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Leased Railcars" sheetId="14" state="visible" r:id="rId14"/>
    <sheet xmlns:r="http://schemas.openxmlformats.org/officeDocument/2006/relationships" name="Restructuring and Impairment Ch" sheetId="15" state="visible" r:id="rId15"/>
    <sheet xmlns:r="http://schemas.openxmlformats.org/officeDocument/2006/relationships" name="Property, Plant and Equipment" sheetId="16" state="visible" r:id="rId16"/>
    <sheet xmlns:r="http://schemas.openxmlformats.org/officeDocument/2006/relationships" name="Product Warranties" sheetId="17" state="visible" r:id="rId17"/>
    <sheet xmlns:r="http://schemas.openxmlformats.org/officeDocument/2006/relationships" name="State and Local Incentives" sheetId="18" state="visible" r:id="rId18"/>
    <sheet xmlns:r="http://schemas.openxmlformats.org/officeDocument/2006/relationships" name="Revolving Credit Facilities"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Other Commitments" sheetId="25" state="visible" r:id="rId25"/>
    <sheet xmlns:r="http://schemas.openxmlformats.org/officeDocument/2006/relationships" name="Earnings Per Share" sheetId="26" state="visible" r:id="rId26"/>
    <sheet xmlns:r="http://schemas.openxmlformats.org/officeDocument/2006/relationships" name="Revenue Sources and Concentrati" sheetId="27" state="visible" r:id="rId27"/>
    <sheet xmlns:r="http://schemas.openxmlformats.org/officeDocument/2006/relationships" name="Segment Informatio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Leased Railcars (Tables)" sheetId="35" state="visible" r:id="rId35"/>
    <sheet xmlns:r="http://schemas.openxmlformats.org/officeDocument/2006/relationships" name="Restructuring and Impairment _2" sheetId="36" state="visible" r:id="rId36"/>
    <sheet xmlns:r="http://schemas.openxmlformats.org/officeDocument/2006/relationships" name="Property, Plant and Equipment (" sheetId="37" state="visible" r:id="rId37"/>
    <sheet xmlns:r="http://schemas.openxmlformats.org/officeDocument/2006/relationships" name="Product Warranties (Tables)" sheetId="38" state="visible" r:id="rId38"/>
    <sheet xmlns:r="http://schemas.openxmlformats.org/officeDocument/2006/relationships" name="State and Local Incentives (Tab" sheetId="39" state="visible" r:id="rId39"/>
    <sheet xmlns:r="http://schemas.openxmlformats.org/officeDocument/2006/relationships" name="Accumulated Other Comprehensi_2"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Other Commitments (Tables)" sheetId="44" state="visible" r:id="rId44"/>
    <sheet xmlns:r="http://schemas.openxmlformats.org/officeDocument/2006/relationships" name="Earnings Per Share (Tables)" sheetId="45" state="visible" r:id="rId45"/>
    <sheet xmlns:r="http://schemas.openxmlformats.org/officeDocument/2006/relationships" name="Revenue Sources and Concentra_2"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Leases (Narrative) (Details)" sheetId="51" state="visible" r:id="rId51"/>
    <sheet xmlns:r="http://schemas.openxmlformats.org/officeDocument/2006/relationships" name="Leases (Components of Lease Cos" sheetId="52" state="visible" r:id="rId52"/>
    <sheet xmlns:r="http://schemas.openxmlformats.org/officeDocument/2006/relationships" name="Leases (Supplemental Balance Sh" sheetId="53" state="visible" r:id="rId53"/>
    <sheet xmlns:r="http://schemas.openxmlformats.org/officeDocument/2006/relationships" name="Leases (Supplemental Cash Flow " sheetId="54" state="visible" r:id="rId54"/>
    <sheet xmlns:r="http://schemas.openxmlformats.org/officeDocument/2006/relationships" name="Leases (Aggregate Future Operat" sheetId="55" state="visible" r:id="rId55"/>
    <sheet xmlns:r="http://schemas.openxmlformats.org/officeDocument/2006/relationships" name="Leases (Operating Lease Informa" sheetId="56" state="visible" r:id="rId56"/>
    <sheet xmlns:r="http://schemas.openxmlformats.org/officeDocument/2006/relationships" name="Fair Value Measurements (Narrat" sheetId="57" state="visible" r:id="rId57"/>
    <sheet xmlns:r="http://schemas.openxmlformats.org/officeDocument/2006/relationships" name="Fair Value Measurements (Fair V" sheetId="58" state="visible" r:id="rId58"/>
    <sheet xmlns:r="http://schemas.openxmlformats.org/officeDocument/2006/relationships" name="Marketable Securities (Details)" sheetId="59" state="visible" r:id="rId59"/>
    <sheet xmlns:r="http://schemas.openxmlformats.org/officeDocument/2006/relationships" name="Inventories (Narrative) (Detail" sheetId="60" state="visible" r:id="rId60"/>
    <sheet xmlns:r="http://schemas.openxmlformats.org/officeDocument/2006/relationships" name="Inventories (Schedule of Invent" sheetId="61" state="visible" r:id="rId61"/>
    <sheet xmlns:r="http://schemas.openxmlformats.org/officeDocument/2006/relationships" name="Leased Railcars (Narrative) (De" sheetId="62" state="visible" r:id="rId62"/>
    <sheet xmlns:r="http://schemas.openxmlformats.org/officeDocument/2006/relationships" name="Leased Railcars (Future Minimum" sheetId="63" state="visible" r:id="rId63"/>
    <sheet xmlns:r="http://schemas.openxmlformats.org/officeDocument/2006/relationships" name="Restructuring and Impairment _3" sheetId="64" state="visible" r:id="rId64"/>
    <sheet xmlns:r="http://schemas.openxmlformats.org/officeDocument/2006/relationships" name="Restructuring and Impairment _4" sheetId="65" state="visible" r:id="rId65"/>
    <sheet xmlns:r="http://schemas.openxmlformats.org/officeDocument/2006/relationships" name="Restructuring and Impairment _5"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duct Warranties (Narrative) " sheetId="69" state="visible" r:id="rId69"/>
    <sheet xmlns:r="http://schemas.openxmlformats.org/officeDocument/2006/relationships" name="Product Warranties (Changes in " sheetId="70" state="visible" r:id="rId70"/>
    <sheet xmlns:r="http://schemas.openxmlformats.org/officeDocument/2006/relationships" name="State and Local Incentives (Nar" sheetId="71" state="visible" r:id="rId71"/>
    <sheet xmlns:r="http://schemas.openxmlformats.org/officeDocument/2006/relationships" name="State and Local Incentives (Cha" sheetId="72" state="visible" r:id="rId72"/>
    <sheet xmlns:r="http://schemas.openxmlformats.org/officeDocument/2006/relationships" name="Revolving Credit Facilities (De"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Employee Benefit Plans (Narrati" sheetId="76" state="visible" r:id="rId76"/>
    <sheet xmlns:r="http://schemas.openxmlformats.org/officeDocument/2006/relationships" name="Employee Benefit Plans (Change " sheetId="77" state="visible" r:id="rId77"/>
    <sheet xmlns:r="http://schemas.openxmlformats.org/officeDocument/2006/relationships" name="Employee Benefit Plans (Amounts" sheetId="78" state="visible" r:id="rId78"/>
    <sheet xmlns:r="http://schemas.openxmlformats.org/officeDocument/2006/relationships" name="Employee Benefit Plans (Amoun_2" sheetId="79" state="visible" r:id="rId79"/>
    <sheet xmlns:r="http://schemas.openxmlformats.org/officeDocument/2006/relationships" name="Employee Benefit Plans (Compone" sheetId="80" state="visible" r:id="rId80"/>
    <sheet xmlns:r="http://schemas.openxmlformats.org/officeDocument/2006/relationships" name="Employee Benefit Plans (Schedul" sheetId="81" state="visible" r:id="rId81"/>
    <sheet xmlns:r="http://schemas.openxmlformats.org/officeDocument/2006/relationships" name="Employee Benefit Plans (Sched_2" sheetId="82" state="visible" r:id="rId82"/>
    <sheet xmlns:r="http://schemas.openxmlformats.org/officeDocument/2006/relationships" name="Employee Benefit Plans (Sched_3" sheetId="83" state="visible" r:id="rId83"/>
    <sheet xmlns:r="http://schemas.openxmlformats.org/officeDocument/2006/relationships" name="Employee Benefit Plans (Assumpt" sheetId="84" state="visible" r:id="rId84"/>
    <sheet xmlns:r="http://schemas.openxmlformats.org/officeDocument/2006/relationships" name="Employee Benefit Plans (Sched_4" sheetId="85" state="visible" r:id="rId85"/>
    <sheet xmlns:r="http://schemas.openxmlformats.org/officeDocument/2006/relationships" name="Employee Benefit Plans (Sched_5" sheetId="86" state="visible" r:id="rId86"/>
    <sheet xmlns:r="http://schemas.openxmlformats.org/officeDocument/2006/relationships" name="Income Taxes (Narrative) (Detai" sheetId="87" state="visible" r:id="rId87"/>
    <sheet xmlns:r="http://schemas.openxmlformats.org/officeDocument/2006/relationships" name="Income Taxes (Composition of In" sheetId="88" state="visible" r:id="rId88"/>
    <sheet xmlns:r="http://schemas.openxmlformats.org/officeDocument/2006/relationships" name="Income Taxes (Reconciliation of" sheetId="89" state="visible" r:id="rId89"/>
    <sheet xmlns:r="http://schemas.openxmlformats.org/officeDocument/2006/relationships" name="Income Taxes (Components of Def" sheetId="90" state="visible" r:id="rId90"/>
    <sheet xmlns:r="http://schemas.openxmlformats.org/officeDocument/2006/relationships" name="Income Taxes (Reconciliation _2" sheetId="91" state="visible" r:id="rId91"/>
    <sheet xmlns:r="http://schemas.openxmlformats.org/officeDocument/2006/relationships" name="Income Taxes (Income Tax Years " sheetId="92" state="visible" r:id="rId92"/>
    <sheet xmlns:r="http://schemas.openxmlformats.org/officeDocument/2006/relationships" name="Stock-Based Compensation (Narra" sheetId="93" state="visible" r:id="rId93"/>
    <sheet xmlns:r="http://schemas.openxmlformats.org/officeDocument/2006/relationships" name="Stock-Based Compensation (Stock" sheetId="94" state="visible" r:id="rId94"/>
    <sheet xmlns:r="http://schemas.openxmlformats.org/officeDocument/2006/relationships" name="Stock-Based Compensation (Optio" sheetId="95" state="visible" r:id="rId95"/>
    <sheet xmlns:r="http://schemas.openxmlformats.org/officeDocument/2006/relationships" name="Stock-Based Compensation (Opt_2" sheetId="96" state="visible" r:id="rId96"/>
    <sheet xmlns:r="http://schemas.openxmlformats.org/officeDocument/2006/relationships" name="Stock-Based Compensation (Nonve" sheetId="97" state="visible" r:id="rId97"/>
    <sheet xmlns:r="http://schemas.openxmlformats.org/officeDocument/2006/relationships" name="Risks and Contingencies (Detail" sheetId="98" state="visible" r:id="rId98"/>
    <sheet xmlns:r="http://schemas.openxmlformats.org/officeDocument/2006/relationships" name="Other Commitments (Narrative) (" sheetId="99" state="visible" r:id="rId99"/>
    <sheet xmlns:r="http://schemas.openxmlformats.org/officeDocument/2006/relationships" name="Other Commitments (Non-Cancelab" sheetId="100" state="visible" r:id="rId100"/>
    <sheet xmlns:r="http://schemas.openxmlformats.org/officeDocument/2006/relationships" name="Earnings Per Share (Narrative) " sheetId="101" state="visible" r:id="rId101"/>
    <sheet xmlns:r="http://schemas.openxmlformats.org/officeDocument/2006/relationships" name="Earnings Per Share (Weighted Av" sheetId="102" state="visible" r:id="rId102"/>
    <sheet xmlns:r="http://schemas.openxmlformats.org/officeDocument/2006/relationships" name="Revenue Sources and Concentra_3" sheetId="103" state="visible" r:id="rId103"/>
    <sheet xmlns:r="http://schemas.openxmlformats.org/officeDocument/2006/relationships" name="Revenue Sources and Concentra_4" sheetId="104" state="visible" r:id="rId104"/>
    <sheet xmlns:r="http://schemas.openxmlformats.org/officeDocument/2006/relationships" name="Segment Information (Narrative)" sheetId="105" state="visible" r:id="rId105"/>
    <sheet xmlns:r="http://schemas.openxmlformats.org/officeDocument/2006/relationships" name="Segment Information (Schedule o" sheetId="106" state="visible" r:id="rId106"/>
    <sheet xmlns:r="http://schemas.openxmlformats.org/officeDocument/2006/relationships" name="Segment Information (Reconcilia" sheetId="107" state="visible" r:id="rId107"/>
    <sheet xmlns:r="http://schemas.openxmlformats.org/officeDocument/2006/relationships" name="Subsequent Event (Details)" sheetId="108" state="visible" r:id="rId108"/>
  </sheets>
  <definedNames/>
  <calcPr calcId="124519" fullCalcOnLoad="1"/>
</workbook>
</file>

<file path=xl/sharedStrings.xml><?xml version="1.0" encoding="utf-8"?>
<sst xmlns="http://schemas.openxmlformats.org/spreadsheetml/2006/main" uniqueCount="980">
  <si>
    <t>Document and Entity Information - USD ($) $ in Millions</t>
  </si>
  <si>
    <t>12 Months Ended</t>
  </si>
  <si>
    <t>Dec. 31, 2019</t>
  </si>
  <si>
    <t>Feb. 12, 2020</t>
  </si>
  <si>
    <t>Jun. 30, 2019</t>
  </si>
  <si>
    <t>Document and Entity Information [Abstract]</t>
  </si>
  <si>
    <t>Document Type</t>
  </si>
  <si>
    <t>10-K</t>
  </si>
  <si>
    <t>Document Annual Report</t>
  </si>
  <si>
    <t>true</t>
  </si>
  <si>
    <t>Current Fiscal Year End Date</t>
  </si>
  <si>
    <t>--12-31</t>
  </si>
  <si>
    <t>Document Period End Date</t>
  </si>
  <si>
    <t>Dec. 31,
		2019</t>
  </si>
  <si>
    <t>Document Fiscal Year Focus</t>
  </si>
  <si>
    <t>2019</t>
  </si>
  <si>
    <t>Document Transition Report</t>
  </si>
  <si>
    <t>false</t>
  </si>
  <si>
    <t>Entity File Number</t>
  </si>
  <si>
    <t>000-51237</t>
  </si>
  <si>
    <t>Entity Registrant Name</t>
  </si>
  <si>
    <t>FREIGHTCAR AMERICA, INC.</t>
  </si>
  <si>
    <t>Entity Incorporation, State or Country Code</t>
  </si>
  <si>
    <t>DE</t>
  </si>
  <si>
    <t>Entity Tax Identification Number</t>
  </si>
  <si>
    <t>25-1837219</t>
  </si>
  <si>
    <t>Entity Address, Address Line One</t>
  </si>
  <si>
    <t>125 S. Wacker Drive</t>
  </si>
  <si>
    <t>Entity Address, Address Line Two</t>
  </si>
  <si>
    <t>Suite 1500</t>
  </si>
  <si>
    <t>Entity Address, City or Town</t>
  </si>
  <si>
    <t>Chicago</t>
  </si>
  <si>
    <t>Entity Address, State or Province</t>
  </si>
  <si>
    <t>IL</t>
  </si>
  <si>
    <t>Entity Address, Postal Zip Code</t>
  </si>
  <si>
    <t>60606</t>
  </si>
  <si>
    <t>City Area Code</t>
  </si>
  <si>
    <t>800</t>
  </si>
  <si>
    <t>Local Phone Number</t>
  </si>
  <si>
    <t>458-2235</t>
  </si>
  <si>
    <t>Title of 12(b) Security</t>
  </si>
  <si>
    <t>Common stock, par value $0.01 per share</t>
  </si>
  <si>
    <t>Trading Symbol</t>
  </si>
  <si>
    <t>RAIL</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Period Focus</t>
  </si>
  <si>
    <t>FY</t>
  </si>
  <si>
    <t>Entity Central Index Key</t>
  </si>
  <si>
    <t>0001320854</t>
  </si>
  <si>
    <t>Documents Incorporated by Reference [Text Block]</t>
  </si>
  <si>
    <t xml:space="preserve">﻿
﻿
Documents
Part of Form 10-K
Portions of the registrant’s definitive Proxy Statement for the 2020 annual meeting of stockholders to be filed pursuant to Regulation 14A within 120 days of the end of the registrant’s fiscal year ended December 31
Part III
﻿ </t>
  </si>
  <si>
    <t>Consolidated Balance Sheets - USD ($)</t>
  </si>
  <si>
    <t>Dec. 31, 2018</t>
  </si>
  <si>
    <t>Current assets</t>
  </si>
  <si>
    <t>Cash, cash equivalents and restricted cash equivalents</t>
  </si>
  <si>
    <t>Restricted certificates of deposit</t>
  </si>
  <si>
    <t>Marketable securities</t>
  </si>
  <si>
    <t>Accounts receivable, net of allowance for doubtful accounts of $91 and $91, respectively</t>
  </si>
  <si>
    <t>Inventories, net</t>
  </si>
  <si>
    <t>Other current assets</t>
  </si>
  <si>
    <t>Total current assets</t>
  </si>
  <si>
    <t>Property, plant and equipment, net</t>
  </si>
  <si>
    <t>Railcars available for lease, net</t>
  </si>
  <si>
    <t>Right of use asset</t>
  </si>
  <si>
    <t>Goodwill</t>
  </si>
  <si>
    <t>Other long-term assets</t>
  </si>
  <si>
    <t>Total assets</t>
  </si>
  <si>
    <t>Current liabilities</t>
  </si>
  <si>
    <t>Accounts and contractual payables</t>
  </si>
  <si>
    <t>Accrued payroll and other employee costs</t>
  </si>
  <si>
    <t>Reserve for workers' compensation</t>
  </si>
  <si>
    <t>Accrued warranty</t>
  </si>
  <si>
    <t>Customer deposits</t>
  </si>
  <si>
    <t>Deferred income state and local incentives, current</t>
  </si>
  <si>
    <t>Deferred rent, current</t>
  </si>
  <si>
    <t>Lease liability, current</t>
  </si>
  <si>
    <t>Other current liabilities</t>
  </si>
  <si>
    <t>Total current liabilities</t>
  </si>
  <si>
    <t>Long-term debt</t>
  </si>
  <si>
    <t>Accrued pension costs</t>
  </si>
  <si>
    <t>Accrued postretirement benefits, less current portion</t>
  </si>
  <si>
    <t>Deferred income state and local incentives, long-term</t>
  </si>
  <si>
    <t>Deferred rent, long-term</t>
  </si>
  <si>
    <t>Lease liability, long-term</t>
  </si>
  <si>
    <t>Other long-term liabilities</t>
  </si>
  <si>
    <t>Total liabilities</t>
  </si>
  <si>
    <t>Stockholders' equity</t>
  </si>
  <si>
    <t>Preferred stock, $0.01 par value, 2,500,000 shares authorized (100,000 shares each designated as Series A voting and Series B non-voting, 0 shares issued and outstanding at December 31, 2019 and December 31, 2018)</t>
  </si>
  <si>
    <t xml:space="preserve"> </t>
  </si>
  <si>
    <t>Common stock, $0.01 par value, 50,000,000 shares authorized, 12,731,678 shares issued at December 31, 2019 and December 31, 2018</t>
  </si>
  <si>
    <t>Additional paid in capital</t>
  </si>
  <si>
    <t>Treasury stock, at cost, 44,855 and 272,030 shares at December 31, 2019 and December 31, 2018, respectively</t>
  </si>
  <si>
    <t>Accumulated other comprehensive loss</t>
  </si>
  <si>
    <t>Retained earnings</t>
  </si>
  <si>
    <t>Total FreightCar America stockholders' equity</t>
  </si>
  <si>
    <t>Noncontrolling interest in JV</t>
  </si>
  <si>
    <t>Total stockholders' equity</t>
  </si>
  <si>
    <t>Total liabilities and stockholders' equity</t>
  </si>
  <si>
    <t>Consolidated Balance Sheets (Parenthetical) - USD ($) $ in Thousands</t>
  </si>
  <si>
    <t>Allowance for doubtful accounts</t>
  </si>
  <si>
    <t>Preferred stock, par value</t>
  </si>
  <si>
    <t>Preferred stock, shares authorized</t>
  </si>
  <si>
    <t>Common stock, par value</t>
  </si>
  <si>
    <t>Common stock, shares authorized</t>
  </si>
  <si>
    <t>Common stock, shares issued</t>
  </si>
  <si>
    <t>Treasury stock, shares at cost</t>
  </si>
  <si>
    <t>Series A Preferred Stock [Member]</t>
  </si>
  <si>
    <t>Preferred stock, shares issued</t>
  </si>
  <si>
    <t>Preferred stock, shares outstanding</t>
  </si>
  <si>
    <t>Series B Preferred Stock [Member]</t>
  </si>
  <si>
    <t>Consolidated Statements of Operations - USD ($)</t>
  </si>
  <si>
    <t>Consolidated Statements of Operations [Abstract]</t>
  </si>
  <si>
    <t>Revenues</t>
  </si>
  <si>
    <t>Cost of sales</t>
  </si>
  <si>
    <t>Gross loss</t>
  </si>
  <si>
    <t>Selling, general and administrative expenses</t>
  </si>
  <si>
    <t>Loss on sale of railcars available for lease</t>
  </si>
  <si>
    <t>Gain on sale of facility</t>
  </si>
  <si>
    <t>Gain on termination of postretirement benefit plan</t>
  </si>
  <si>
    <t>Restructuring and impairment charges</t>
  </si>
  <si>
    <t>Operating loss</t>
  </si>
  <si>
    <t>Interest expense and deferred financing costs</t>
  </si>
  <si>
    <t>Other income</t>
  </si>
  <si>
    <t>Loss before income taxes</t>
  </si>
  <si>
    <t>Income tax (benefit) provision</t>
  </si>
  <si>
    <t>Net loss</t>
  </si>
  <si>
    <t>Less Net loss attributable to noncontrolling interest in JV</t>
  </si>
  <si>
    <t>Net loss attributable to FreightCar America</t>
  </si>
  <si>
    <t>Net loss per common share attributable to FreightCar America- basic</t>
  </si>
  <si>
    <t>Net loss per common share attributable to FreightCar America- diluted</t>
  </si>
  <si>
    <t>Weighted average common shares outstanding - basic</t>
  </si>
  <si>
    <t>Weighted average common shares outstanding - diluted</t>
  </si>
  <si>
    <t>Dividends declared per common share</t>
  </si>
  <si>
    <t>Consolidated Statements of Comprehensive Loss - USD ($) $ in Thousands</t>
  </si>
  <si>
    <t>Consolidated Statements of Comprehensive Loss [Abstract]</t>
  </si>
  <si>
    <t>Other comprehensive (loss) income net of tax:</t>
  </si>
  <si>
    <t>Pension liability adjustments, net of tax</t>
  </si>
  <si>
    <t>Postretirement liability adjustments, net of tax</t>
  </si>
  <si>
    <t>Other comprehensive (loss) income</t>
  </si>
  <si>
    <t>Comprehensive loss</t>
  </si>
  <si>
    <t>Consolidated Statements of Stockholders' Equity - USD ($) $ in Thousands</t>
  </si>
  <si>
    <t>Common Stock [Member]</t>
  </si>
  <si>
    <t>Additional Paid In Capital [Member]</t>
  </si>
  <si>
    <t>Treasury Stock [Member]</t>
  </si>
  <si>
    <t>Accumulated Other Comprehensive Loss [Member]</t>
  </si>
  <si>
    <t>Retained Earnings [Member]</t>
  </si>
  <si>
    <t>Noncontrolling Interest [Member]</t>
  </si>
  <si>
    <t>Total</t>
  </si>
  <si>
    <t>Balance at Dec. 31, 2017</t>
  </si>
  <si>
    <t>Balance (Shares) at Dec. 31, 2017</t>
  </si>
  <si>
    <t>Other comprehensive loss</t>
  </si>
  <si>
    <t>Restricted stock awards</t>
  </si>
  <si>
    <t>Restricted stock awards, shares</t>
  </si>
  <si>
    <t>Employee stock settlement</t>
  </si>
  <si>
    <t>Employee stock settlement, shares</t>
  </si>
  <si>
    <t>Forfeiture of restricted stock awards</t>
  </si>
  <si>
    <t>Forfeiture of restricted stock awards, shares</t>
  </si>
  <si>
    <t>Stock-based compensation recognized</t>
  </si>
  <si>
    <t>Balance at Dec. 31, 2018</t>
  </si>
  <si>
    <t>Balance (Shares) at Dec. 31, 2018</t>
  </si>
  <si>
    <t>Cumulative effective of adoption of ASC 842</t>
  </si>
  <si>
    <t>Balance at Dec. 31, 2019</t>
  </si>
  <si>
    <t>Balance (Shares) at Dec. 31, 2019</t>
  </si>
  <si>
    <t>Consolidated Statements of Cash Flows - USD ($)</t>
  </si>
  <si>
    <t>Cash flows from operating activities</t>
  </si>
  <si>
    <t>Adjustments to reconcile net loss to net cash flows used in operating activities:</t>
  </si>
  <si>
    <t>Net proceeds from Shoals transaction</t>
  </si>
  <si>
    <t>Depreciation and amortization</t>
  </si>
  <si>
    <t>Amortization expense - right-of-use leased assets</t>
  </si>
  <si>
    <t>Recognition of deferred income from state and local incentives</t>
  </si>
  <si>
    <t>Deferred income taxes</t>
  </si>
  <si>
    <t>Other non-cash items, net</t>
  </si>
  <si>
    <t>Changes in operating assets and liabilities, net of acquisitions:</t>
  </si>
  <si>
    <t>Accounts receivable</t>
  </si>
  <si>
    <t>Inventories</t>
  </si>
  <si>
    <t>Other assets</t>
  </si>
  <si>
    <t>Accrued payroll and employee benefits</t>
  </si>
  <si>
    <t>Income taxes receivable/payable</t>
  </si>
  <si>
    <t>Lease liability</t>
  </si>
  <si>
    <t>Other liabilities</t>
  </si>
  <si>
    <t>Accrued pension costs and accrued postretirement benefits</t>
  </si>
  <si>
    <t>Net cash flows used in operating activities</t>
  </si>
  <si>
    <t>Cash flows from investing activities</t>
  </si>
  <si>
    <t>Purchase of restricted certificates of deposit</t>
  </si>
  <si>
    <t>Maturity of restricted certificates of deposit</t>
  </si>
  <si>
    <t>Purchase of securities held to maturity</t>
  </si>
  <si>
    <t>Proceeds from maturity of securities</t>
  </si>
  <si>
    <t>Cost of railcars available for lease</t>
  </si>
  <si>
    <t>Purchase of property, plant and equipment</t>
  </si>
  <si>
    <t>Proceeds from sale of property, plant and equipment and railcars available for lease</t>
  </si>
  <si>
    <t>Net cash flows provided by (used in) investing activities</t>
  </si>
  <si>
    <t>Cash flows from financing activities</t>
  </si>
  <si>
    <t>Proceeds from line of credit borrowings</t>
  </si>
  <si>
    <t>Deferred financing costs</t>
  </si>
  <si>
    <t>Net cash flows provided by (used in) financing activities</t>
  </si>
  <si>
    <t>Net increase (decrease) in cash and cash equivalents</t>
  </si>
  <si>
    <t>Cash, cash equivalents and restricted cash equivalents at beginning of year</t>
  </si>
  <si>
    <t>Cash, cash equivalents and restricted cash equivalents at end of year</t>
  </si>
  <si>
    <t>Supplemental cash flow information</t>
  </si>
  <si>
    <t>Interest paid</t>
  </si>
  <si>
    <t>Income tax refunds received</t>
  </si>
  <si>
    <t>Income tax pai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America Leasing, LLC, FreightCar America Leasing 1, LLC,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Grand Island, Nebraska; Johnstown, Pennsylvania; Roanoke, Virginia; and Shanghai, People’s Republic of China.
﻿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
On September 19, 2019, the Company announced the formation of a joint venture with Fabricaciones y Servicios de México, S.A. de C.V. (“Fasemex”), a Mexican company with operations in both Mexico and the United States. The joint venture will lease a manufacturing facility in Castanos, Mexico in which it will manufacture railcars. Production of railcars at the facility is expected to begin in mid - 2020.
﻿
On October 1, 2019, Johnstown America, LLC notified the lessor of its Roanoke, Virginia manufacturing facility of its intention to cease operations at the facility as of November 29, 2019. </t>
  </si>
  <si>
    <t>Summary of Significant Accounting Policies</t>
  </si>
  <si>
    <t>Summary of Significant Accounting Policies [Abstract]</t>
  </si>
  <si>
    <t xml:space="preserve">Note 2 – Summary of Significant Accounting Policies
﻿
Principles of Consolidation
﻿
The accompanying consolidated financial statements include the accounts of FreightCar America, Inc. and all of its direct and indirect subsidiaries. All intercompany accounts and transactions have been eliminated in consolidation.
During 2019 the Company entered into a joint venture arrangement with Fasemex to manufacture railcars in Castanos, Mexico, in exchange for a 50% non-controlling interest in the operation. Under the terms of the joint venture, the Company has the right to appoint the majority of the members of the board and management for the joint venture. The Company’s initial obligations under the joint venture include capital contributions of $25,000 over several years through a combination of assets and cash.
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accruals, workers’ compensation accruals, pension and postretirement benefit assumptions, stock compensation, evaluation of goodwill, other intangibles and property, plant and equipment for impairment and the valuation of deferred taxes. Actual results could differ from those estimates.
﻿
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
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
Financial Instruments
﻿
Management estimates that all financial instruments (including cash equivalents, restricted cash and restricted certificates of deposit, marketable securities, accounts receivable, accounts payable and long-term debt) as of December 31, 2019 and 2018,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
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
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
Leased Railcars
﻿
The Company offers railcar leases to its customers at market rates with terms and conditions that have been negotiated with the customers.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 Description of Assets
Life
﻿ Buildings and improvements
15 -40 years
﻿ Leasehold improvements
6 -19 years
﻿ Machinery and equipment
3 -7 years
﻿ Software
3 -7 years
﻿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
﻿
Research and Development
﻿
Costs associated with research and development are expensed as incurred and totaled approximately $955 and $42 for the years ended December 31, 2019 and 2018, respectively. Such costs are reported within selling, general and administrative expenses in the consolidated statements of operations.
﻿
Goodwill and Intangible Assets
﻿
The Company assesses the carrying value of goodwill for impairment annually or more frequently whenever events occur and circumstances change indicating potential impairment. On August 1, 2019, the Company performed its annual assessment of its Manufacturing reporting unit, the only reporting unit carrying goodwill. T he new railcar market and the operating environment for the Company’s M anufacturing reporting unit continue to be challenging. The outlook for new railcar demand and usage accelerated its decline in the second half of 2019 . In addition, the sustained decline in the Company’s stock price as well as a change in the Company’s business model and market share decline have resulted in downward revisions of the Company’s forecasts of current and future projected earnings and cash flows for the Manufacturing reporting unit. Management determined the fair value of the Manufacturing reporting unit using the income approach, utilizing the discounted cash flow method. Fair value calculations using the income approach contain significant judgments and estimates with respect to a variety of factors that will significantly impact the future performance of the business, including: future railcar volume projections based on expected railcar demand; estimated margins on railcar sales; estimated growth rate for selling, general and administrative costs; future effective tax rate for the Company; and weighted-average cost of capital (“WACC”). Management estimated a WACC of 16% for the Company’s August 1, 2019 goodwill impairment valuation analysis. Based on this analysis, the Company determined that the carrying value of its Manufacturing reporting unit exceeded its fair value by an amount that exceeded the Manufacturing reporting unit goodwill. As a result, the Company recorded a goodwill impairment charge equal to the total goodwill balance of the Manufacturing reporting unit of $21,521 during the year ended December 31, 2019 .
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he year ended December 31, 2018 included income tax expense of $18,187 related to recognition of additional valuation allowance against our deferred tax assets. (See Note 15, Income Taxes)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Product Warranties
﻿
Warranty terms are based on the negotiated railcar sales contracts. The Company generally warrants that new railcars will be free from defects in material and workmanship under normal use and service identified for a period of up to seven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he Company does not provide its customers the option to purchase additional warranties and, therefore, the Company’s warranties are not considered a separate service or performance obligation.
﻿
State and Local Incentives
﻿
The Company records state and local incentives when there is reasonable assurance that the incentive will be received. State and local incentives related to assets are recorded as deferred income and recognized on a straight-line basis over the useful life of the related long-lived assets of seven to sixteen years.
﻿
Revenue Recognition
﻿
The following table disaggregates the Company’s revenues by major source:
﻿
﻿
﻿
﻿
﻿
Year ended
﻿
December 31,
﻿
2019
2018
﻿
﻿ Railcar sales
$ 212,716
$ 296,394
﻿ Parts sales
10,699
14,180
﻿ Other sales
91
59
﻿ Revenues from contracts with customers
223,506
310,633
﻿ Leasing revenues
6,452
5,886
﻿ Total revenues
$ 229,958
$ 316,519
﻿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
Railcar Sales
﻿
Performance obligations are typically completed and revenue is recognized for the sale of new and rebuilt railcars when a certificate of acceptance has been issued by the customer and title and risk of loss are transferred to the customer. At that time, the customer directs the use of, and obtains substantially all of the remaining benefits from, the asset. In certain sales contracts, the Company’s performance obligation includes transfer of the finished railcar to a specified railroad connection point. In these instances, the Company recognizes revenue from the sale when the railcar reaches the specified railroad connection poin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does not provide discounts or rebates in the normal course of business.
﻿
As a practical expedient, the Company recognizes the incremental costs of obtaining contracts, such as sales commissions, as an expense when incurred since the amortization period of the asset that the Company otherwise would have recognized is generally one year or less.
﻿
Parts Sales
﻿
The Company sells forged, cast and fabricated parts for all of the railcars it produces, as well as those manufactured by others. Performance obligations are satisfied and the Company recognizes revenue from most parts sales when the parts are shipped to customers.
﻿
Leasing Revenue
﻿
The Company recognizes operating lease revenue on Inventory on Lease on a contractual basis and recognizes operating lease revenue on Railcars Available for Lease on a straight-line basis over the contract term. The Company recognizes revenue from the sale of Inventory on Lease on a gross basis in manufacturing sales and cost of sales if the sales process is completed within 12 months of the manufacture of the leased railcars. The Company recognizes revenue from the sale of Railcars Available for Lease on a net basis as Gain (Loss) on Sale of Railcars Available for Lease since the sale represents the disposal of a long-term operating asset.
﻿
Contract Balances and Accounts Receivable
﻿
Accounts receivable payments for railcar sales are typically due within 5 to 10 business days of invoicing while payments from parts sales are typically due within 30 to 45 business days of invoicing. The Company has not experienced significant historical credit losses.
﻿
Contract assets represent the Company’s rights to consideration for performance obligations that have been satisfied but for which the terms of the contract do not permit billing at the reporting date. The Company has no contract assets as of December 31, 2019.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19 were $5,607 .
﻿
Performance Obligations
﻿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19 with expected duration of greater than one year of $104,100 .
﻿
Earnings (Los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
Recent Accounting Pronouncements
In August 2018, the Financial Accounting Standards Board (the “FASB”) issued Accounting Standards Update (“ASU”) 2018-15, Intangibles – Goodwill and Other – Internal-Use Software , which requires capitalization of certain implementation costs incurred in a cloud computing arrangement that is a service contract. ASU 2018-15 is effective for fiscal years beginning after December 15, 2019, and interim periods within those fiscal years. Early adoption is permitted. The Company does not expect the adoption of this standard to have a material impact on its consolidated financial statements.
﻿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nd interim periods within those fiscal years. Early adoption is permitted. Adoption on a retrospective basis for all periods presented is required. The Company is currently assessing the impact of this standard on its consolidated financial statements and related disclosures.
﻿
In February 2018, the FASB issued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The Company did not elect to reclassify tax effects stranded in accumulated other comprehensive income as a result of the Tax Cuts and Jobs Act to retained earning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early adopted ASU 2017-04 and accounting for goodwill impairment recognized in 2019 is in accordance with the guidance under ASU 2017-04.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The Company adopted ASU 2016-02 effective January 1, 2019. See Note 3, Leases for the impact on the consolidated financial statements and related disclosures from the adoption of this standard.
﻿ </t>
  </si>
  <si>
    <t>Leases</t>
  </si>
  <si>
    <t>Leases [Abstract]</t>
  </si>
  <si>
    <t xml:space="preserve">Note 3 – Leases
﻿
Effective January 1, 2019, the Company adopted ASU 2016-02, as amended, Leases (Topic 842) using the modified retrospective method of applying the new standard at the adoption date.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doption of this standard resulted in the recording of net operating lease right-of-use (ROU) assets of $45,727 and corresponding operating lease liabilities of $67,508 as of January 1, 2019. The consolidated balance sheets for reporting periods beginning on or after January 1, 2019 are presented under the new guidance, while prior period amounts are not adjusted and continue to be reported in accordance with ASC Topic 840, Leases.
﻿
The Company determines if an arrangement is a lease at inception of a contract. Substantially all of the Company’s leases are operating leases. A significant portion of the Company’s operating lease portfolio includes manufacturing sites, component warehouses and corporate offices. The remaining lease terms on the majority of the Company’s leases are between 2.5 and 8 years, some of which include options to extend the lease terms. Leases with initial term of 12 months or less are not recorded on the consolidated balance sheet. Operating lease ROU assets are presented within long term assets, the current portion of operating lease liabilities are presented within current liabilities and the non-current portion of operating lease liabilities are presented within long term liabilities on the consolidated balance sheet.
﻿
ROU assets represent the Company’s right to use an underlying asset during the lease term and the lease liabilities represent the Company’s obligation to make the lease payments arising during the lease. ROU assets and liabilities are recognized at commencement date based on the net present value of fixed lease payments over the lease term. The Company’s ROU assets have been reduced by the remaining unamortized lease incentive that the Company received on February 28, 2018 from Navistar, Inc. in exchange for the Company assuming all of the remaining contractual lease obligations for the Shoals facility.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Operating lease expense is recognized on a straight-line basis over the lease term. The components of the lease costs were as follows:
﻿
﻿
﻿
﻿
Year Ended December 31, 2019
﻿ Operating lease costs:
﻿ Fixed
$ 13,662
﻿ Variable
-
﻿ Short-term
$ 1,032
﻿ Total lease cost
$ 14,694
﻿
﻿
﻿
﻿
﻿ Supplemental balance sheet information related to leases were as follows:
﻿
December 31, 2019
﻿ Operating leases:
﻿ Right of use assets
$ 56,507
﻿
﻿ Lease liabilities:
﻿ Lease liability, current
$ 14,960
﻿ Lease liability, long-term 53,766
﻿ Total operating lease liabilities
$ 68,726
﻿
﻿
﻿
﻿ Supplemental cash flow information is as follows:
﻿
Year Ended December 31, 2019
﻿ Cash paid for amounts included in the measurement of lease liabilities:
﻿ Operating cash flows from operating leases
$ 20,778
﻿ Total
$ 20,778
﻿
﻿ Right of use assets obtained in exchange for new lease obligations:
﻿ Operating leases
$ 32,079
﻿ Total
$ 32,079
﻿
﻿
﻿
﻿ The aggregate future lease payments for operating leases as of December 31, 2019 are as follows:
﻿
Operating leases
﻿ 2020 17,743
﻿ 2021 17,200
﻿ 2022 9,969
﻿ 2023 8,832
﻿ 2024 8,082
﻿ Thereafter 16,164
﻿ Total lease payments 77,990
﻿ Less: interest (9,263)
﻿ Total
$ 68,726
﻿
﻿
﻿
﻿
﻿ The aggregate future lease payments for operating leases as of December 31, 2018 were as follows:
﻿
Operating leases
﻿ 2019
$ 20,295
﻿ 2020 20,595
﻿ 2021 20,424
﻿ 2022 4,873
﻿ 2023 3,820
﻿ Thereafter 3,024
﻿ Total
$ 73,031
﻿
﻿
﻿
﻿ Weighted-average remaining lease term (years)
﻿ Operating leases 7.5
﻿ Weighted-average discount rate
﻿ Operating leases 4.5%
﻿
On February 26, 2019, the Company entered into an a mendment to its lease of the Shoals, Alabama manufacturing facility to extend the initial term thereof from December 31, 2021 to December 31, 2026, with two five -year extension terms thereafter through December 31, 2031 and December 31, 2036, at the Company’s option. In addition, the Company will vacate up to 40% of the manufacturing facility on or before December 31, 2021 with the base rent payable to the l andlord reduced on proportional basis.
﻿
The Company has accounted for the amendment as a modification of the lease, resulting in a non-cash increase to lease liability and right of use asset of $32,079 . The C ompany concluded that the initial term through December 31, 2026 would be included in the measurement of lease liabilities as of the modification date. The Company has concluded that the options for extensions beyond that date are not reasonably certain of exercise, and have been excluded from the measurement of lease liabilities.
﻿
In October 2019, the Company recorded a $2,445 gain as a result of the remeasurement of the lease liability following its notice of termination of the Company’s Roanoke lease.
﻿
During 2019, the Company entered into a lease agreement for new office space for which the company took possession on February 1, 2020. The new lease arrangement requires total minimum lease payments of approximately $3,000 over 11.5 years.
﻿ </t>
  </si>
  <si>
    <t>Fair Value Measurements</t>
  </si>
  <si>
    <t>Fair Value Measurements [Abstract]</t>
  </si>
  <si>
    <t xml:space="preserve">Note 4 – Fair Value Measurements
﻿
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
﻿
﻿
﻿
﻿
﻿
﻿
﻿
﻿
﻿ Recurring Fair Value Measurements
As of December 31, 2019
﻿
Level 1
Level 2
Level 3
Total
﻿ ASSETS:
﻿ Cash equivalents
$ 4,580
$
-
$
-
$ 4,580
﻿ Restricted certificates of deposit
$ 3,769
$
-
$
-
$ 3,769
﻿ Escrow receivable
$
-
$
-
$ 930
$ 930
﻿
﻿
﻿
﻿ Recurring Fair Value Measurements
As of December 31, 2018
﻿
Level 1
Level 2
Level 3
Total
﻿ ASSETS:
﻿ Cash equivalents
$ 17,012
$
-
$
-
$ 17,012
﻿ Restricted certificates of deposit
$ 4,952
$
-
$
-
$ 4,952
﻿ Escrow receivable
$
-
$
-
$ 930
$ 930
﻿
The sale of the Company’s railcar repair and maintenance services business on September 30, 2015 resulted in $1,960 of the aggregate purchase price being placed into escrow in order to secure the indemnification obligations of FCRS and FCSL. The fair market value of the remaining escrow receivable above represents the escrow balance of $980 as of each of December 31, 2019 and 2018, net of the fair value of the indemnification obligations, which was estimated using the discounted probability-weighted cash flow method . </t>
  </si>
  <si>
    <t>Marketable Securities</t>
  </si>
  <si>
    <t>Marketable Securities [Abstract]</t>
  </si>
  <si>
    <t xml:space="preserve">Note 5 – Marketable Securities
﻿
The Company’s current investment policy is to invest in cash, certificates of deposit, U.S. treasury securities, U.S. government agency obligations and money market funds invested in U.S. government securities. Marketable securities of $18,019 as of December 31, 2018 consisted of U.S. treasury securities held to maturity and certificates of deposit with original maturities of greater than 90 days and up to one year. The Company had no marketable securities as of December 31, 2019. Due to the short-term nature of these securities and their low interest rates, there is no material difference between their fair market values and amortized costs. </t>
  </si>
  <si>
    <t>Inventories [Abstract]</t>
  </si>
  <si>
    <t xml:space="preserve">﻿
﻿
Note 6 – Inventories
﻿
Inventories, net of reserve for excess and obsolete items, consist of the following:
﻿
﻿
﻿
﻿
﻿
﻿
December 31,
﻿
2019
2018
﻿
﻿ Work in process
$ 19,742
$ 60,112
﻿ Parts inventory
5,350
4,450
﻿ Total inventories, net
$ 25,092
$ 64,562
﻿
Inventory on the Company’s consolidated balance sheets includes reserves of $5,633 and $6,812 relating to excess or slow-moving inventory for parts and work in process at December 31, 2019 and 2018, respectively. </t>
  </si>
  <si>
    <t>Leased Railcars</t>
  </si>
  <si>
    <t xml:space="preserve">Note 7 – Leased Railcars
﻿
Railcars available for lease at December 31, 2019 was $38,900 (cost of $43,045 and accumulated depreciation of $4,145 ) and at December 31, 2018 was $64,755 (cost of $70,850 and accumulated depreciation of $6,095 ). Depreciation expense on railcars available for lease was $1,365 a nd $1,458 for the years ended December 31, 2019 and 2018, respectively.
﻿
Leased railcars at December 31, 2019 are subject to lease agreements with external customers with remaining terms of up to five and a half years and are accounted for as operating leases.
﻿
Future minimum rental revenues on leases at December 31, 2019 are as follows:
﻿
﻿
﻿
﻿
﻿ Year ending December 31, 2020
$ 5,461
﻿ Year ending December 31, 2021
4,598
﻿ Year ending December 31, 2022
4,205
﻿ Year ending December 31, 2023
2,333
﻿ Year ending December 31, 2024
1,545
﻿ Thereafter
515
﻿
$ 18,657
﻿
﻿
﻿
﻿
﻿ </t>
  </si>
  <si>
    <t>Restructuring and Impairment Charges</t>
  </si>
  <si>
    <t>Restructuring and Impairment Charges [Abstract]</t>
  </si>
  <si>
    <t xml:space="preserve">Note 8 – Restructuring and Impairment Charges
﻿
Restructuring and Impairment Related to Plant Closure
﻿
On July 22, 2019, the Company announced its intention to close its Roanoke, Virginia manufacturing facility as part of its “Back to Basics” strateg y and ceased operations at the facility as of November 29, 2019. On January 30, 2020, the Company notified the lessor of its intent to terminate its leases for the facility effective as of March 31, 2020 . The cost of the restructuring plan is expected to range between $3,500 and $4,500 , excluding the lease termination gain disclosed in Note 3 Leases, and will be incurred by the first half of 2020 (including costs already incurred in 2019). Restructuring and impairment charges related to the plant closure primarily include non-cash impairment charges for property, plant and equipment at the Roanoke facility and employee severance and retention charges. Restructuring and impairment charges have been partially offset by the lease termination gain described in Note 3, Leases.
﻿
Goodwill Impairment
﻿
As disclosed in Note 2, Summary of Significant Accounting Policies the Company recorded a goodwill impairment charge equal to the total goodwill balance of the Manufacturing reporting unit of $21,521 during 2019.
Restructuring and impairment charges are reported as a separate line item on the Company’s consolidated statements of operations for the year ended December 31, 2019 and are detailed below:
﻿
﻿
﻿
﻿
﻿
﻿
Year ended
﻿
December 31,
﻿
2019
﻿
﻿ Impairment charges for leasehold improvements and equipment
$ 1,381
﻿ Employee severance and retention
1,332
﻿ Other charges related to facility closure
582
﻿ Lease termination gain
(2,445)
﻿ Goodwill impairment
21,521
﻿ Total restructuring and impairment costs
$ 22,371
﻿
There were no restructuring and impairment charges during the year ended December 31, 2018.
﻿
Accrued restructuring and impairment charges related to the Manufacturing segment are detailed below:
﻿
﻿
﻿
﻿
Accrued as of December 31, 2018
Cash Charges
Non-cash charges
Cash payments
Accrued as of December 31, 2019
﻿
﻿ Impairment charges for leasehold improvements and equipment
$
-
$
-
$ 1,381
$
-
$
-
﻿ Employee severance and retention
-
1,332
-
(685)
647
﻿ Other charges related to facility closure
-
560
22
(201)
359
﻿ Lease termination gain
-
-
(2,445)
-
-
﻿ Goodwill impairment
-
-
21,521
-
-
﻿ Total restructuring and impairment costs
$
-
$ 1,892
$ 20,479
$ (886)
$ 1,006
﻿
﻿ </t>
  </si>
  <si>
    <t>Property, Plant and Equipment</t>
  </si>
  <si>
    <t>Property, Plant and Equipment [Abstract]</t>
  </si>
  <si>
    <t xml:space="preserve">Note 9 – Property, Plant and Equipment
﻿
Property, plant and equipment consists of the following:
﻿
﻿
﻿
﻿
December 31,
﻿
2019
2018
﻿
﻿ Land
$
-
$
-
﻿ Buildings and improvements
229
229
﻿ Leasehold improvements
8,590
14,988
﻿ Machinery and equipment
81,478
86,542
﻿ Software
9,663
9,011
﻿ Construction in process
2,439
465
﻿ Total cost
102,399
111,235
﻿ Less: Accumulated depreciation and amortization
(63,835)
(65,918)
﻿ Total property, plant and equipment, net
$ 38,564
$ 45,317
Depreciation expense for the years ended December 31, 2019 and 2018, was $11,073 and $10,559, respectively. The table above reflects the impairment charges of $1,381 to property, plant and equipment for the year ended December 31, 2019 described in Note 8, Restructuring and Impairment Charges. </t>
  </si>
  <si>
    <t>Product Warranties</t>
  </si>
  <si>
    <t>Product Warranties [Abstract]</t>
  </si>
  <si>
    <t xml:space="preserve">Note 10 – Product Warranties
﻿
Warranty terms are based on the negotiated railcar sales contracts. The Company generally warrants that new railcars produced by it will be free from defects in material and workmanship under normal use and service identified for a period of up to seven years from the time of sale. The changes in the warranty reserve for the years ended December 31, 2019 and 2018, are as follows:
﻿
﻿
﻿
﻿
December 31,
﻿
2019
2018
﻿
﻿ Balance at the beginning of the year
$ 9,309
$ 8,062
﻿ Current year provision
1,416
1,324
﻿ Reductions for payments, costs of repairs and other
(363)
(526)
﻿ Adjustments to prior warranties
(1,974)
449
﻿ Balance at the end of the year
$ 8,388
$ 9,309
﻿
﻿
﻿
﻿
Adjustments to prior warranties includes changes in the warranty reserve for warranties issued in prior periods due to expiration of the warranty period, revised warranty cost estimates and other factors. </t>
  </si>
  <si>
    <t>State and Local Incentives</t>
  </si>
  <si>
    <t>State and Local Incentives [Abstract]</t>
  </si>
  <si>
    <t xml:space="preserve">Note 11 – State and Local Incentives
﻿
During the year ended December 31, 2015, the Company received cash payments of $15,733 for Alabama state and local incentives related to the Company’s capital investment and employment levels at its Cherokee, Alabama (“Shoals”) facility. Under the incentive agreements, a certain portion of the incentives may be repayable by the Company if targeted levels of employment are not maintained for a period of six years from the date of the incentive. In the event that employment levels drop below the minimum targeted levels of employment and any portion of the incentives is required to be paid back, the amount is unlikely to exceed the deferred liability balance at December 31, 2019.
﻿
In December 2016, the Company also qualified for an additional $1,410 in incentives at the Shoals facility. This amount was received in January 2017.
﻿
The changes in deferred income from these incentives for the years ended December 31, 2019 and 2018, are as follows:
﻿
﻿
﻿
﻿
﻿
December 31,
﻿
2019
2018
﻿ Balance at the beginning of the year
$ 9,160
$ 11,380
﻿ State and local incentives received during the year
-
-
﻿ Recognition of state and local incentives as a reduction of cost of sales (2,219)
(2,220)
﻿ Balance at the end of the year, including current portion
$ 6,941
$ 9,160
﻿ </t>
  </si>
  <si>
    <t>Revolving Credit Facilities</t>
  </si>
  <si>
    <t>Revolving Credit Facilities [Abstract]</t>
  </si>
  <si>
    <t xml:space="preserve">Note 12 – Revolving Credit Facilities
﻿
BMO Credit Agreement
﻿
On April 12, 2019, the Company entered into a Credit and Security Agreement (the “BMO Credit Agreement”) by and among the Company and certain of its subsidiaries, as borrowers and guarantors (together with the Company, the “Borrowers”), and BMO Harris Bank N.A., as lender (“BMO”). Pursuant to the BMO Credit Agreement, BMO extended an asset-backed credit facility in the maximum aggregate principal amount of up to $50,000 , consisting of revolving loans and a sub-facility for letters of credit not to exceed the lesser of $10,000 and the amount of the revolving credit facility.
﻿
The BMO Credit Agreement replaced the Company’s prior revolving credit facility pursuant to a Credit Agreement dated as of July 26, 2013, among the Company and certain of its subsidiaries, as borrowers and guarantors, Bank of America, N.A., as administrative agent, swingline lender and letter of credit issuer, and the lenders party thereto, as amended from time to time, which was terminated effective April 12, 2019 and otherwise would have matured on July 26, 2019. As of December 31, 2018, the Company had no borrowings under its prior revolving credit facility and $4,789 in outstanding letters of credit under such facility.
﻿
The BMO Credit Agreement has a term ending on April 12, 2024 . Revolving loans outstanding thereunder will bear interest, at the Borrowers’ option and subject to the provisions of the BMO Credit Agreement, at Base Rate (as defined in the BMO Credit Agreement) or LIBOR Rate (as defined in the BMO Credit Agreement) plus the Applicable Margin for each such interest rate set forth in the BMO Credit Agreement.
﻿
The BMO Credit Agreement provides for a revolving credit facility with maximum availability of $42,500 , subject to borrowing base requirements set forth in the BMO Credit Agreement. The maximum availability under the BMO Credit Agreement is determined by a formula and may fluctuate depending on the value of the borrowing base included in such formula at the time of determination.
﻿
The BMO Credit Agreement has both affirmative and negative covenants, including, without limitation, limitations on indebtedness, liens and investments. The BMO Credit Agreement also provides for customary events of default. Borrowings under the BMO Credit Agreement are collateralized by substantially all of the Borrowers’ assets. As of December 31 , 2019, the Company had no borrowings under the BMO credit facility.
﻿
M&amp;T Credit Agreement
﻿
On April 16, 2019, FreightCar America Leasing 1, LLC, an indirect wholly-owned subsidiary of the Company (“Freightcar Leasing Borrower”), entered into a Credit Agreement (the “M&amp;T Credit Agreement”) with M &amp; T Bank, N.A., as lender (“M&amp;T”). Pursuant to the M&amp;T Credit Agreement, M&amp;T extended a revolving credit facility to Freightcar Leasing Borrower in an aggregate amount of up to $40,000 for the purpose of financing railcars which will be leased to third parties.
﻿
Freightcar Leasing Borrower also entered into a Security Agreement on April 16, 2019 (the “M&amp;T Security Agreement”) pursuant to which it granted a security interest in all of its assets to M&amp;T to secure its obligations under the M&amp;T Credit Agreement.
﻿
On April 16 , 2019, FreightCar America Leasing, LLC, a wholly-owned subsidiary of the Company and parent of Freightcar Leasing Borrower (“Freightcar Leasing Guarantor”), entered into (i) a Guaranty Agreement (the “M&amp;T Guaranty Agreement”) pursuant to which Freightcar Leasing Guarantor guaranties the repayment and performance of certain obligations of Freightcar Leasing Borrower and (ii) a Pledge Agreement (the “M&amp;T Pledge Agreement”) pursuant to which Freightcar Leasing Guarantor pledged all of the equity of Freightcar Leasing Borrower held by Freightcar Leasing Guarantor.
﻿
The loans under the M&amp;T Credit Agreement are non-recourse to the assets of the Company or its subsidiaries other than the assets of Freightcar Leasing Borrower and Freightcar Leasing Guarantor.
The M&amp;T Credit Agreement has a term ending on April 16 , 2021 . Loans outstanding thereunder will bear interest, accrued daily, at the Adjusted LIBOR Rate (as defined in the M&amp;T Credit Agreement) or the Adjusted Base Rate (as defined in the M&amp;T Credit Agreement).
﻿
The M&amp;T Credit Agreement has both affirmative and negative covenants, including, without limitation, maintaining an Interest Coverage Ratio (as defined in the M&amp;T Credit Agreement) of not less than 1.25 :1.00, measured quarterly, and limitations on indebtedness, loans, liens and investments. The M&amp;T Credit Agreement also provides for customary events of default. As of December 31 , 2019 , FreightCar Leasing Borrower had $10,200 in outstanding debt under the M&amp;T Credit Agreement which was collateralized by leased railcars with a carrying value of $16, 450 . As of December 31 , 2019, the interest rate on outstanding debt under the M&amp;T Credit Agreement was 3 . 96 % representing the 90 day LIBOR plus 2.05% .
﻿ </t>
  </si>
  <si>
    <t>Accumulated Other Comprehensive Income (Loss)</t>
  </si>
  <si>
    <t>Accumulated Other Comprehensive Income (Loss) [Abstract]</t>
  </si>
  <si>
    <t xml:space="preserve">Note 13 – Accumulated Other Comprehensive Income (Loss)
﻿
The changes in accumulated other comprehensive income (loss) consist of the following:
﻿
﻿
﻿
﻿
﻿
﻿
﻿
﻿
﻿
Pre-Tax
Tax
After-Tax
﻿ Year ended December 31, 2019
﻿ Pension liability activity:
﻿ Actuarial loss
$ (1,025)
$ -
$ (1,025)
﻿ Reclassification adjustment for amortization of net loss (pre-tax other income (expense)) 549
-
549
﻿ Postretirement liability activity:
﻿ Actuarial gain
-
-
-
﻿ Termination gain 4,369
-
4,369
﻿ Reclassification adjustment for termination gain (pre-tax gain on termination of postretirement benefit plan) (6,637)
(527)
(6,110)
﻿ Reclassification adjustment for amortization of net gain (pre-tax other income (expense)) (389)
-
(389)
﻿ Reclassification adjustment for amortization of prior service cost (pre-tax other income (expense)) 14
-
14
﻿
$ (3,119)
$ (527)
$ (2,592)
﻿
﻿
﻿
﻿
﻿
﻿
﻿
﻿
Pre-Tax
Tax
After-Tax
﻿ Year ended December 31, 2018
﻿ Pension liability activity:
﻿ Actuarial gain
$ (1,210)
$ (258)
$ (952)
﻿ Reclassification adjustment for amortization of net loss (pre-tax other income (expense)) 451
96
355
﻿ Postretirement liability activity:
﻿ Actuarial gain 237
50
187
﻿ Reclassification adjustment for amortization of net gain (pre-tax other income (expense)) (282)
(60)
(222)
﻿ Reclassification adjustment for amortization of prior service cost (pre-tax other income (expense)) 14
3
11
﻿
$ (790)
$ (169)
$ (621)
﻿
The components of accumulated other comprehensive loss consist of the following:
﻿
﻿
﻿
﻿
December 31,
December 31,
﻿
2019
2018
﻿ Unrecognized pension cost, net of tax of $6,282 and $6,282
$ (10,780)
$ (10,304)
﻿ Unrecognized postretirement income, net of tax of $0 and $527
-
2,116
﻿
$ (10,780)
$ (8,188)
﻿ </t>
  </si>
  <si>
    <t>Employee Benefit Plans</t>
  </si>
  <si>
    <t>Employee Benefit Plans [Abstract]</t>
  </si>
  <si>
    <t xml:space="preserve">Note 14 – Employee Benefit Plans
﻿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provided certain postretirement health care benefits for certain of its salaried retired employees. Generally, employees became eligible for health care benefits if they retired after attaining specified age and service requirements. These benefits were subject to deductibles, co-payment provisions and other limitations. On October 15, 2019 the Company notified retirees and affected active employees that it would terminate medical benefits offered to retirees of the Company and their dependents effective January 1, 2020. The retiree benefits that were terminated include medical insurance and vison insurance that were offered under the FreightCar America, Inc. Health and Welfare Plan. The benefit termination resulted in a gain of $6,637 .
﻿
The Company has elected to utilize a full yield curve approach in estimating the service and interest components of net periodic benefit cost for postretirement benefits and the interest component for pension benefits by applying the specific spot rates along the yield curve used in determining the benefit obligation to the relevant projected cash flows.
﻿
The changes in benefit obligation, change in plan assets and funded status as of December 31, 2019 and 2018, are as follows:
﻿
﻿
﻿
﻿
Pension Benefits
Postretirement Benefits
﻿
2019
2018
2019
2018
﻿ Change in benefit obligation
﻿ Benefit obligation – Beginning of year
$ 48,590
$ 54,319
$ 5,370
$ 5,956
﻿ Service cost
-
-
18
33
﻿ Interest cost
1,863
1,712
183
186
﻿ Actuarial loss (gain)
6,157
(4,037)
-
(237)
﻿ Benefits paid
(3,316)
(3,404)
(601)
(568)
﻿ Liability gain due to termination
-
-
(4,369)
-
﻿ Benefit obligation – End of year
53,294
48,590
601
5,370
﻿ Change in plan assets
﻿ Plan assets – Beginning of year
42,749
48,556
-
-
﻿ Return on plan assets
7,351
(2,403)
-
-
﻿ Employer contributions
-
-
601
568
﻿ Benefits paid
(3,316)
(3,404)
(601)
(568)
﻿ Plan assets at fair value – End of year
46,784
42,749
-
-
﻿ Funded status of plans – End of year
$ (6,510)
$ (5,841)
$ (601)
$ (5,370)
﻿
﻿
﻿
﻿
Pension Benefits
Postretirement Benefits
﻿
2019
2018
2019
2018
﻿ Amounts recognized in the Consolidated Balance Sheets
﻿ Current liabilities
$ -
$ -
$ (181)
$ (395)
﻿ Noncurrent liabilities
(6,510)
(5,841)
(420)
(4,975)
﻿ Net amount recognized at December 31
$ (6,510)
$ (5,841)
$ (601)
$ (5,370)
﻿
﻿
﻿
Amounts recognized in accumulated other comprehensive loss but not yet recognized in earnings at December 31, 2019 and 2018, are as follows:
﻿
﻿
﻿
﻿
﻿
﻿
Pension Benefits
Postretirement Benefits
﻿
2019
2018
2019
2018
﻿
﻿ Net actuarial loss (gain)
$ 17,062
$ 16,586
$ -
$ (2,801)
﻿ Prior service cost
-
-
-
158
﻿
$ 17,062
$ 16,586
$ -
$ (2,643)
﻿
The estimated net loss for the defined benefit pension plan that will be amortized from accumulated other comprehensive loss into net periodic benefit cost in 2020 is $551 .
Components of net periodic benefit cost for the years ended December 31, 2019 and 2018, are as follows:
﻿
﻿
﻿
﻿
﻿
﻿
﻿
﻿
Pension Benefits
Postretirement Benefits
﻿
2019
2018
2019
2018
﻿ Components of net periodic benefit cost
﻿ Service cost
$ -
$ -
$ 18
$ 33
﻿ Interest cost
1,863
1,712
183
186
﻿ Expected return on plan assets
(2,218)
(2,845)
-
-
﻿ Amortization of unrecognized prior service cost
-
-
14
14
﻿ Amortization of unrecognized net loss (gain)
549
451
(389)
(282)
﻿ Termination gain
-
-
(6,637)
-
﻿ Contractual benefit charge
-
-
-
-
﻿ Total net periodic benefit cost
$ 194
$ (682)
$ (6,811)
$ (49)
﻿
The increase (decrease) in accumulated other comprehensive loss (pre-tax) for the years ended December 31, 2019 and 2018, are as follows:
﻿
﻿
﻿
﻿
﻿
﻿
﻿
2019
2018
﻿
Pension Benefits
Postretirement Benefits
Pension Benefits
Postretirement Benefits
﻿ Net actuarial loss (gain)
$ 1,025
$ -
$ 1,210
$ (237)
﻿ Liability gain due to termination
-
(4,369)
-
-
﻿ Termination gain
-
6,637
-
-
﻿ Amortization of net actuarial loss (gain)
(549)
389
(451)
282
﻿ Amortization of prior service cost
-
(14)
-
(14)
﻿ Total recognized in accumulated other comprehensive loss (gain)
$ 476
$ 2,643
$ 759
$ 31
The following benefit payments, which reflect expected future service, as appropriate, are expected to be paid as of December 31, 2020:
﻿
﻿
﻿
﻿
﻿
﻿
Pension Benefits
﻿
﻿ 2020
$ 3,338
﻿ 2021
3,304
﻿ 2022
3,294
﻿ 2023
3,278
﻿ 2024
3,245
﻿ 2025 through 2029
15,633
﻿
﻿
The Company is not required to make any contributions to its pension plan in 2019 to meet its minimum funding requirements.
﻿
The assumptions used to determine end of year benefit obligations are shown in the following table:
﻿
﻿
﻿
﻿
﻿
﻿
Pension Benefits
Postretirement Benefits
﻿
2019
2018
2019
2018
﻿ Discount rates
3.22%
4.35%
N/A
4.32%
﻿
﻿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9, the Society of Actuaries issued base mortality table Pri-2012 which is split by retiree and contingent survivor tables and includes mortality improvement assumptions for U.S. plans, scale (MP-2019), which reflects additional data that the Social Security Administration has released since prior assumptions (MP-2018) were developed. The Company has historically utilized the Society of Actuaries’ published mortality data in its plan assumptions. Accordingly, the Company adopted Pri-2012 with MP-2019 for purposes of measuring its pension obligations at December 31, 2019.
﻿
The assumptions used in the measurement of net periodic cost are shown in the following table:
﻿
﻿
﻿
﻿
﻿
﻿
﻿
Pension Benefits
Postretirement Benefits
﻿
2019
2018
2019
2018
﻿ Discount rate for benefit obligations
4.36%
3.68%
4.34%
3.65%
﻿ Expected return on plan assets
5.40%
6.07%
N/A
N/A
﻿ Rate for interest on benefit obligations
3.96%
3.28%
3.94%
3.24%
﻿ Discount rate for service cost
N/A
N/A
4.60%
3.89%
﻿
﻿
﻿
The Company’s pension plan’s weighted average asset allocations at December 31, 2019 and 2018, and target allocations for 2019, by asset category, are as follows:
﻿
﻿
﻿
﻿
Plan Assets at December 31,
Target Allocation
﻿
2019
2018
2019
﻿ Asset Category
﻿ Cash and cash equivalents
1%
1%
0% - 5%
﻿ Equity securities
54%
51%
45% - 65%
﻿ Fixed income securities
40%
43%
30% - 50%
﻿ Real estate
5%
5%
4% - 6%
﻿
100%
100%
100%
﻿
﻿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
The Company’s pension plan assets are invested in one mutual fund for each fund classification. The following table presents the fair value of pension plan assets classified under the appropriate level of the ASC 820 fair value hierarchy (see Note 2, Summary of Significant Accounting Policies for a description of the fair value hierarchy) as of December 31, 2019 and 2018:
﻿
﻿
﻿
﻿
﻿
﻿ Pension Plan Assets
As of December 31, 2019
﻿
Level 1
Level 2
Level 3
Total
﻿ Mutual funds:
﻿ Fixed income funds
$ 18,720
-
-
$ 18,720
﻿ Large cap funds
15,546
-
-
15,546
﻿ Small cap funds
3,567
-
-
3,567
﻿ International funds
6,369
-
-
6,369
﻿ Real estate funds
2,339
-
-
2,339
﻿ Cash and equivalents
243
-
-
243
﻿ Total
$ 46,784
$ -
$ -
$ 46,784
﻿
﻿
﻿
﻿
﻿
﻿
﻿
﻿ Pension Plan Assets
As of December 31, 2018
﻿
Level 1
Level 2
Level 3
Total
﻿ Mutual funds:
﻿ Fixed income funds
$ 18,210
-
-
$ 18,210
﻿ Large cap funds
12,671
-
-
12,671
﻿ Small cap funds
3,562
-
-
3,562
﻿ International funds
5,799
-
-
5,799
﻿ Real estate funds
2,195
-
-
2,195
﻿ Cash and equivalents
312
-
-
312
﻿ Total
$ 42,749
$ -
$ -
$ 42,749
﻿
﻿
﻿
﻿
The Company also maintains qualified defined contribution plans, which provide benefits to their employees based on employee contributions and employee earnings, with discretionary contributions allowed. Expenses related to these plans were $1,372 and $1,603 for the years ended December 31, 2019 and 2018, respectively. Effective January 1, 2020, the Company suspended the employer contribution to its defined contribution plans. </t>
  </si>
  <si>
    <t>Income Taxes</t>
  </si>
  <si>
    <t>Income Taxes [Abstract]</t>
  </si>
  <si>
    <t xml:space="preserve">Note 15 - Income Taxes
﻿
The (benefit) provision for income taxes for the periods indicated includes current and deferred components as follows:
﻿
﻿
﻿
﻿
﻿
Year Ended December 31,
﻿ 2019
2018
﻿ Current taxes
﻿ Federal
$ (12)
$ (3)
﻿ State 42
156
﻿ 30
153
﻿ Deferred taxes
﻿ Federal 386
5,784
﻿ State (210)
4,185
﻿ 176
9,969
﻿ Tax (benefit) expense related to a (decrease) increase in unrecognized tax benefits (221)
-
﻿ Interest expense, gross of related tax effects (100)
47
﻿ Total (benefit) provision
$ (115)
$ 10,169
﻿
﻿
﻿
The (provision) benefit for income taxes for the periods indicated differs from the amounts computed by applying the federal statutory rate as follows:
﻿
﻿
﻿
﻿
﻿
Year Ended December 31,
﻿
2019
2018
﻿ Statutory U.S. federal income tax rate 21.0%
21.0%
﻿ State income taxes, net of federal tax benefit 2.9%
5.0%
﻿ Valuation allowance
(20.1)%
(59.7)%
﻿ State rate and other changes in deferred taxes
(1.1)%
1.0%
﻿ Federal and state credits 0.1%
0.1%
﻿ Uncertain tax positions 1.7%
(0.3)%
﻿ Nondeductible expenses and other
(4.3)%
(0.5)%
﻿ Effective income tax rate 0.2%
(33.4)%
﻿
Deferred income taxes result from temporary differences in the financial and tax basis of assets and liabilities.
Components of deferred tax assets (liabilities) consisted of the following:
﻿
﻿
﻿
﻿
﻿
December 31, 2019
December 31, 2018
﻿ Description
Assets
Liabilities
Assets
Liabilities
﻿
﻿ Accrued postretirement and pension benefits
$ 1,541
$ -
$ 2,424
$ -
﻿ Intangible assets
-
(13)
-
(1,653)
﻿ Accrued expenses
3,370
-
9,210
-
﻿ Deferred state and local incentive revenue
1,780
-
2,349
-
﻿ Inventory valuation
2,071
-
2,338
-
﻿ Property, plant and equipment and railcars on operating leases
-
(6,295)
-
(20,975)
﻿ Net operating loss and tax credit carryforwards
34,078
-
28,165
-
﻿ Stock-based compensation expense
1,152
-
1,168
-
﻿ Right of use asset
-
(14,193)
-
-
﻿ Lease liability
17,326
-
-
-
﻿ Other
-
(1,028)
1,320
(251)
﻿
61,318
(21,529)
46,974
(22,879)
﻿ Valuation allowance
(39,792)
-
(24,450)
-
﻿ Deferred tax assets (liabilities)
$ 21,526
$ (21,529)
$ 22,524
$ (22,879)
﻿ Increase (decrease) in valuation allowance
$ 15,342
$ 18,187
﻿
﻿
﻿
A valuation allowance is provided when it is more likely than not that some portion or all of the deferred tax assets will not be realized. Management has concluded that, based on evaluation of the positive and negative evidence, primarily the history of operating losses, we will not more likely than not realize the benefit of the deferred tax assets. The Company has certain pretax state net operating loss carryforwards of $160,489 which will expire between 2020 and 2039 , for which a full valuation allowance has been recorded. The Company also has federal net operating loss carryforwards and federal tax credit carryforwards of $100,431 and $2,016 , respectively, which will begin to expire in 2030 , for which a full valuation allowance also has been recorded.
﻿
A reconciliation of the beginning and ending gross amounts of unrecognized tax benefits for the years ended December 31, 2019 and 2018, were as follows:
﻿
﻿
﻿
﻿
﻿
﻿
﻿
﻿
2019
2018
﻿ Beginning of year balance
$ 1,310
$ 1,383
﻿ Decreases in prior period tax positions
-
(73)
﻿ Decreases related to settlements (1,310)
-
﻿ End of year balance
$ -
$ 1,310
﻿
The total estimated unrecognized tax benefit that, if recognized, would affect the Company’s effective tax rate was $0 as of each of December 31, 2019 and 2018. Due to the nature of the Company’s unrecognized tax benefits, the Company does not expect changes in its unrecognized tax benefit reserve in the next twelve months to have a material impact on its financial statements. The Company’s income tax provision included $0 of expenses (net of federal tax benefits of $0 ) and $94 of expenses (net of federal tax benefits of $11 ) related to interest and penalties for the years ended December 31, 2019 and 2018, respectively. The Company records interest and penalties as a component of income tax expense. Such expenses brought the balance of accrued interest and penalties to $0 and $200 at December 31, 2019 and 2018, respectively.
The Company and/or its subsidiaries file income tax returns with the U.S. federal government and in various state and foreign jurisdictions. A summary of tax years that remain subject to examination is as follows:
﻿
﻿
﻿ Jurisdiction
Earliest Year Open to Examination
﻿ U.S. Federal
2017
﻿ States:
﻿ Pennsylvania
2000
﻿ Texas
2018
﻿ Illinois
2010
﻿ Virginia
2016
﻿ Colorado
2010
﻿ Indiana
2010
﻿ Nebraska
2016
﻿ Alabama
2016
﻿ Foreign:
﻿ China
2016
﻿ </t>
  </si>
  <si>
    <t>Stock-Based Compensation</t>
  </si>
  <si>
    <t>Stock-Based Compensation [Abstract]</t>
  </si>
  <si>
    <t xml:space="preserve">Note 16 - Stock-Based Compensation
﻿
The Company’s incentive compensation plans, titled “The 2005 Long Term Incentive Plan” (as restated to incorporate all amendments, the “2005 Plan”) and “The FreightCar America, Inc. 2018 Long Term Incentive Plan (the “2018 Plan” and, collectively, the “Incentive Plans”), were approved by the Company’s board of directors and ratified by the stockholders. The Incentive Plans provide for the grant to eligible persons of stock options, share appreciation rights, or SARs, restricted shares, restricted share units, or RSUs, performance shares, performance units, dividend equivalents and other share-based awards, referred to collectively as the awards. Time-vested stock option awards generally vest based on one to three years of service and have 10 year contractual terms. Share awards generally vest over one to three years. Certain option and share awards provide for accelerated vesting if there is a change in control (as defined in the Incentive Plans). The 2005 Plan will terminate as to future awards on May 17, 2023 and the 2018 Plan will terminate as to future awards on May 10, 2028. Under the 2005 Plan, 2,459,616 shares of common stock have been reserved for issuance (from either authorized but unissued shares or treasury shares), of which 210,138 were available for issuance at December 31, 2019. Under the 2018 Plan , 1,250,000 shares of common stock have been reserved for issuance (from either authorized but unissued shares or treasury shares), of which 958,200 were available for issuance at December 31, 2019.
﻿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
Grant date fair values of time-vested stock option awards were estimated using the Black-Scholes option valuation model with the following assumptions:
﻿
﻿
﻿
﻿
﻿
﻿
Expected
Risk Free
Grant Date
﻿
Expected
Dividend
Interest
Fair Value
﻿ Grant Year
Grant Date
Expected Life
Volatility
Yield
Rate
Per Award
﻿
﻿ 2019
4/23/2019
6 years
44.87%
0.00%
2.40%
$3.50
﻿ 2019
1/14/2019
6 years
44.87%
0.00%
2.57%
$3.43
﻿ 2018
1/12/2018
6 years
44.25%
0.00%
2.42%
$7.57
﻿
﻿
On January 12, 2018, the Company granted non-qualified stock options to purchase 146,590 shares of our common stock to executives of the Company of which 102,378 options were forfeited during 2019 and 44,212 options remain outstanding as of December 31, 2019. The award features a performance earning vesting schedule whereby the stock options will vest if the average closing price per share of the Company’s stock over the previous 90 calendar days (the “Threshold Stock Price”) exceeds the closing price per share of the Company’s stock on January 12, 2018 (the “Reference Stock Price”) as follows: 34% of the stock options will vest if the Threshold Stock Price exceeds the Reference Stock Price by $5.00 ; another 33% of the stock options will vest if the Threshold Stock Price exceeds the Reference Stock Price by $10.00 ; and the remaining 33% of the stock options will vest if the Threshold Stock Price exceeds the Reference Stock Price by $15.00 . Such stock price appreciation goals can be achieved at any point during the options’ ten -year contractual term.
﻿
On July 31, 2017, the Company granted non-qualified stock options to purchase 350,000 shares of our common stock to an executive of the Company. The award features a performance earning vesting schedule whereby the stock options will vest if the average closing price per share of the Company’s stock over the previous 90 calendar days (the “Threshold Stock Price”) exceeds the closing price per share of the Company’s stock on July 31, 2017 (the “Reference Stock Price”) as follows: 34% of the stock options will vest if the Threshold Stock Price exceeds the Reference Stock Price by $5.00 ; another 33% of the stock options will vest if the Threshold Stock Price exceeds the Reference Stock Price by $10.00 ; and the remaining 33% of the stock options will vest if the Threshold Stock Price exceeds the Reference Stock Price by $15.00 . Such stock price appreciation goals can be achieved at any point during the options’ ten -year contractual term.
﻿
When vesting of an award of stock-based compensation is dependent upon the attainment of a target stock price, the award is considered to be subject to a market condition. The Company recognizes stock-based compensation cost for stock options with market conditions over the derived service period of the stock options. The estimated fair value and derived service period for the stock options with market conditions were calculated using a Monte Carlo simulation. Assumptions used in valuing stock options with market conditions include the expected stock option life, expected volatility, expected dividend yield and risk-free rate. The stock options with market conditions were assumed to have an expected life equal to the midpoint of (a) the date the performance goal is attained and (b) the date the stock options expire. The expected volatility assumption was based on the Company’s historical stock price volatility over the ten -year period ended on the grant date. The expected dividend yield was based on the latest annualized dividend rate and the current market price of the underlying common stock on the date of the grant. The risk-free rate assumption was based on the yields on U.S. Treasury STRIPS with a remaining term that approximates the life assumed at the date of the grant.
﻿
Grant date fair values of stock option awards with market conditions were estimated using a Monte Carlo simulation model with the following assumptions:
﻿
﻿
﻿
﻿
Expected
Risk Free
Grant Date
Derived
﻿
Expected
Dividend
Interest
Fair Value
Service
﻿ Grant Year
Grant Date
Volatility
Yield
Rate
Per Award
Period
﻿
﻿ 2018
1/12/2018
49.33%
0.00%
2.55%
$8.51 to $9.12
1.0 to 2.43 years
﻿ 2017
7/31/2017
49.22%
2.19%
2.30%
$6.88 to $7.25
0.98 to 2.39 years
﻿
As of December 31, 2019, there was $25 of total unrecognized compensation expense related to stock options with market conditions, which will be recognized over the average remaining requisite service period of 6 months.
﻿
A summary of the Company’s time-vested stock options activity and related information at December 31, 2019 and 2018, and changes during the years then ended, is presented below:
﻿
﻿
﻿
﻿
﻿
﻿
﻿
﻿
﻿
﻿
December 31,
﻿
2019
2018
﻿
Weighted-
Weighted-
﻿
Average
Average
﻿
Exercise
Exercise
﻿
Options
Price
Options
Price
﻿
Outstanding
(per share)
Outstanding
(per share)
﻿ Outstanding at the beginning of the year
208,426
$ 21.47
175,620
$ 25.13
﻿ Granted
255,009
7.43
89,445
16.66
﻿ Exercised
-
-
-
-
﻿ Forfeited or expired
(150,118)
15.93
(56,639)
23.30
﻿ Outstanding at the end of the year
313,317
$ 12.70
208,426
$ 21.47
﻿
﻿ Exercisable at the end of the year
82,964
$ 23.01
121,755
$ 24.90
﻿
A summary of the Company’s time vested stock options outstanding as of December 31, 2019 is presented below:
﻿
﻿
﻿
﻿
﻿
﻿
﻿
Weighted-
﻿
Average
Weighted-
﻿
Remaining
Average
﻿
Contractual
Exercise
Aggregate
﻿
Options
Term
Price
Intrinsic
﻿
Outstanding
(in years)
(per share)
Value
﻿ Options outstanding
313,317
7.7
$ 12.70
$ -
﻿ Vested or expected to vest
313,317
7.7
$ 12.70
$ -
﻿ Options exercisable
82,964
4.1
$ 23.01
$ -
﻿
﻿
﻿
﻿
﻿
There were no time-vested stock options exercised during 2019 or 2018. As of December 31, 2019, there was $612 of total unrecognized compensation expense related to time-vested stock options, which will be recognized over the average remaining requisite service period of 22 months.
﻿
A summary of the Company’s nonvested restricted shares as of December 31, 2019 and 2018, and changes during the years then ended is presented below:
﻿
﻿
﻿
﻿
﻿
﻿
﻿
﻿
﻿
December 31,
﻿
2019
2018
﻿
﻿
Weighted-
Weighted-
﻿
Average
Average
﻿
Grant Date
Grant Date
﻿
Fair Value
Fair Value
﻿
Shares
(per share)
Shares
(per share)
﻿ Nonvested at the beginning of the year
133,462
$ 16.12
99,864
$ 17.75
﻿ Granted
293,309
6.75
85,182
16.16
﻿ Vested
(40,696)
16.89
(38,443)
20.50
﻿ Forfeited
(58,730)
11.27
(13,141)
15.96
﻿ Nonvested at the end of the year
327,345
$ 8.49
133,462
$ 16.12
﻿ Expected to vest
327,345
$ 8.49
133,462
$ 16.12
﻿
The fair value of stock awards vested during the years ended December 31, 2019 and 2018, was $293 and $622 , respectively, based on the value at vesting date. As of December 31, 2019, there was $1,445 of unrecognized compensation expense related to nonvested restricted stock awards, which will be recognized over the average remaining requisite service period of 22 months.
﻿
Stock-based compensation expense of $1,225 and $3,198 is included within selling, general and administrative expense for the years ended December 31, 2019 and 2018, respectively. The total income tax benefit recognized in the consolidated statements of operations for share-based compensation arrangements was $261 and $681 for the years ended December 31, 2019 and 2018, respectively. </t>
  </si>
  <si>
    <t>Risks and Contingencies</t>
  </si>
  <si>
    <t>Risks and Contingencies [Abstract]</t>
  </si>
  <si>
    <t xml:space="preserve">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As part of a settlement agreement reached with one of its customers, the Company agreed to pay $7,500 to settle all claims related to a prior year’s commercial dispute. During the year ended December 31, 2019, the Company paid $3,500 of the settlement amount and the remaining $4,000 will be paid over a period of three years, or on an accelerated basis in the event both parties agree to accelerate delivery of railcars currently in the backlog.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 </t>
  </si>
  <si>
    <t>Other Commitments</t>
  </si>
  <si>
    <t>Other Commitments [Abstract]</t>
  </si>
  <si>
    <t xml:space="preserve">Note 18 - Other Commitments
﻿
The Company is party to certain non-cancelable fixed price agreements to purchase fixed amounts of materials used in the manufacturing process. At December 31, 2019, the Company had purchase commitments under these agreements as follows:
﻿
﻿
﻿
﻿ Year ending December 31, 2020
$ 2,137
﻿ Year ending December 31, 2021
496
﻿ Year ending December 31, 2022
-
﻿ Year ending December 31, 2023
-
﻿ Year ending December 31, 2024
-
﻿ Thereafter
-
﻿
$ 2,633
﻿
﻿
﻿
﻿
Purchases related to these agreements were approximately $1,623 for the year ended December 31, 2019. </t>
  </si>
  <si>
    <t>Earnings Per Share</t>
  </si>
  <si>
    <t>Earnings Per Share [Abstract]</t>
  </si>
  <si>
    <t xml:space="preserve">﻿
Note 19 – Earnings Per Share
﻿
The weighted average common shares outstanding are as follows:
﻿
﻿
Year Ended December 31,
﻿
2019
2018
﻿
﻿ Weighted average common shares outstanding
12,352,142
12,318,861
﻿ Dilutive effect of employee stock options and nonvested share awards
-
-
﻿ Weighted average diluted common shares outstanding
12,352,142
12,318,861
﻿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computes basic earnings per share by dividing net income allocated to common shareholders by the weighted average number of shares outstanding during the year.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19 and 2018, 659,678 and 349,132 shares, respectively, were not included in the weighted average common shares outstanding calculation as they were anti-dilutive. </t>
  </si>
  <si>
    <t>Revenue Sources and Concentration of Sales</t>
  </si>
  <si>
    <t>Revenue Sources and Concentration of Sales [Abstract]</t>
  </si>
  <si>
    <t xml:space="preserve">Note 20 – Revenue Sources and Concentration of Sales
﻿
The following table sets forth the Company’s sales resulting from various revenue sources for the periods indicated below:
﻿
﻿
﻿
﻿
Year ended December 31,
﻿
2019
2018
﻿
﻿ Railcar sales
$ 212,716
$ 296,394
﻿ Parts sales 10,699
14,180
﻿ Leasing revenues 6,452
5,886
﻿ Other sales 91
59
﻿
$ 229,958
$ 316,519
﻿
﻿
﻿
﻿
﻿
﻿
Due to the nature of its operations, the Company is subject to significant concentration of risks related to business with a few customers. Sales to the Company’s top three customers accounted for 15% , 12% and 12% , respectively, of revenues for the year ended December 31, 2019. Sales to the Company’s top three customers accounted for 26% , 19% and 10% , respectively, of revenues for the year ended December 31, 2018. The Company’s sales to customers outside the United States were $6,693 and $12,943 in 2019 and 2018, respectively. </t>
  </si>
  <si>
    <t>Segment Information</t>
  </si>
  <si>
    <t>Segment Information [Abstract]</t>
  </si>
  <si>
    <t xml:space="preserve">Note 21 – Segment Information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Year Ended
﻿
December 31,
﻿
2019
2018
﻿ Revenues:
﻿ Manufacturing
$ 219,064
$ 302,154
﻿ Corporate and Other
10,894
14,365
﻿ Consolidated Revenues
$ 229,958
$ 316,519
﻿ Operating (Loss) Income:
﻿ Manufacturing (1)
$ (53,501)
$ (14,556)
﻿ Corporate and Other
(22,101)
(17,549)
﻿ Consolidated Operating (Loss) Income
(75,602)
(32,105)
﻿ Consolidated interest expense and deferred financing costs
(609)
(155)
﻿ Consolidated other income
858
1,848
﻿ Consolidated (Loss) Income Before Income Taxes
$ (75,353)
$ (30,412)
﻿ Depreciation and Amortization:
﻿ Manufacturing
$ 11,622
$ 11,269
﻿ Corporate and Other
778
748
﻿ Consolidated Depreciation and Amortization
$ 12,400
$ 12,017
﻿ Capital Expenditures:
﻿ Manufacturing (2)
$ 5,261
$ 1,851
﻿ Corporate and Other
312
334
﻿ Consolidated Capital Expenditures
$ 5,573
$ 2,185
﻿
﻿ (1) Results for the year ended December 31, 2019 include restructuring and impairment charges of $22,371 .
﻿ (2) Excluding assets of $17,169 acquired as part of a business acquisition on February 28, 2018.
﻿
﻿
﻿
﻿
﻿
December 31,
December 31,
﻿
2019
2018
﻿ Assets:
﻿ Manufacturing
$ 156,859
$ 208,663
﻿ Corporate and Other
87,329
79,028
﻿ Total Operating Assets
244,188
287,691
﻿ Consolidated income taxes receivable
1,014
2,046
﻿ Consolidated deferred income taxes, long-term
-
-
﻿ Consolidated Assets
$ 245,202
$ 289,737
﻿ </t>
  </si>
  <si>
    <t>Subsequent Event</t>
  </si>
  <si>
    <t>Subsequent Event [Abstract]</t>
  </si>
  <si>
    <t xml:space="preserve">Note 22 – Subsequent Event
﻿
On February 21, 2020, the Company, certain of its subsidiaries, as borrowers and guarantors, and BMO Harris Bank N.A., as lender, amended the BMO Credit Agreement, to, among other things, increase the borrowing base during the period commencing February 21, 2020 until May 15, 2020 by the lesser of (i) 100% of qualified unrestricted cash and (ii) $4,000 .
﻿
﻿ </t>
  </si>
  <si>
    <t>Summary of Significant Accounting Policies (Policy)</t>
  </si>
  <si>
    <t>Principles of Consolidation</t>
  </si>
  <si>
    <t xml:space="preserve">Principles of Consolidation
﻿
The accompanying consolidated financial statements include the accounts of FreightCar America, Inc. and all of its direct and indirect subsidiaries. All intercompany accounts and transactions have been eliminated in consolidation.
During 2019 the Company entered into a joint venture arrangement with Fasemex to manufacture railcars in Castanos, Mexico, in exchange for a 50% non-controlling interest in the operation. Under the terms of the joint venture, the Company has the right to appoint the majority of the members of the board and management for the joint venture. The Company’s initial obligations under the joint venture include capital contributions of $25,000 over several years through a combination of assets and cash. </t>
  </si>
  <si>
    <t>Use of Estimates</t>
  </si>
  <si>
    <t xml:space="preserve">Use of Estimates
﻿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used railcars received in sale transactions, useful lives of long-lived assets, warranty accruals, workers’ compensation accruals, pension and postretirement benefit assumptions, stock compensation, evaluation of goodwill, other intangibles and property, plant and equipment for impairment and the valuation of deferred taxes. Actual results could differ from those estimates. </t>
  </si>
  <si>
    <t>Cash and Cash Equivalents</t>
  </si>
  <si>
    <t xml:space="preserve">Cash and Cash Equivalents
﻿
On a daily basis, cash in excess of current operating requirements is invested in various highly liquid investments. The Company considers all unrestricted short-term investments with maturities of three months or less when acquired to be cash equivalents. The amortized cost of cash equivalents approximate fair value because of the short maturity of these instruments.
﻿
The Company’s cash and cash equivalents are primarily deposited with one U.S. financial institution. Such deposits are in excess of federally insured limits. </t>
  </si>
  <si>
    <t>Restricted Cash and Restricted Certificates of Deposit</t>
  </si>
  <si>
    <t xml:space="preserve">Restricted Cash and Restricted Certificates of Deposit
﻿
The Company establishes restricted cash balances and restricted certificates of deposit to collateralize certain standby letters of credit with respect to purchase price payment guarantees and performance guarantees and to support the Company’s worker’s compensation insurance claims. The restrictions expire upon completing the Company’s related obligation. </t>
  </si>
  <si>
    <t>Financial Instruments</t>
  </si>
  <si>
    <t xml:space="preserve">Financial Instruments
﻿
Management estimates that all financial instruments (including cash equivalents, restricted cash and restricted certificates of deposit, marketable securities, accounts receivable, accounts payable and long-term debt) as of December 31, 2019 and 2018, have fair values that approximate their carrying values.
﻿
Upon purchase, the Company categorizes debt securities as securities held to maturity , securities available for sale or trading securities . Debt securities that the Company has the positive intent and ability to hold to maturity are classified as securities held to maturity and are reported at amortized cost adjusted for amortization of premium and accretion of discount on a level yield basis. Debt securities that are bought and held principally for the purpose of selling them in the near term are classified as trading securities and reported at fair value, with unrealized gains and losses included in earnings. Debt securities not classified as either held-to-maturity or trading securities are classified as securities available for sale and are reported at fair value, with unrealized gains and losses excluded from earnings and reported as a component of other comprehensive income, which is included in stockholders’ equity, net of deferred taxes. </t>
  </si>
  <si>
    <t xml:space="preserve">Fair Value Measurements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
The Company classifies the inputs to valuation techniques used to measure fair value as follows:
﻿
Level 1 — Quoted prices (unadjusted) in active markets for identical assets and liabilities.
﻿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t>
  </si>
  <si>
    <t xml:space="preserve">Inventories
﻿
Inventories are stated at the lower of cost or market value. Cost is determined on a first-in, first-out basis and includes material, labor and manufacturing overhead. The Company’s inventory consists of work in progress and finished goods for individual customer contracts, used railcars acquired upon trade-in and railcar parts retained for sale to external parties. </t>
  </si>
  <si>
    <t xml:space="preserve">Leased Railcars
﻿
The Company offers railcar leases to its customers at market rates with terms and conditions that have been negotiated with the customers. If, as of the date of the initial lease, management determines that the sale of the leased railcars is probable, and transfer of the leased railcars is expected to qualify for recognition as a completed sale within one year, then the leased railcars are classified as current assets on the balance sheet (Inventory on Lease). In determining whether it is probable that the leased railcars will be sold within one year, management considers general market conditions for similar railcars and considers whether market conditions are indicative of a potential sales price that will be acceptable to the Company to sell the cars within one year. Inventory on Lease is carried at the lower of cost or market value and is not depreciated. At the one-year anniversary of the initial lease or such earlier date when management no longer believes the leased railcars will be sold within one year of the initial lease, the leased railcars are reclassified from current assets (Inventory on Lease) to long-term assets (Railcars Available for Lease). Railcars Available for Lease are depreciated over 40 years from the date the railcars are placed in service under the initial lease and evaluated for impairment on a quarterly basis.
﻿ </t>
  </si>
  <si>
    <t xml:space="preserve">Property, Plant and Equipment
﻿
Property, plant and equipment are stated at acquisition cost less accumulated depreciation. Depreciation is provided using the straight-line method over the original estimated useful lives of the assets or lease term if shorter, which are as follows:
﻿
﻿
﻿
﻿
﻿ Description of Assets
Life
﻿ Buildings and improvements
15 -40 years
﻿ Leasehold improvements
6 -19 years
﻿ Machinery and equipment
3 -7 years
﻿ Software
3 -7 years
﻿
﻿
﻿ 3-7 years
Maintenance and repairs are charged to expense as incurred, while major refurbishments and improvements are capitalized. The cost and accumulated depreciation of items sold or retired are removed from the property accounts and any gain or loss is recorded in the consolidated statement of operations upon disposal or retirement. </t>
  </si>
  <si>
    <t>Long-Lived Assets</t>
  </si>
  <si>
    <t xml:space="preserve">Long-Lived Assets
﻿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
﻿ </t>
  </si>
  <si>
    <t>Research and Development</t>
  </si>
  <si>
    <t xml:space="preserve">Research and Development
﻿
Costs associated with research and development are expensed as incurred and totaled approximately $955 and $42 for the years ended December 31, 2019 and 2018, respectively. Such costs are reported within selling, general and administrative expenses in the consolidated statements of operations. </t>
  </si>
  <si>
    <t>Goodwill and Intangible Assets</t>
  </si>
  <si>
    <t xml:space="preserve">Goodwill and Intangible Assets
﻿
The Company assesses the carrying value of goodwill for impairment annually or more frequently whenever events occur and circumstances change indicating potential impairment. On August 1, 2019, the Company performed its annual assessment of its Manufacturing reporting unit, the only reporting unit carrying goodwill. T he new railcar market and the operating environment for the Company’s M anufacturing reporting unit continue to be challenging. The outlook for new railcar demand and usage accelerated its decline in the second half of 2019 . In addition, the sustained decline in the Company’s stock price as well as a change in the Company’s business model and market share decline have resulted in downward revisions of the Company’s forecasts of current and future projected earnings and cash flows for the Manufacturing reporting unit. Management determined the fair value of the Manufacturing reporting unit using the income approach, utilizing the discounted cash flow method. Fair value calculations using the income approach contain significant judgments and estimates with respect to a variety of factors that will significantly impact the future performance of the business, including: future railcar volume projections based on expected railcar demand; estimated margins on railcar sales; estimated growth rate for selling, general and administrative costs; future effective tax rate for the Company; and weighted-average cost of capital (“WACC”). Management estimated a WACC of 16% for the Company’s August 1, 2019 goodwill impairment valuation analysis. Based on this analysis, the Company determined that the carrying value of its Manufacturing reporting unit exceeded its fair value by an amount that exceeded the Manufacturing reporting unit goodwill. As a result, the Company recorded a goodwill impairment charge equal to the total goodwill balance of the Manufacturing reporting unit of $21,521 during the year ended December 31, 2019 . </t>
  </si>
  <si>
    <t xml:space="preserve">Income Taxes
﻿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he year ended December 31, 2018 included income tax expense of $18,187 related to recognition of additional valuation allowance against our deferred tax assets. (See Note 15, Income Taxes)
﻿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si>
  <si>
    <t xml:space="preserve">Product Warranties
﻿
Warranty terms are based on the negotiated railcar sales contracts. The Company generally warrants that new railcars will be free from defects in material and workmanship under normal use and service identified for a period of up to seven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establishes a warranty reserve at the time of sale to account for future warranty charges. The warranty reserve consists of two categories: assigned claims and unassigned claims. The unassigned warranty reserve is calculated based on historical warranty costs adjusted for estimated material price changes and other factors. Once a warranty claim is filed for railcars under warranty, the estimated cost to correct the defect is moved from the unassigned reserve to the assigned reserve and tracked separately. The Company does not provide its customers the option to purchase additional warranties and, therefore, the Company’s warranties are not considered a separate service or performance obligation. </t>
  </si>
  <si>
    <t xml:space="preserve">State and Local Incentives
﻿
The Company records state and local incentives when there is reasonable assurance that the incentive will be received. State and local incentives related to assets are recorded as deferred income and recognized on a straight-line basis over the useful life of the related long-lived assets of seven to sixteen years. </t>
  </si>
  <si>
    <t>Revenue Recognition</t>
  </si>
  <si>
    <t xml:space="preserve">Revenue Recognition
﻿
The following table disaggregates the Company’s revenues by major source:
﻿
﻿
﻿
﻿
﻿
Year ended
﻿
December 31,
﻿
2019
2018
﻿
﻿ Railcar sales
$ 212,716
$ 296,394
﻿ Parts sales
10,699
14,180
﻿ Other sales
91
59
﻿ Revenues from contracts with customers
223,506
310,633
﻿ Leasing revenues
6,452
5,886
﻿ Total revenues
$ 229,958
$ 316,519
﻿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
Railcar Sales
﻿
Performance obligations are typically completed and revenue is recognized for the sale of new and rebuilt railcars when a certificate of acceptance has been issued by the customer and title and risk of loss are transferred to the customer. At that time, the customer directs the use of, and obtains substantially all of the remaining benefits from, the asset. In certain sales contracts, the Company’s performance obligation includes transfer of the finished railcar to a specified railroad connection point. In these instances, the Company recognizes revenue from the sale when the railcar reaches the specified railroad connection poin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does not provide discounts or rebates in the normal course of business.
﻿
As a practical expedient, the Company recognizes the incremental costs of obtaining contracts, such as sales commissions, as an expense when incurred since the amortization period of the asset that the Company otherwise would have recognized is generally one year or less.
﻿
Parts Sales
﻿
The Company sells forged, cast and fabricated parts for all of the railcars it produces, as well as those manufactured by others. Performance obligations are satisfied and the Company recognizes revenue from most parts sales when the parts are shipped to customers.
﻿
Leasing Revenue
﻿
The Company recognizes operating lease revenue on Inventory on Lease on a contractual basis and recognizes operating lease revenue on Railcars Available for Lease on a straight-line basis over the contract term. The Company recognizes revenue from the sale of Inventory on Lease on a gross basis in manufacturing sales and cost of sales if the sales process is completed within 12 months of the manufacture of the leased railcars. The Company recognizes revenue from the sale of Railcars Available for Lease on a net basis as Gain (Loss) on Sale of Railcars Available for Lease since the sale represents the disposal of a long-term operating asset.
﻿
Contract Balances and Accounts Receivable
﻿
Accounts receivable payments for railcar sales are typically due within 5 to 10 business days of invoicing while payments from parts sales are typically due within 30 to 45 business days of invoicing. The Company has not experienced significant historical credit losses.
﻿
Contract assets represent the Company’s rights to consideration for performance obligations that have been satisfied but for which the terms of the contract do not permit billing at the reporting date. The Company has no contract assets as of December 31, 2019.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19 were $5,607 .
﻿
Performance Obligations
﻿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19 with expected duration of greater than one year of $104,100 . </t>
  </si>
  <si>
    <t>Earnings (Loss) Per Share</t>
  </si>
  <si>
    <t xml:space="preserve">Earnings (Loss) Per Share
﻿
The Company computes earnings (loss) per share using the two-class method, which is an earnings (loss) allocation formula that determines earnings (loss) per share for common stock and participating securities. The Company’s participating securities are its grants of restricted stock which contain non-forfeitable rights to dividends. Basic earnings (loss) per share attributable to common shareholders is computed by dividing net income (loss) attributable to common shareholders by the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si>
  <si>
    <t>Recent Accounting Pronouncements</t>
  </si>
  <si>
    <t xml:space="preserve">Recent Accounting Pronouncements
In August 2018, the Financial Accounting Standards Board (the “FASB”) issued Accounting Standards Update (“ASU”) 2018-15, Intangibles – Goodwill and Other – Internal-Use Software , which requires capitalization of certain implementation costs incurred in a cloud computing arrangement that is a service contract. ASU 2018-15 is effective for fiscal years beginning after December 15, 2019, and interim periods within those fiscal years. Early adoption is permitted. The Company does not expect the adoption of this standard to have a material impact on its consolidated financial statements.
﻿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nd interim periods within those fiscal years. Early adoption is permitted. Adoption on a retrospective basis for all periods presented is required. The Company is currently assessing the impact of this standard on its consolidated financial statements and related disclosures.
﻿
In February 2018, the FASB issued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The Company did not elect to reclassify tax effects stranded in accumulated other comprehensive income as a result of the Tax Cuts and Jobs Act to retained earning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early adopted ASU 2017-04 and accounting for goodwill impairment recognized in 2019 is in accordance with the guidance under ASU 2017-04.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The Company adopted ASU 2016-02 effective January 1, 2019. See Note 3, Leases for the impact on the consolidated financial statements and related disclosures from the adoption of this standard. </t>
  </si>
  <si>
    <t>Summary of Significant Accounting Policies (Tables)</t>
  </si>
  <si>
    <t>Useful Life of Property, Plant and Equipment</t>
  </si>
  <si>
    <t xml:space="preserve">﻿
﻿ Description of Assets
Life
﻿ Buildings and improvements
15 -40 years
﻿ Leasehold improvements
6 -19 years
﻿ Machinery and equipment
3 -7 years
﻿ Software
3 -7 years
﻿ </t>
  </si>
  <si>
    <t>Schedule of Revenue Recognition</t>
  </si>
  <si>
    <t xml:space="preserve">﻿
﻿
﻿
Year ended
﻿
December 31,
﻿
2019
2018
﻿
﻿ Railcar sales
$ 212,716
$ 296,394
﻿ Parts sales
10,699
14,180
﻿ Other sales
91
59
﻿ Revenues from contracts with customers
223,506
310,633
﻿ Leasing revenues
6,452
5,886
﻿ Total revenues
$ 229,958
$ 316,519
﻿ </t>
  </si>
  <si>
    <t>Leases (Tables)</t>
  </si>
  <si>
    <t>Components of Lease Cost</t>
  </si>
  <si>
    <t xml:space="preserve">﻿
﻿
Year Ended December 31, 2019
﻿ Operating lease costs:
﻿ Fixed
$ 13,662
﻿ Variable
-
﻿ Short-term
$ 1,032
﻿ Total lease cost
$ 14,694
﻿ </t>
  </si>
  <si>
    <t>Supplemental Balance Sheet Information</t>
  </si>
  <si>
    <t xml:space="preserve">﻿
﻿ Supplemental balance sheet information related to leases were as follows:
﻿
December 31, 2019
﻿ Operating leases:
﻿ Right of use assets
$ 56,507
﻿
﻿ Lease liabilities:
﻿ Lease liability, current
$ 14,960
﻿ Lease liability, long-term 53,766
﻿ Total operating lease liabilities
$ 68,726
﻿ </t>
  </si>
  <si>
    <t>Supplemental Cash Flow Information</t>
  </si>
  <si>
    <t xml:space="preserve">﻿
﻿ Supplemental cash flow information is as follows:
﻿
Year Ended December 31, 2019
﻿ Cash paid for amounts included in the measurement of lease liabilities:
﻿ Operating cash flows from operating leases
$ 20,778
﻿ Total
$ 20,778
﻿
﻿ Right of use assets obtained in exchange for new lease obligations:
﻿ Operating leases
$ 32,079
﻿ Total
$ 32,079
﻿ </t>
  </si>
  <si>
    <t>Aggregate Future Operating Lease Payments</t>
  </si>
  <si>
    <t xml:space="preserve">﻿
﻿ The aggregate future lease payments for operating leases as of December 31, 2019 are as follows:
﻿
Operating leases
﻿ 2020 17,743
﻿ 2021 17,200
﻿ 2022 9,969
﻿ 2023 8,832
﻿ 2024 8,082
﻿ Thereafter 16,164
﻿ Total lease payments 77,990
﻿ Less: interest (9,263)
﻿ Total
$ 68,726
﻿ </t>
  </si>
  <si>
    <t>Future Minimum Operating Lease Payments</t>
  </si>
  <si>
    <t xml:space="preserve">﻿
﻿ The aggregate future lease payments for operating leases as of December 31, 2018 were as follows:
﻿
Operating leases
﻿ 2019
$ 20,295
﻿ 2020 20,595
﻿ 2021 20,424
﻿ 2022 4,873
﻿ 2023 3,820
﻿ Thereafter 3,024
﻿ Total
$ 73,031
﻿ </t>
  </si>
  <si>
    <t>Operating Lease Information</t>
  </si>
  <si>
    <t xml:space="preserve">﻿
﻿ Weighted-average remaining lease term (years)
﻿ Operating leases 7.5
﻿ Weighted-average discount rate
﻿ Operating leases 4.5%
﻿ </t>
  </si>
  <si>
    <t>Fair Value Measurements (Tables)</t>
  </si>
  <si>
    <t>Fair Value, Assets Measured on Recurring Basis and Non-Recurring Basis</t>
  </si>
  <si>
    <t xml:space="preserve">﻿
﻿
﻿
﻿
﻿ Recurring Fair Value Measurements
As of December 31, 2019
﻿
Level 1
Level 2
Level 3
Total
﻿ ASSETS:
﻿ Cash equivalents
$ 4,580
$
-
$
-
$ 4,580
﻿ Restricted certificates of deposit
$ 3,769
$
-
$
-
$ 3,769
﻿ Escrow receivable
$
-
$
-
$ 930
$ 930
﻿
﻿
﻿
﻿ Recurring Fair Value Measurements
As of December 31, 2018
﻿
Level 1
Level 2
Level 3
Total
﻿ ASSETS:
﻿ Cash equivalents
$ 17,012
$
-
$
-
$ 17,012
﻿ Restricted certificates of deposit
$ 4,952
$
-
$
-
$ 4,952
﻿ Escrow receivable
$
-
$
-
$ 930
$ 930
﻿
﻿ </t>
  </si>
  <si>
    <t>Inventories (Tables)</t>
  </si>
  <si>
    <t>Schedule of Inventory Current</t>
  </si>
  <si>
    <t xml:space="preserve">﻿
﻿
﻿
December 31,
﻿
2019
2018
﻿
﻿ Work in process
$ 19,742
$ 60,112
﻿ Parts inventory
5,350
4,450
﻿ Total inventories, net
$ 25,092
$ 64,562
﻿ </t>
  </si>
  <si>
    <t>Leased Railcars (Tables)</t>
  </si>
  <si>
    <t>Future Minimum Rental Revenues On Leases</t>
  </si>
  <si>
    <t xml:space="preserve">﻿
﻿
﻿ Year ending December 31, 2020
$ 5,461
﻿ Year ending December 31, 2021
4,598
﻿ Year ending December 31, 2022
4,205
﻿ Year ending December 31, 2023
2,333
﻿ Year ending December 31, 2024
1,545
﻿ Thereafter
515
﻿
$ 18,657
﻿
﻿ </t>
  </si>
  <si>
    <t>Restructuring and Impairment Charges (Tables)</t>
  </si>
  <si>
    <t>Components of Restructuring and Impairment Charges</t>
  </si>
  <si>
    <t xml:space="preserve">﻿
﻿
Year ended
﻿
December 31,
﻿
2019
﻿
﻿ Impairment charges for leasehold improvements and equipment
$ 1,381
﻿ Employee severance and retention
1,332
﻿ Other charges related to facility closure
582
﻿ Lease termination gain
(2,445)
﻿ Goodwill impairment
21,521
﻿ Total restructuring and impairment costs
$ 22,371
﻿ </t>
  </si>
  <si>
    <t>Schedule Of Restructuring Reserve Activity</t>
  </si>
  <si>
    <t xml:space="preserve">﻿
﻿
﻿
Accrued as of December 31, 2018
Cash Charges
Non-cash charges
Cash payments
Accrued as of December 31, 2019
﻿
﻿ Impairment charges for leasehold improvements and equipment
$
-
$
-
$ 1,381
$
-
$
-
﻿ Employee severance and retention
-
1,332
-
(685)
647
﻿ Other charges related to facility closure
-
560
22
(201)
359
﻿ Lease termination gain
-
-
(2,445)
-
-
﻿ Goodwill impairment
-
-
21,521
-
-
﻿ Total restructuring and impairment costs
$
-
$ 1,892
$ 20,479
$ (886)
$ 1,006
﻿ </t>
  </si>
  <si>
    <t>Property, Plant and Equipment (Tables)</t>
  </si>
  <si>
    <t>Schedule of Property, Plant and Equipment</t>
  </si>
  <si>
    <t xml:space="preserve">﻿
﻿
December 31,
﻿
2019
2018
﻿
﻿ Land
$
-
$
-
﻿ Buildings and improvements
229
229
﻿ Leasehold improvements
8,590
14,988
﻿ Machinery and equipment
81,478
86,542
﻿ Software
9,663
9,011
﻿ Construction in process
2,439
465
﻿ Total cost
102,399
111,235
﻿ Less: Accumulated depreciation and amortization
(63,835)
(65,918)
﻿ Total property, plant and equipment, net
$ 38,564
$ 45,317
﻿ </t>
  </si>
  <si>
    <t>Product Warranties (Tables)</t>
  </si>
  <si>
    <t>Changes in Warranty Reserve</t>
  </si>
  <si>
    <t xml:space="preserve">﻿
﻿
December 31,
﻿
2019
2018
﻿
﻿ Balance at the beginning of the year
$ 9,309
$ 8,062
﻿ Current year provision
1,416
1,324
﻿ Reductions for payments, costs of repairs and other
(363)
(526)
﻿ Adjustments to prior warranties
(1,974)
449
﻿ Balance at the end of the year
$ 8,388
$ 9,309
﻿
﻿ </t>
  </si>
  <si>
    <t>State and Local Incentives (Tables)</t>
  </si>
  <si>
    <t>Changes in Deferred Income from State Incentives</t>
  </si>
  <si>
    <t xml:space="preserve">﻿
﻿
﻿
December 31,
﻿
2019
2018
﻿ Balance at the beginning of the year
$ 9,160
$ 11,380
﻿ State and local incentives received during the year
-
-
﻿ Recognition of state and local incentives as a reduction of cost of sales (2,219)
(2,220)
﻿ Balance at the end of the year, including current portion
$ 6,941
$ 9,160
﻿ </t>
  </si>
  <si>
    <t>Accumulated Other Comprehensive Income (Loss) (Tables)</t>
  </si>
  <si>
    <t>Schedule of Changes in Accumulated Other Comprehensive Income (Loss)</t>
  </si>
  <si>
    <t xml:space="preserve">﻿
﻿
﻿
﻿
﻿
﻿
﻿
﻿
Pre-Tax
Tax
After-Tax
﻿ Year ended December 31, 2019
﻿ Pension liability activity:
﻿ Actuarial loss
$ (1,025)
$ -
$ (1,025)
﻿ Reclassification adjustment for amortization of net loss (pre-tax other income (expense)) 549
-
549
﻿ Postretirement liability activity:
﻿ Actuarial gain
-
-
-
﻿ Termination gain 4,369
-
4,369
﻿ Reclassification adjustment for termination gain (pre-tax gain on termination of postretirement benefit plan) (6,637)
(527)
(6,110)
﻿ Reclassification adjustment for amortization of net gain (pre-tax other income (expense)) (389)
-
(389)
﻿ Reclassification adjustment for amortization of prior service cost (pre-tax other income (expense)) 14
-
14
﻿
$ (3,119)
$ (527)
$ (2,592)
﻿
﻿
﻿
﻿
﻿
﻿
﻿
﻿
Pre-Tax
Tax
After-Tax
﻿ Year ended December 31, 2018
﻿ Pension liability activity:
﻿ Actuarial gain
$ (1,210)
$ (258)
$ (952)
﻿ Reclassification adjustment for amortization of net loss (pre-tax other income (expense)) 451
96
355
﻿ Postretirement liability activity:
﻿ Actuarial gain 237
50
187
﻿ Reclassification adjustment for amortization of net gain (pre-tax other income (expense)) (282)
(60)
(222)
﻿ Reclassification adjustment for amortization of prior service cost (pre-tax other income (expense)) 14
3
11
﻿
$ (790)
$ (169)
$ (621)
﻿ </t>
  </si>
  <si>
    <t>Components of Accumulated Other Comprehensive Income (Loss)</t>
  </si>
  <si>
    <t xml:space="preserve">﻿
﻿
December 31,
December 31,
﻿
2019
2018
﻿ Unrecognized pension cost, net of tax of $6,282 and $6,282
$ (10,780)
$ (10,304)
﻿ Unrecognized postretirement income, net of tax of $0 and $527
-
2,116
﻿
$ (10,780)
$ (8,188)
﻿ </t>
  </si>
  <si>
    <t>Employee Benefit Plans (Tables)</t>
  </si>
  <si>
    <t>Change in Plan Assets and Funded Status</t>
  </si>
  <si>
    <t xml:space="preserve">﻿
﻿
﻿
Pension Benefits
Postretirement Benefits
﻿
2019
2018
2019
2018
﻿ Change in benefit obligation
﻿ Benefit obligation – Beginning of year
$ 48,590
$ 54,319
$ 5,370
$ 5,956
﻿ Service cost
-
-
18
33
﻿ Interest cost
1,863
1,712
183
186
﻿ Actuarial loss (gain)
6,157
(4,037)
-
(237)
﻿ Benefits paid
(3,316)
(3,404)
(601)
(568)
﻿ Liability gain due to termination
-
-
(4,369)
-
﻿ Benefit obligation – End of year
53,294
48,590
601
5,370
﻿ Change in plan assets
﻿ Plan assets – Beginning of year
42,749
48,556
-
-
﻿ Return on plan assets
7,351
(2,403)
-
-
﻿ Employer contributions
-
-
601
568
﻿ Benefits paid
(3,316)
(3,404)
(601)
(568)
﻿ Plan assets at fair value – End of year
46,784
42,749
-
-
﻿ Funded status of plans – End of year
$ (6,510)
$ (5,841)
$ (601)
$ (5,370)
﻿ </t>
  </si>
  <si>
    <t>Schedule of Amounts Recognized in Balance Sheet</t>
  </si>
  <si>
    <t xml:space="preserve">﻿
﻿
Pension Benefits
Postretirement Benefits
﻿
2019
2018
2019
2018
﻿ Amounts recognized in the Consolidated Balance Sheets
﻿ Current liabilities
$ -
$ -
$ (181)
$ (395)
﻿ Noncurrent liabilities
(6,510)
(5,841)
(420)
(4,975)
﻿ Net amount recognized at December 31
$ (6,510)
$ (5,841)
$ (601)
$ (5,370)
﻿ </t>
  </si>
  <si>
    <t>Schedule of Amounts Recognized in Other Comprehensive Income (Loss)</t>
  </si>
  <si>
    <t xml:space="preserve">﻿
﻿
Pension Benefits
Postretirement Benefits
﻿
2019
2018
2019
2018
﻿
﻿ Net actuarial loss (gain)
$ 17,062
$ 16,586
$ -
$ (2,801)
﻿ Prior service cost
-
-
-
158
﻿
$ 17,062
$ 16,586
$ -
$ (2,643)
﻿ </t>
  </si>
  <si>
    <t>Components of Net Periodic Benefit Cost</t>
  </si>
  <si>
    <t xml:space="preserve">﻿
﻿
Pension Benefits
Postretirement Benefits
﻿
2019
2018
2019
2018
﻿ Components of net periodic benefit cost
﻿ Service cost
$ -
$ -
$ 18
$ 33
﻿ Interest cost
1,863
1,712
183
186
﻿ Expected return on plan assets
(2,218)
(2,845)
-
-
﻿ Amortization of unrecognized prior service cost
-
-
14
14
﻿ Amortization of unrecognized net loss (gain)
549
451
(389)
(282)
﻿ Termination gain
-
-
(6,637)
-
﻿ Contractual benefit charge
-
-
-
-
﻿ Total net periodic benefit cost
$ 194
$ (682)
$ (6,811)
$ (49)
﻿
﻿ </t>
  </si>
  <si>
    <t>Schedule of Amounts Recognized in Accumulated Other Comprehensive Loss</t>
  </si>
  <si>
    <t xml:space="preserve">﻿
﻿
2019
2018
﻿
Pension Benefits
Postretirement Benefits
Pension Benefits
Postretirement Benefits
﻿ Net actuarial loss (gain)
$ 1,025
$ -
$ 1,210
$ (237)
﻿ Liability gain due to termination
-
(4,369)
-
-
﻿ Termination gain
-
6,637
-
-
﻿ Amortization of net actuarial loss (gain)
(549)
389
(451)
282
﻿ Amortization of prior service cost
-
(14)
-
(14)
﻿ Total recognized in accumulated other comprehensive loss (gain)
$ 476
$ 2,643
$ 759
$ 31
﻿ </t>
  </si>
  <si>
    <t>Schedule of Expected Benefit Payments</t>
  </si>
  <si>
    <t xml:space="preserve">﻿
﻿
Pension Benefits
﻿
﻿ 2020
$ 3,338
﻿ 2021
3,304
﻿ 2022
3,294
﻿ 2023
3,278
﻿ 2024
3,245
﻿ 2025 through 2029
15,633
﻿ </t>
  </si>
  <si>
    <t>Schedule of Assumptions Used</t>
  </si>
  <si>
    <t xml:space="preserve">The assumptions used to determine end of year benefit obligations are shown in the following table:
﻿
﻿
﻿
﻿
﻿
﻿
Pension Benefits
Postretirement Benefits
﻿
2019
2018
2019
2018
﻿ Discount rates
3.22%
4.35%
N/A
4.32%
﻿
﻿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
In October 2019, the Society of Actuaries issued base mortality table Pri-2012 which is split by retiree and contingent survivor tables and includes mortality improvement assumptions for U.S. plans, scale (MP-2019), which reflects additional data that the Social Security Administration has released since prior assumptions (MP-2018) were developed. The Company has historically utilized the Society of Actuaries’ published mortality data in its plan assumptions. Accordingly, the Company adopted Pri-2012 with MP-2019 for purposes of measuring its pension obligations at December 31, 2019.
﻿
The assumptions used in the measurement of net periodic cost are shown in the following table:
﻿
﻿
﻿
﻿
﻿
﻿
﻿
Pension Benefits
Postretirement Benefits
﻿
2019
2018
2019
2018
﻿ Discount rate for benefit obligations
4.36%
3.68%
4.34%
3.65%
﻿ Expected return on plan assets
5.40%
6.07%
N/A
N/A
﻿ Rate for interest on benefit obligations
3.96%
3.28%
3.94%
3.24%
﻿ Discount rate for service cost
N/A
N/A
4.60%
3.89%
﻿ </t>
  </si>
  <si>
    <t>Schedule of Allocation of Plan Assets</t>
  </si>
  <si>
    <t xml:space="preserve">﻿
﻿
Plan Assets at December 31,
Target Allocation
﻿
2019
2018
2019
﻿ Asset Category
﻿ Cash and cash equivalents
1%
1%
0% - 5%
﻿ Equity securities
54%
51%
45% - 65%
﻿ Fixed income securities
40%
43%
30% - 50%
﻿ Real estate
5%
5%
4% - 6%
﻿
100%
100%
100%
﻿
﻿ </t>
  </si>
  <si>
    <t>Schedule of Changes in Fair Value of Plan Assets</t>
  </si>
  <si>
    <t xml:space="preserve">﻿
﻿
﻿ Pension Plan Assets
As of December 31, 2019
﻿
Level 1
Level 2
Level 3
Total
﻿ Mutual funds:
﻿ Fixed income funds
$ 18,720
-
-
$ 18,720
﻿ Large cap funds
15,546
-
-
15,546
﻿ Small cap funds
3,567
-
-
3,567
﻿ International funds
6,369
-
-
6,369
﻿ Real estate funds
2,339
-
-
2,339
﻿ Cash and equivalents
243
-
-
243
﻿ Total
$ 46,784
$ -
$ -
$ 46,784
﻿
﻿
﻿
﻿
﻿
﻿
﻿
﻿ Pension Plan Assets
As of December 31, 2018
﻿
Level 1
Level 2
Level 3
Total
﻿ Mutual funds:
﻿ Fixed income funds
$ 18,210
-
-
$ 18,210
﻿ Large cap funds
12,671
-
-
12,671
﻿ Small cap funds
3,562
-
-
3,562
﻿ International funds
5,799
-
-
5,799
﻿ Real estate funds
2,195
-
-
2,195
﻿ Cash and equivalents
312
-
-
312
﻿ Total
$ 42,749
$ -
$ -
$ 42,749
﻿ </t>
  </si>
  <si>
    <t>Income Taxes (Tables)</t>
  </si>
  <si>
    <t>Composition of Income Tax Expense</t>
  </si>
  <si>
    <t xml:space="preserve">﻿
﻿
Year Ended December 31,
﻿ 2019
2018
﻿ Current taxes
﻿ Federal
$ (12)
$ (3)
﻿ State 42
156
﻿ 30
153
﻿ Deferred taxes
﻿ Federal 386
5,784
﻿ State (210)
4,185
﻿ 176
9,969
﻿ Tax (benefit) expense related to a (decrease) increase in unrecognized tax benefits (221)
-
﻿ Interest expense, gross of related tax effects (100)
47
﻿ Total (benefit) provision
$ (115)
$ 10,169
﻿ </t>
  </si>
  <si>
    <t>Reconciliation of Income Tax Rate</t>
  </si>
  <si>
    <t xml:space="preserve">﻿
﻿
Year Ended December 31,
﻿
2019
2018
﻿ Statutory U.S. federal income tax rate 21.0%
21.0%
﻿ State income taxes, net of federal tax benefit 2.9%
5.0%
﻿ Valuation allowance
(20.1)%
(59.7)%
﻿ State rate and other changes in deferred taxes
(1.1)%
1.0%
﻿ Federal and state credits 0.1%
0.1%
﻿ Uncertain tax positions 1.7%
(0.3)%
﻿ Nondeductible expenses and other
(4.3)%
(0.5)%
﻿ Effective income tax rate 0.2%
(33.4)%
﻿ </t>
  </si>
  <si>
    <t>Components of Deferred Tax Assets and Liabilities</t>
  </si>
  <si>
    <t xml:space="preserve">﻿
﻿
December 31, 2019
December 31, 2018
﻿ Description
Assets
Liabilities
Assets
Liabilities
﻿
﻿ Accrued postretirement and pension benefits
$ 1,541
$ -
$ 2,424
$ -
﻿ Intangible assets
-
(13)
-
(1,653)
﻿ Accrued expenses
3,370
-
9,210
-
﻿ Deferred state and local incentive revenue
1,780
-
2,349
-
﻿ Inventory valuation
2,071
-
2,338
-
﻿ Property, plant and equipment and railcars on operating leases
-
(6,295)
-
(20,975)
﻿ Net operating loss and tax credit carryforwards
34,078
-
28,165
-
﻿ Stock-based compensation expense
1,152
-
1,168
-
﻿ Right of use asset
-
(14,193)
-
-
﻿ Lease liability
17,326
-
-
-
﻿ Other
-
(1,028)
1,320
(251)
﻿
61,318
(21,529)
46,974
(22,879)
﻿ Valuation allowance
(39,792)
-
(24,450)
-
﻿ Deferred tax assets (liabilities)
$ 21,526
$ (21,529)
$ 22,524
$ (22,879)
﻿ Increase (decrease) in valuation allowance
$ 15,342
$ 18,187
﻿ </t>
  </si>
  <si>
    <t>Reconciliation of Unrecognized Tax Benefits</t>
  </si>
  <si>
    <t xml:space="preserve">﻿
﻿
2019
2018
﻿ Beginning of year balance
$ 1,310
$ 1,383
﻿ Decreases in prior period tax positions
-
(73)
﻿ Decreases related to settlements (1,310)
-
﻿ End of year balance
$ -
$ 1,310
﻿ </t>
  </si>
  <si>
    <t>Income Tax Years Subject to Examination</t>
  </si>
  <si>
    <t xml:space="preserve">﻿
﻿ Jurisdiction
Earliest Year Open to Examination
﻿ U.S. Federal
2017
﻿ States:
﻿ Pennsylvania
2000
﻿ Texas
2018
﻿ Illinois
2010
﻿ Virginia
2016
﻿ Colorado
2010
﻿ Indiana
2010
﻿ Nebraska
2016
﻿ Alabama
2016
﻿ Foreign:
﻿ China
2016
﻿ </t>
  </si>
  <si>
    <t>Stock-Based Compensation (Tables)</t>
  </si>
  <si>
    <t>Nonvested Restricted Shares</t>
  </si>
  <si>
    <t xml:space="preserve">﻿
﻿
﻿
December 31,
﻿
2019
2018
﻿
﻿
Weighted-
Weighted-
﻿
Average
Average
﻿
Grant Date
Grant Date
﻿
Fair Value
Fair Value
﻿
Shares
(per share)
Shares
(per share)
﻿ Nonvested at the beginning of the year
133,462
$ 16.12
99,864
$ 17.75
﻿ Granted
293,309
6.75
85,182
16.16
﻿ Vested
(40,696)
16.89
(38,443)
20.50
﻿ Forfeited
(58,730)
11.27
(13,141)
15.96
﻿ Nonvested at the end of the year
327,345
$ 8.49
133,462
$ 16.12
﻿ Expected to vest
327,345
$ 8.49
133,462
$ 16.12
﻿ </t>
  </si>
  <si>
    <t>Time-Vested Stock Options [Member]</t>
  </si>
  <si>
    <t>Stock Option Grants</t>
  </si>
  <si>
    <t xml:space="preserve">﻿
﻿
Expected
Risk Free
Grant Date
﻿
Expected
Dividend
Interest
Fair Value
﻿ Grant Year
Grant Date
Expected Life
Volatility
Yield
Rate
Per Award
﻿
﻿ 2019
4/23/2019
6 years
44.87%
0.00%
2.40%
$3.50
﻿ 2019
1/14/2019
6 years
44.87%
0.00%
2.57%
$3.43
﻿ 2018
1/12/2018
6 years
44.25%
0.00%
2.42%
$7.57
﻿ </t>
  </si>
  <si>
    <t>Option Activity</t>
  </si>
  <si>
    <t xml:space="preserve">﻿
﻿
﻿
December 31,
﻿
2019
2018
﻿
Weighted-
Weighted-
﻿
Average
Average
﻿
Exercise
Exercise
﻿
Options
Price
Options
Price
﻿
Outstanding
(per share)
Outstanding
(per share)
﻿ Outstanding at the beginning of the year
208,426
$ 21.47
175,620
$ 25.13
﻿ Granted
255,009
7.43
89,445
16.66
﻿ Exercised
-
-
-
-
﻿ Forfeited or expired
(150,118)
15.93
(56,639)
23.30
﻿ Outstanding at the end of the year
313,317
$ 12.70
208,426
$ 21.47
﻿
﻿ Exercisable at the end of the year
82,964
$ 23.01
121,755
$ 24.90
﻿ </t>
  </si>
  <si>
    <t>Options Outstanding</t>
  </si>
  <si>
    <t xml:space="preserve">﻿
﻿
﻿
Weighted-
﻿
Average
Weighted-
﻿
Remaining
Average
﻿
Contractual
Exercise
Aggregate
﻿
Options
Term
Price
Intrinsic
﻿
Outstanding
(in years)
(per share)
Value
﻿ Options outstanding
313,317
7.7
$ 12.70
$ -
﻿ Vested or expected to vest
313,317
7.7
$ 12.70
$ -
﻿ Options exercisable
82,964
4.1
$ 23.01
$ -
﻿ </t>
  </si>
  <si>
    <t>Performance Stock Options [Member]</t>
  </si>
  <si>
    <t xml:space="preserve">﻿
﻿
Expected
Risk Free
Grant Date
Derived
﻿
Expected
Dividend
Interest
Fair Value
Service
﻿ Grant Year
Grant Date
Volatility
Yield
Rate
Per Award
Period
﻿
﻿ 2018
1/12/2018
49.33%
0.00%
2.55%
$8.51 to $9.12
1.0 to 2.43 years
﻿ 2017
7/31/2017
49.22%
2.19%
2.30%
$6.88 to $7.25
0.98 to 2.39 years
﻿ </t>
  </si>
  <si>
    <t>Other Commitments (Tables)</t>
  </si>
  <si>
    <t>Non-Cancelable Purchase Commitments</t>
  </si>
  <si>
    <t xml:space="preserve">﻿
﻿ Year ending December 31, 2020
$ 2,137
﻿ Year ending December 31, 2021
496
﻿ Year ending December 31, 2022
-
﻿ Year ending December 31, 2023
-
﻿ Year ending December 31, 2024
-
﻿ Thereafter
-
﻿
$ 2,633
﻿ </t>
  </si>
  <si>
    <t>Earnings Per Share (Tables)</t>
  </si>
  <si>
    <t>Weighted Average Common Shares Outstanding</t>
  </si>
  <si>
    <t xml:space="preserve">﻿
﻿
﻿
Year Ended December 31,
﻿
2019
2018
﻿
﻿ Weighted average common shares outstanding
12,352,142
12,318,861
﻿ Dilutive effect of employee stock options and nonvested share awards
-
-
﻿ Weighted average diluted common shares outstanding
12,352,142
12,318,861
﻿ </t>
  </si>
  <si>
    <t>Revenue Sources and Concentration of Sales (Tables)</t>
  </si>
  <si>
    <t>Schedule of Revenue Sources and Concentration of Sales</t>
  </si>
  <si>
    <t xml:space="preserve">﻿
﻿
Year ended December 31,
﻿
2019
2018
﻿
﻿ Railcar sales
$ 212,716
$ 296,394
﻿ Parts sales 10,699
14,180
﻿ Leasing revenues 6,452
5,886
﻿ Other sales 91
59
﻿
$ 229,958
$ 316,519
﻿
﻿ </t>
  </si>
  <si>
    <t>Segment Information (Tables)</t>
  </si>
  <si>
    <t>Schedule of Segment Reporting Information, by Segment</t>
  </si>
  <si>
    <t xml:space="preserve">﻿
﻿
﻿
﻿
Year Ended
﻿
December 31,
﻿
2019
2018
﻿ Revenues:
﻿ Manufacturing
$ 219,064
$ 302,154
﻿ Corporate and Other
10,894
14,365
﻿ Consolidated Revenues
$ 229,958
$ 316,519
﻿ Operating (Loss) Income:
﻿ Manufacturing (1)
$ (53,501)
$ (14,556)
﻿ Corporate and Other
(22,101)
(17,549)
﻿ Consolidated Operating (Loss) Income
(75,602)
(32,105)
﻿ Consolidated interest expense and deferred financing costs
(609)
(155)
﻿ Consolidated other income
858
1,848
﻿ Consolidated (Loss) Income Before Income Taxes
$ (75,353)
$ (30,412)
﻿ Depreciation and Amortization:
﻿ Manufacturing
$ 11,622
$ 11,269
﻿ Corporate and Other
778
748
﻿ Consolidated Depreciation and Amortization
$ 12,400
$ 12,017
﻿ Capital Expenditures:
﻿ Manufacturing (2)
$ 5,261
$ 1,851
﻿ Corporate and Other
312
334
﻿ Consolidated Capital Expenditures
$ 5,573
$ 2,185
﻿
﻿ (1) Results for the year ended December 31, 2019 include restructuring and impairment charges of $22,371 .
﻿ (2) Excluding assets of $17,169 acquired as part of a business acquisition on February 28, 2018.
﻿ </t>
  </si>
  <si>
    <t>Reconciliation of Assets From Segment to Consolidated</t>
  </si>
  <si>
    <t xml:space="preserve">﻿
﻿
﻿
December 31,
December 31,
﻿
2019
2018
﻿ Assets:
﻿ Manufacturing
$ 156,859
$ 208,663
﻿ Corporate and Other
87,329
79,028
﻿ Total Operating Assets
244,188
287,691
﻿ Consolidated income taxes receivable
1,014
2,046
﻿ Consolidated deferred income taxes, long-term
-
-
﻿ Consolidated Assets
$ 245,202
$ 289,737
﻿ </t>
  </si>
  <si>
    <t>Summary of Significant Accounting Policies (Narrative) (Details) - USD ($)</t>
  </si>
  <si>
    <t>Railcars Available for Lease, Useful Life</t>
  </si>
  <si>
    <t>40 years</t>
  </si>
  <si>
    <t>Research and Development Expense</t>
  </si>
  <si>
    <t>Goodwill, Impairment Loss</t>
  </si>
  <si>
    <t>Increase (decrease) in valuation allowance</t>
  </si>
  <si>
    <t>Contract assets</t>
  </si>
  <si>
    <t>Contract liability</t>
  </si>
  <si>
    <t>Performance obligation</t>
  </si>
  <si>
    <t>Assets</t>
  </si>
  <si>
    <t>Fasemex [Member]</t>
  </si>
  <si>
    <t>Ownership interest</t>
  </si>
  <si>
    <t>50.00%</t>
  </si>
  <si>
    <t>Future capital contributions</t>
  </si>
  <si>
    <t>Maximum [Member]</t>
  </si>
  <si>
    <t>Warranty period</t>
  </si>
  <si>
    <t>7 years</t>
  </si>
  <si>
    <t>Useful life of assets related to state and local incentives</t>
  </si>
  <si>
    <t>16 years</t>
  </si>
  <si>
    <t>Maximum [Member] | Railcar Sales [Member]</t>
  </si>
  <si>
    <t>Contract payment term</t>
  </si>
  <si>
    <t>10 days</t>
  </si>
  <si>
    <t>Maximum [Member] | Parts Sales [Member]</t>
  </si>
  <si>
    <t>45 days</t>
  </si>
  <si>
    <t>Minimum [Member]</t>
  </si>
  <si>
    <t>Minimum [Member] | Railcar Sales [Member]</t>
  </si>
  <si>
    <t>5 days</t>
  </si>
  <si>
    <t>Minimum [Member] | Parts Sales [Member]</t>
  </si>
  <si>
    <t>30 days</t>
  </si>
  <si>
    <t>Manufacturing [Member] | Valuation, Income Approach [Member]</t>
  </si>
  <si>
    <t>Weighted-average cost of capital</t>
  </si>
  <si>
    <t>16.00%</t>
  </si>
  <si>
    <t>Summary of Significant Accounting Policies (Useful Life of Property, Plant and Equipment) (Details)</t>
  </si>
  <si>
    <t>Minimum [Member] | Buildings and Improvements [Member]</t>
  </si>
  <si>
    <t>Property, Plant and Equipment [Line Items]</t>
  </si>
  <si>
    <t>Estimated useful life</t>
  </si>
  <si>
    <t>15 years</t>
  </si>
  <si>
    <t>Minimum [Member] | Leasehold Improvements [Member]</t>
  </si>
  <si>
    <t>6 years</t>
  </si>
  <si>
    <t>Minimum [Member] | Machinery and Equipment [Member]</t>
  </si>
  <si>
    <t>3 years</t>
  </si>
  <si>
    <t>Minimum [Member] | Software [Member]</t>
  </si>
  <si>
    <t>Maximum [Member] | Buildings and Improvements [Member]</t>
  </si>
  <si>
    <t>Maximum [Member] | Leasehold Improvements [Member]</t>
  </si>
  <si>
    <t>19 years</t>
  </si>
  <si>
    <t>Maximum [Member] | Machinery and Equipment [Member]</t>
  </si>
  <si>
    <t>Maximum [Member] | Software [Member]</t>
  </si>
  <si>
    <t>Summary of Significant Accounting Policies (Schedule Of Revenue Recognition) (Details) - USD ($) $ in Thousands</t>
  </si>
  <si>
    <t>Disaggregation of Revenue [Line Items]</t>
  </si>
  <si>
    <t>Revenues from contracts with customers</t>
  </si>
  <si>
    <t>Leasing revenues</t>
  </si>
  <si>
    <t>Total revenues</t>
  </si>
  <si>
    <t>Railcar Sales [Member]</t>
  </si>
  <si>
    <t>Parts Sales [Member]</t>
  </si>
  <si>
    <t>Other sales [Member]</t>
  </si>
  <si>
    <t>Leases (Narrative) (Details) $ in Thousands</t>
  </si>
  <si>
    <t>1 Months Ended</t>
  </si>
  <si>
    <t>Dec. 31, 2021</t>
  </si>
  <si>
    <t>Dec. 31, 2019USD ($)item</t>
  </si>
  <si>
    <t>Dec. 31, 2018USD ($)</t>
  </si>
  <si>
    <t>Leases [Line Items]</t>
  </si>
  <si>
    <t>Operating lease liabilities</t>
  </si>
  <si>
    <t>Number of renewal options | item</t>
  </si>
  <si>
    <t>Extension term</t>
  </si>
  <si>
    <t>5 years</t>
  </si>
  <si>
    <t>Increase in liability</t>
  </si>
  <si>
    <t>Gain related to lease termination</t>
  </si>
  <si>
    <t>Lease payments under new lease</t>
  </si>
  <si>
    <t>New lease term</t>
  </si>
  <si>
    <t>11 years 6 months</t>
  </si>
  <si>
    <t>Accounting Standards Update 2016-02 [Member]</t>
  </si>
  <si>
    <t>Lease term</t>
  </si>
  <si>
    <t>2 years 6 months</t>
  </si>
  <si>
    <t>8 years</t>
  </si>
  <si>
    <t>Scenario, Forecast [Member]</t>
  </si>
  <si>
    <t>Change in leased area</t>
  </si>
  <si>
    <t>40.00%</t>
  </si>
  <si>
    <t>Leases (Components of Lease Cost) (Details) $ in Thousands</t>
  </si>
  <si>
    <t>Dec. 31, 2019USD ($)</t>
  </si>
  <si>
    <t>Fixed</t>
  </si>
  <si>
    <t>Short-term</t>
  </si>
  <si>
    <t>Total Lease Cost</t>
  </si>
  <si>
    <t>Leases (Supplemental Balance Sheet Information) (Details) $ in Thousands</t>
  </si>
  <si>
    <t>Total operating lease liabilities</t>
  </si>
  <si>
    <t>Leases (Supplemental Cash Flow Information) (Details) $ in Thousands</t>
  </si>
  <si>
    <t>Operating cash flows from operating leases</t>
  </si>
  <si>
    <t>Operating leases</t>
  </si>
  <si>
    <t>Leases (Aggregate Future Operating Lease Payments) (Details) - USD ($) $ in Thousands</t>
  </si>
  <si>
    <t>Year 1</t>
  </si>
  <si>
    <t>Year 2</t>
  </si>
  <si>
    <t>Year 3</t>
  </si>
  <si>
    <t>Year 4</t>
  </si>
  <si>
    <t>Year 5</t>
  </si>
  <si>
    <t>Thereafter</t>
  </si>
  <si>
    <t>Total lease payments</t>
  </si>
  <si>
    <t>Less: Interest</t>
  </si>
  <si>
    <t>Leases (Operating Lease Information) (Details)</t>
  </si>
  <si>
    <t>Weighted-average remaining lease term (years)</t>
  </si>
  <si>
    <t>7 years 6 months</t>
  </si>
  <si>
    <t>Weighted-average discount rate</t>
  </si>
  <si>
    <t>4.50%</t>
  </si>
  <si>
    <t>Fair Value Measurements (Narrative) (Details) - USD ($) $ in Thousands</t>
  </si>
  <si>
    <t>Sep. 30, 2015</t>
  </si>
  <si>
    <t>Purchase price in escrow</t>
  </si>
  <si>
    <t>Fair Value Measurements (Fair Value, Assets Measured on Recurring Basis) (Details) - Fair Value, Recurring [Member] - USD ($) $ in Thousands</t>
  </si>
  <si>
    <t>Fair Value, Assets and Liabilities Measured on Recurring and Nonrecurring Basis [Line Items]</t>
  </si>
  <si>
    <t>Cash equivalents</t>
  </si>
  <si>
    <t>Escrow receivable</t>
  </si>
  <si>
    <t>Fair Value, Inputs, Level 1 [Member]</t>
  </si>
  <si>
    <t>Fair Value, Inputs, Level 3 [Member]</t>
  </si>
  <si>
    <t>Marketable Securities (Details) - USD ($)</t>
  </si>
  <si>
    <t>Marketable securities, original maturity</t>
  </si>
  <si>
    <t>1 year</t>
  </si>
  <si>
    <t>90 days</t>
  </si>
  <si>
    <t>Inventories (Narrative) (Details) - USD ($) $ in Thousands</t>
  </si>
  <si>
    <t>Inventory valuation reserves</t>
  </si>
  <si>
    <t>Inventories (Schedule of Inventory Current) (Details) - USD ($) $ in Thousands</t>
  </si>
  <si>
    <t>Work in process</t>
  </si>
  <si>
    <t>Parts inventory</t>
  </si>
  <si>
    <t>Total inventories, net</t>
  </si>
  <si>
    <t>Leased Railcars (Narrative) (Details) - USD ($) $ in Thousands</t>
  </si>
  <si>
    <t>Railcars Available for Lease, net</t>
  </si>
  <si>
    <t>Railcars Available for Lease, cost</t>
  </si>
  <si>
    <t>Railcars Available for Lease, accumulated depreciation</t>
  </si>
  <si>
    <t>5 years 6 months</t>
  </si>
  <si>
    <t>Depreciation Expense on Leased Railcars</t>
  </si>
  <si>
    <t>Leased Railcars (Future Minimum Rental Revenues on Leases) (Details) $ in Thousands</t>
  </si>
  <si>
    <t>2020</t>
  </si>
  <si>
    <t>2021</t>
  </si>
  <si>
    <t>2022</t>
  </si>
  <si>
    <t>2023</t>
  </si>
  <si>
    <t>2024</t>
  </si>
  <si>
    <t>Restructuring and Impairment Charges (Narrative) (Details) $ in Thousands</t>
  </si>
  <si>
    <t>Restructuring Cost and Reserve [Line Items]</t>
  </si>
  <si>
    <t>Goodwill impairment</t>
  </si>
  <si>
    <t>Maximum [Member] | Roanoke, Virginia Manufacturing Facility [Member]</t>
  </si>
  <si>
    <t>Cost estimate for implementing program</t>
  </si>
  <si>
    <t>Minimum [Member] | Roanoke, Virginia Manufacturing Facility [Member]</t>
  </si>
  <si>
    <t>Restructuring and Impairment Charges (Components of Restructuring and Impairment Charges) (Details) - USD ($)</t>
  </si>
  <si>
    <t>Impairment charge for leasehold improvements and equipment</t>
  </si>
  <si>
    <t>Employee severance and retention</t>
  </si>
  <si>
    <t>Other charges related to facility closure</t>
  </si>
  <si>
    <t>Lease termination gain</t>
  </si>
  <si>
    <t>Total restructuring and impairment charges</t>
  </si>
  <si>
    <t>Manufacturing [Member]</t>
  </si>
  <si>
    <t>Restructuring and Impairment Charges (Schedule Of Restructuring Reserve Activity) (Details) - Manufacturing [Member] $ in Thousands</t>
  </si>
  <si>
    <t>Cash charges</t>
  </si>
  <si>
    <t>Non-cash charges</t>
  </si>
  <si>
    <t>Cash payments</t>
  </si>
  <si>
    <t>Accrued as of December 31, 2019</t>
  </si>
  <si>
    <t>Impairment Charges For Leasehold Improvements And Equipment [Member]</t>
  </si>
  <si>
    <t>Employee Severance And Retention [Member]</t>
  </si>
  <si>
    <t>Other Charges Related To Facility Closure [Member]</t>
  </si>
  <si>
    <t>Lease Termination Gain [Member]</t>
  </si>
  <si>
    <t>Goodwill Impairment [Member]</t>
  </si>
  <si>
    <t>Property, Plant and Equipment (Narrative) (Details) - USD ($) $ in Thousands</t>
  </si>
  <si>
    <t>Depreciation</t>
  </si>
  <si>
    <t>Asset Impairment Charges</t>
  </si>
  <si>
    <t>Property, Plant and Equipment (Schedule of Property, Plant and Equipment) (Details) - USD ($) $ in Thousands</t>
  </si>
  <si>
    <t>Total cost</t>
  </si>
  <si>
    <t>Less: Accumulated depreciation and amortization</t>
  </si>
  <si>
    <t>Total property, plant and equipment, net</t>
  </si>
  <si>
    <t>Buildings and Improvements [Member]</t>
  </si>
  <si>
    <t>Leasehold Improvements [Member]</t>
  </si>
  <si>
    <t>Machinery and Equipment [Member]</t>
  </si>
  <si>
    <t>Software [Member]</t>
  </si>
  <si>
    <t>Construction in Progress [Member]</t>
  </si>
  <si>
    <t>Product Warranties (Narrative) (Details)</t>
  </si>
  <si>
    <t>Product Warranties (Changes in Warranty Reserve) (Details) - USD ($) $ in Thousands</t>
  </si>
  <si>
    <t>Balance at the beginning of the year</t>
  </si>
  <si>
    <t>Current year provision</t>
  </si>
  <si>
    <t>Reductions for payments, costs of repairs and other</t>
  </si>
  <si>
    <t>Adjustments to prior warranties</t>
  </si>
  <si>
    <t>Balance at the end of the year</t>
  </si>
  <si>
    <t>State and Local Incentives (Narrative) (Details) - USD ($) $ in Thousands</t>
  </si>
  <si>
    <t>Dec. 31, 2016</t>
  </si>
  <si>
    <t>Dec. 31, 2015</t>
  </si>
  <si>
    <t>State incentives received during the year</t>
  </si>
  <si>
    <t>State and Local Incentives (Changes in Deferred Income from State Incentives) (Details) - USD ($) $ in Thousands</t>
  </si>
  <si>
    <t>State and local incentives received during the year</t>
  </si>
  <si>
    <t>Recognition of state and local incentives as a reduction of cost of sales</t>
  </si>
  <si>
    <t>Balance at the end of the year, including current portion</t>
  </si>
  <si>
    <t>Revolving Credit Facilities (Details)</t>
  </si>
  <si>
    <t>Apr. 16, 2019USD ($)</t>
  </si>
  <si>
    <t>Apr. 12, 2019USD ($)</t>
  </si>
  <si>
    <t>Bank of America, N.A. [Member] | Revolving Credit Facility [Member]</t>
  </si>
  <si>
    <t>Line of Credit Facility [Line Items]</t>
  </si>
  <si>
    <t>Outstanding borrowings</t>
  </si>
  <si>
    <t>Bank of America, N.A. [Member] | Letter of Credit [Member]</t>
  </si>
  <si>
    <t>BMO Harris Bank [Member] | Revolving Credit Facility [Member]</t>
  </si>
  <si>
    <t>Aggregate principal amount</t>
  </si>
  <si>
    <t>Line of Credit Facility, Expiration Date</t>
  </si>
  <si>
    <t>Apr. 12,
		2024</t>
  </si>
  <si>
    <t>Maximum borrowing capacity</t>
  </si>
  <si>
    <t>BMO Harris Bank [Member] | Revolving Sub-Credit Facility [Member]</t>
  </si>
  <si>
    <t>M &amp; T Bank [Member] | Revolving Credit Facility [Member]</t>
  </si>
  <si>
    <t>Collateral carrying value</t>
  </si>
  <si>
    <t>Apr. 16,
		2021</t>
  </si>
  <si>
    <t>Interest coverage ratio | item</t>
  </si>
  <si>
    <t>Interest rate</t>
  </si>
  <si>
    <t>3.96%</t>
  </si>
  <si>
    <t>M &amp; T Bank [Member] | Revolving Credit Facility [Member] | London Interbank Offered Rate (LIBOR) [Member]</t>
  </si>
  <si>
    <t>Debt Instrument, Basis Spread on Variable Rate</t>
  </si>
  <si>
    <t>2.05%</t>
  </si>
  <si>
    <t>Accumulated Other Comprehensive Income (Loss) (Schedule of Changes in Accumulated Other Comprehensive Income (Loss)) (Details) - USD ($) $ in Thousands</t>
  </si>
  <si>
    <t>Accumulated Other Comprehensive Income (Loss) [Line Items]</t>
  </si>
  <si>
    <t>Pre-Tax</t>
  </si>
  <si>
    <t>Tax</t>
  </si>
  <si>
    <t>After-Tax</t>
  </si>
  <si>
    <t>Accumulated Defined Benefit Plans Adjustment, Actuarial Gain (Loss) Attributable to Parent [Member] | Pension Benefits [Member]</t>
  </si>
  <si>
    <t>Accumulated Defined Benefit Plans Adjustment, Actuarial Gain (Loss) Attributable to Parent [Member] | Postretirement Benefit Plan [Member]</t>
  </si>
  <si>
    <t>Accumulated Defined Benefit Plans Adjustment, Termination Gain (Loss) Attributable to Parent [Member] | Postretirement Benefit Plan [Member]</t>
  </si>
  <si>
    <t>Reclassification out of Accumulated Other Comprehensive Income [Member] | Accumulated Defined Benefit Plans Adjustment, Termination Gain (Loss) Attributable to Parent [Member] | Postretirement Benefit Plan [Member]</t>
  </si>
  <si>
    <t>Reclassification out of Accumulated Other Comprehensive Income [Member] | Accumulated Defined Benefit Plans Adjustment, Net Prior Service Curtailment Cost Attributable to Parent [Member] | Postretirement Benefit Plan [Member]</t>
  </si>
  <si>
    <t>Reclassification out of Accumulated Other Comprehensive Income [Member] | Accumulated Defined Benefit Plans Adjustment, Net Gain (Loss) Attributable to Parent [Member] | Pension Benefits [Member]</t>
  </si>
  <si>
    <t>Reclassification out of Accumulated Other Comprehensive Income [Member] | Accumulated Defined Benefit Plans Adjustment, Net Gain (Loss) Attributable to Parent [Member] | Postretirement Benefit Plan [Member]</t>
  </si>
  <si>
    <t>Reclassification out of Accumulated Other Comprehensive Income [Member] | Accumulated Defined Benefit Plans Adjustment, Net Prior Service Attributable to Parent [Member] | Postretirement Benefit Plan [Member]</t>
  </si>
  <si>
    <t>Accumulated Other Comprehensive Income (Loss) (Components of Accumulated Other Comprehensive Income (Loss)) (Details) - USD ($) $ in Thousands</t>
  </si>
  <si>
    <t>Dec. 31, 2017</t>
  </si>
  <si>
    <t>Accumulated other comprehensive loss, net of tax</t>
  </si>
  <si>
    <t>Accumulated Defined Benefit Plans Adjustment Including Portion Attributable to Noncontrolling Interest [Member]</t>
  </si>
  <si>
    <t>Pension Benefits [Member] | Accumulated Defined Benefit Plans Adjustment Including Portion Attributable to Noncontrolling Interest [Member]</t>
  </si>
  <si>
    <t>Accumulated other comprehensive loss, tax</t>
  </si>
  <si>
    <t>Postretirement Benefit Plan [Member] | Accumulated Defined Benefit Plans Adjustment Including Portion Attributable to Noncontrolling Interest [Member]</t>
  </si>
  <si>
    <t>Employee Benefit Plans (Narrative) (Details) - USD ($) $ in Thousands</t>
  </si>
  <si>
    <t>Defined Benefit Plans and Other Postretirement Benefit Plans Table Text Block [Line Items]</t>
  </si>
  <si>
    <t>Gain on settlement of postretirement benefit plan obligation, net of plaintiffs' attorneys' fees</t>
  </si>
  <si>
    <t>Defined contribution plan expense recognized</t>
  </si>
  <si>
    <t>Pension Benefits [Member]</t>
  </si>
  <si>
    <t>Defined benefit plan, future amortization of net gains (losses)</t>
  </si>
  <si>
    <t>Pension Benefits [Member] | Minimum [Member]</t>
  </si>
  <si>
    <t>Contributions to pension plan</t>
  </si>
  <si>
    <t>Postretirement Benefit Plan [Member]</t>
  </si>
  <si>
    <t>Employee Benefit Plans (Change in Plan Assets and Funded Status) (Details) - USD ($) $ in Thousands</t>
  </si>
  <si>
    <t>Defined Benefit Plan, Benefit Obligation, Beginning Balance</t>
  </si>
  <si>
    <t>Interest cost</t>
  </si>
  <si>
    <t>Actuarial loss (gain)</t>
  </si>
  <si>
    <t>Benefits paid</t>
  </si>
  <si>
    <t>Defined Benefit Plan, Benefit Obligation, Ending Balance</t>
  </si>
  <si>
    <t>Plan assets - Beginning of year</t>
  </si>
  <si>
    <t>Return on plan assets</t>
  </si>
  <si>
    <t>Plan assets at fair value - End of year</t>
  </si>
  <si>
    <t>Funded status of plans - End of year</t>
  </si>
  <si>
    <t>Service cost</t>
  </si>
  <si>
    <t>Liability gain due to termination</t>
  </si>
  <si>
    <t>Employer contributions</t>
  </si>
  <si>
    <t>Employee Benefit Plans (Amounts Recognized in the Balance Sheets) (Details) - USD ($) $ in Thousands</t>
  </si>
  <si>
    <t>Noncurrent liabilities</t>
  </si>
  <si>
    <t>Net amount recognized at December 31</t>
  </si>
  <si>
    <t>Employee Benefit Plans (Amounts Recognized in Accumulated Other Comprehensive Loss) (Details) - USD ($) $ in Thousands</t>
  </si>
  <si>
    <t>Net actuarial loss (gain)</t>
  </si>
  <si>
    <t>Amount recognized in accumulated other comprehensive loss</t>
  </si>
  <si>
    <t>Prior service cost</t>
  </si>
  <si>
    <t>Employee Benefit Plans (Components of Net Periodic Benefit Cost) (Details) - USD ($) $ in Thousands</t>
  </si>
  <si>
    <t>Termination gain</t>
  </si>
  <si>
    <t>Expected return on plan assets</t>
  </si>
  <si>
    <t>Amortization of unrecognized net (gain) loss</t>
  </si>
  <si>
    <t>Total net periodic benefit cost</t>
  </si>
  <si>
    <t>Amortization of prior service cost</t>
  </si>
  <si>
    <t>Employee Benefit Plans (Schedule of Defined Benefit Plan Amounts Recognized in Other Comprehensive Income (Loss)) (Details) - USD ($) $ in Thousands</t>
  </si>
  <si>
    <t>Amortization of net actuarial loss (gain)</t>
  </si>
  <si>
    <t>Total recognized in accumulated other comprehensive loss (gain)</t>
  </si>
  <si>
    <t>Employee Benefit Plans (Schedule of Expected Benefit Payments) (Details) $ in Thousands</t>
  </si>
  <si>
    <t>2025 through 2029</t>
  </si>
  <si>
    <t>Employee Benefit Plans (Schedule of Assumptions Used) (Details)</t>
  </si>
  <si>
    <t>Discount rates</t>
  </si>
  <si>
    <t>3.22%</t>
  </si>
  <si>
    <t>4.35%</t>
  </si>
  <si>
    <t>4.32%</t>
  </si>
  <si>
    <t>Employee Benefit Plans (Assumptions Used in the Measurement of Net Periodic Cost) (Details)</t>
  </si>
  <si>
    <t>Discount rate for benefit obligations</t>
  </si>
  <si>
    <t>4.36%</t>
  </si>
  <si>
    <t>3.68%</t>
  </si>
  <si>
    <t>5.40%</t>
  </si>
  <si>
    <t>6.07%</t>
  </si>
  <si>
    <t>Rate for interest on benefit obligations</t>
  </si>
  <si>
    <t>3.28%</t>
  </si>
  <si>
    <t>4.34%</t>
  </si>
  <si>
    <t>3.65%</t>
  </si>
  <si>
    <t>3.94%</t>
  </si>
  <si>
    <t>3.24%</t>
  </si>
  <si>
    <t>Discount rate for service cost</t>
  </si>
  <si>
    <t>4.60%</t>
  </si>
  <si>
    <t>3.89%</t>
  </si>
  <si>
    <t>Employee Benefit Plans (Schedule of Allocation of Plan Assets) (Details) - Pension Benefits [Member]</t>
  </si>
  <si>
    <t>Plan Assets</t>
  </si>
  <si>
    <t>100.00%</t>
  </si>
  <si>
    <t>Target Allocation</t>
  </si>
  <si>
    <t>Cash and Cash Equivalents [Member]</t>
  </si>
  <si>
    <t>1.00%</t>
  </si>
  <si>
    <t>Equity Securities [Member]</t>
  </si>
  <si>
    <t>54.00%</t>
  </si>
  <si>
    <t>51.00%</t>
  </si>
  <si>
    <t>Fixed Income Securities [Member]</t>
  </si>
  <si>
    <t>43.00%</t>
  </si>
  <si>
    <t>Real Estate [Member]</t>
  </si>
  <si>
    <t>5.00%</t>
  </si>
  <si>
    <t>Minimum [Member] | Cash and Cash Equivalents [Member]</t>
  </si>
  <si>
    <t>0.00%</t>
  </si>
  <si>
    <t>Minimum [Member] | Equity Securities [Member]</t>
  </si>
  <si>
    <t>45.00%</t>
  </si>
  <si>
    <t>Minimum [Member] | Fixed Income Securities [Member]</t>
  </si>
  <si>
    <t>30.00%</t>
  </si>
  <si>
    <t>Minimum [Member] | Real Estate [Member]</t>
  </si>
  <si>
    <t>4.00%</t>
  </si>
  <si>
    <t>Maximum [Member] | Cash and Cash Equivalents [Member]</t>
  </si>
  <si>
    <t>Maximum [Member] | Equity Securities [Member]</t>
  </si>
  <si>
    <t>65.00%</t>
  </si>
  <si>
    <t>Maximum [Member] | Fixed Income Securities [Member]</t>
  </si>
  <si>
    <t>Maximum [Member] | Real Estate [Member]</t>
  </si>
  <si>
    <t>6.00%</t>
  </si>
  <si>
    <t>Employee Benefit Plans (Schedule of Changes in Fair Value of Plan Assets) (Details) - Pension Benefits [Member] - USD ($) $ in Thousands</t>
  </si>
  <si>
    <t>Pension Plan Assets</t>
  </si>
  <si>
    <t>Fixed Income Funds [Member]</t>
  </si>
  <si>
    <t>Large cap stock fund [Member]</t>
  </si>
  <si>
    <t>Small cap stock fund [Member]</t>
  </si>
  <si>
    <t>International fund [Member]</t>
  </si>
  <si>
    <t>Real Estate Funds [Member]</t>
  </si>
  <si>
    <t>Fair Value, Inputs, Level 1 [Member] | Fixed Income Funds [Member]</t>
  </si>
  <si>
    <t>Fair Value, Inputs, Level 1 [Member] | Large cap stock fund [Member]</t>
  </si>
  <si>
    <t>Fair Value, Inputs, Level 1 [Member] | Small cap stock fund [Member]</t>
  </si>
  <si>
    <t>Fair Value, Inputs, Level 1 [Member] | International fund [Member]</t>
  </si>
  <si>
    <t>Fair Value, Inputs, Level 1 [Member] | Real Estate Funds [Member]</t>
  </si>
  <si>
    <t>Fair Value, Inputs, Level 1 [Member] | Cash and Cash Equivalents [Member]</t>
  </si>
  <si>
    <t>Income Taxes (Narrative) (Details) - USD ($) $ in Thousands</t>
  </si>
  <si>
    <t>Income tax rate</t>
  </si>
  <si>
    <t>21.00%</t>
  </si>
  <si>
    <t>Operating Loss Carryforwards, Expiration Date</t>
  </si>
  <si>
    <t>Dec. 31,
		2030</t>
  </si>
  <si>
    <t>Unrecognized Tax Benefits that Would Impact Effective Tax Rate</t>
  </si>
  <si>
    <t>Income tax provision included in expense</t>
  </si>
  <si>
    <t>Income tax provision included in expense, federal benefit</t>
  </si>
  <si>
    <t>Income tax provision included in expense, penalties and accrued interest</t>
  </si>
  <si>
    <t>State and Local Jurisdiction [Member]</t>
  </si>
  <si>
    <t>Operating Loss Carryforwards</t>
  </si>
  <si>
    <t>U.S. Federal [Member]</t>
  </si>
  <si>
    <t>Tax Credit Carryforwards</t>
  </si>
  <si>
    <t>Minimum [Member] | State and Local Jurisdiction [Member]</t>
  </si>
  <si>
    <t>Dec. 31,
		2020</t>
  </si>
  <si>
    <t>Maximum [Member] | State and Local Jurisdiction [Member]</t>
  </si>
  <si>
    <t>Dec. 31,
		2039</t>
  </si>
  <si>
    <t>Income Taxes (Composition of Income Tax Expense) (Details) - USD ($) $ in Thousands</t>
  </si>
  <si>
    <t>Current taxes</t>
  </si>
  <si>
    <t>Federal</t>
  </si>
  <si>
    <t>State</t>
  </si>
  <si>
    <t>Deferred taxes</t>
  </si>
  <si>
    <t>Tax (benefit) expense related to a (decrease) increase in unrecognized tax benefits</t>
  </si>
  <si>
    <t>Interest expense, gross of related tax effects</t>
  </si>
  <si>
    <t>Total (benefit) provision</t>
  </si>
  <si>
    <t>Income Taxes (Reconciliation of Income Tax Rate) (Details)</t>
  </si>
  <si>
    <t>Statutory U.S. federal income tax rate</t>
  </si>
  <si>
    <t>State income taxes, net of federal tax benefit</t>
  </si>
  <si>
    <t>2.90%</t>
  </si>
  <si>
    <t>Valuation allowance</t>
  </si>
  <si>
    <t>(20.10%)</t>
  </si>
  <si>
    <t>(59.70%)</t>
  </si>
  <si>
    <t>State rate and other changes in deferred taxes</t>
  </si>
  <si>
    <t>(1.10%)</t>
  </si>
  <si>
    <t>Federal and state credits</t>
  </si>
  <si>
    <t>0.10%</t>
  </si>
  <si>
    <t>Uncertain tax positions</t>
  </si>
  <si>
    <t>1.70%</t>
  </si>
  <si>
    <t>(0.30%)</t>
  </si>
  <si>
    <t>Nondeductible expenses and other</t>
  </si>
  <si>
    <t>(4.30%)</t>
  </si>
  <si>
    <t>(0.50%)</t>
  </si>
  <si>
    <t>Effective income tax rate</t>
  </si>
  <si>
    <t>0.20%</t>
  </si>
  <si>
    <t>(33.40%)</t>
  </si>
  <si>
    <t>Income Taxes (Components of Deferred Tax Assets and Liabilities) (Details) - USD ($) $ in Thousands</t>
  </si>
  <si>
    <t>Deferred tax assets, Accrued postretirement and pension benefits</t>
  </si>
  <si>
    <t>Deferred tax liabilities, Intangible assets</t>
  </si>
  <si>
    <t>Deferred tax assets, Accrued expenses</t>
  </si>
  <si>
    <t>Deferred tax assets, Deferred state and local incentive revenue</t>
  </si>
  <si>
    <t>Deferred tax assets, Inventory valuation</t>
  </si>
  <si>
    <t>Deferred tax liabilities, Property, plant and equipment and railcars on operating leases</t>
  </si>
  <si>
    <t>Deferred tax assets, Net operating loss and tax credit</t>
  </si>
  <si>
    <t>Deferred tax assets, Stock-based compensation expense</t>
  </si>
  <si>
    <t>Deferred tax assets, Other</t>
  </si>
  <si>
    <t>Deferred tax Liabilities, Other</t>
  </si>
  <si>
    <t>Deferred Tax Assets, Gross, Total</t>
  </si>
  <si>
    <t>Deferred Tax Liabilities, Gross, Total</t>
  </si>
  <si>
    <t>Deferred Tax Assets, Valuation Allowance</t>
  </si>
  <si>
    <t>Deferred tax assets, net, total</t>
  </si>
  <si>
    <t>Deferred tax liabilities, net, total</t>
  </si>
  <si>
    <t>Income Taxes (Reconciliation of Unrecognized Tax Benefits) (Details) - USD ($) $ in Thousands</t>
  </si>
  <si>
    <t>Beginning of year balance</t>
  </si>
  <si>
    <t>Decreases in prior period tax positions</t>
  </si>
  <si>
    <t>Decreases relating to expiring statutes of limitations</t>
  </si>
  <si>
    <t>End of year balance</t>
  </si>
  <si>
    <t>Income Taxes (Income Tax Years Subject to Examination) (Details)</t>
  </si>
  <si>
    <t>Income Tax Contingency [Line Items]</t>
  </si>
  <si>
    <t>Open Tax Year</t>
  </si>
  <si>
    <t>2017</t>
  </si>
  <si>
    <t>PENNSYLVANIA</t>
  </si>
  <si>
    <t>2000</t>
  </si>
  <si>
    <t>TEXAS</t>
  </si>
  <si>
    <t>2018</t>
  </si>
  <si>
    <t>ILLINOIS</t>
  </si>
  <si>
    <t>2010</t>
  </si>
  <si>
    <t>VIRGINIA</t>
  </si>
  <si>
    <t>2016</t>
  </si>
  <si>
    <t>COLORADO</t>
  </si>
  <si>
    <t>INDIANA</t>
  </si>
  <si>
    <t>NEBRASKA</t>
  </si>
  <si>
    <t>ALABAMA</t>
  </si>
  <si>
    <t>China [Member]</t>
  </si>
  <si>
    <t>Stock-Based Compensation (Narrative) (Details) - USD ($) $ / shares in Units, $ in Thousands</t>
  </si>
  <si>
    <t>Jan. 12, 2018</t>
  </si>
  <si>
    <t>Jul. 31, 2017</t>
  </si>
  <si>
    <t>Share-based Compensation Arrangement by Share-based Payment Award [Line Items]</t>
  </si>
  <si>
    <t>Stock-based compensation</t>
  </si>
  <si>
    <t>Income tax benefit recognized</t>
  </si>
  <si>
    <t>Employee Stock Option [Member]</t>
  </si>
  <si>
    <t>Award contractual term</t>
  </si>
  <si>
    <t>10 years</t>
  </si>
  <si>
    <t>Options forfeited</t>
  </si>
  <si>
    <t>Options granted</t>
  </si>
  <si>
    <t>Derived service period</t>
  </si>
  <si>
    <t>Unearned compensation related to options</t>
  </si>
  <si>
    <t>Remaining service period</t>
  </si>
  <si>
    <t>6 months</t>
  </si>
  <si>
    <t>Options Outstanding (shares)</t>
  </si>
  <si>
    <t>Performance Stock Options [Member] | Share-based Payment Arrangement, Tranche One [Member]</t>
  </si>
  <si>
    <t>Vesting percentage</t>
  </si>
  <si>
    <t>34.00%</t>
  </si>
  <si>
    <t>Threshold Stock Price</t>
  </si>
  <si>
    <t>Performance Stock Options [Member] | Share-based Payment Arrangement, Tranche Two [Member]</t>
  </si>
  <si>
    <t>33.00%</t>
  </si>
  <si>
    <t>Performance Stock Options [Member] | Share-based Payment Arrangement, Tranche Three [Member]</t>
  </si>
  <si>
    <t>Restricted Stock [Member]</t>
  </si>
  <si>
    <t>Unrecognized compensation expense</t>
  </si>
  <si>
    <t>Fair value of stock awards</t>
  </si>
  <si>
    <t>Remaining requisite service period</t>
  </si>
  <si>
    <t>22 months</t>
  </si>
  <si>
    <t>Stock options exercised, shares</t>
  </si>
  <si>
    <t>The 2005 Long Term Incentive Plan [Member]</t>
  </si>
  <si>
    <t>Award, Number of Shares Authorized</t>
  </si>
  <si>
    <t>Shares available for grant</t>
  </si>
  <si>
    <t>The 2018 Long Term Incentive Plan [Member]</t>
  </si>
  <si>
    <t>Minimum [Member] | Employee Stock Option [Member]</t>
  </si>
  <si>
    <t>Award Vesting Period</t>
  </si>
  <si>
    <t>Minimum [Member] | Restricted Stock [Member]</t>
  </si>
  <si>
    <t>Maximum [Member] | Employee Stock Option [Member]</t>
  </si>
  <si>
    <t>Maximum [Member] | Restricted Stock [Member]</t>
  </si>
  <si>
    <t>Stock-Based Compensation (Stock Option Grants) (Details) - $ / shares</t>
  </si>
  <si>
    <t>Time-Vested Stock Options [Member] | 1/12/2018 [Member]</t>
  </si>
  <si>
    <t>Grant Year</t>
  </si>
  <si>
    <t>Grant Date</t>
  </si>
  <si>
    <t>Jan. 12,
		2018</t>
  </si>
  <si>
    <t>Expected Life</t>
  </si>
  <si>
    <t>Expected Volatility</t>
  </si>
  <si>
    <t>44.25%</t>
  </si>
  <si>
    <t>Expected Dividend Yield</t>
  </si>
  <si>
    <t>Risk Free Interest Rate</t>
  </si>
  <si>
    <t>2.42%</t>
  </si>
  <si>
    <t>Weighted-average grant-date fair value</t>
  </si>
  <si>
    <t>Time-Vested Stock Options [Member] | 4/23/2019 [Member]</t>
  </si>
  <si>
    <t>Apr. 23,
		2019</t>
  </si>
  <si>
    <t>44.87%</t>
  </si>
  <si>
    <t>2.40%</t>
  </si>
  <si>
    <t>Time-Vested Stock Options [Member] | 1/14/2019 [Member]</t>
  </si>
  <si>
    <t>Jan. 14,
		2019</t>
  </si>
  <si>
    <t>2.57%</t>
  </si>
  <si>
    <t>Performance Stock Options [Member] | 1/12/2018 [Member]</t>
  </si>
  <si>
    <t>49.33%</t>
  </si>
  <si>
    <t>2.55%</t>
  </si>
  <si>
    <t>Performance Stock Options [Member] | 7/31/2017 [Member]</t>
  </si>
  <si>
    <t>Jul. 31,
		2017</t>
  </si>
  <si>
    <t>49.22%</t>
  </si>
  <si>
    <t>2.19%</t>
  </si>
  <si>
    <t>2.30%</t>
  </si>
  <si>
    <t>Minimum [Member] | Performance Stock Options [Member] | 1/12/2018 [Member]</t>
  </si>
  <si>
    <t>Minimum [Member] | Performance Stock Options [Member] | 7/31/2017 [Member]</t>
  </si>
  <si>
    <t>11 months 23 days</t>
  </si>
  <si>
    <t>Maximum [Member] | Performance Stock Options [Member] | 1/12/2018 [Member]</t>
  </si>
  <si>
    <t>2 years 5 months 5 days</t>
  </si>
  <si>
    <t>Maximum [Member] | Performance Stock Options [Member] | 7/31/2017 [Member]</t>
  </si>
  <si>
    <t>2 years 4 months 21 days</t>
  </si>
  <si>
    <t>Stock-Based Compensation (Option Activity) (Details) - Time-Vested Stock Options [Member] - $ / shares</t>
  </si>
  <si>
    <t>Options Outstanding, Outstanding at the beginning of the year (shares)</t>
  </si>
  <si>
    <t>Options Outstanding, Granted (shares)</t>
  </si>
  <si>
    <t>Options Outstanding, Exercised (shares)</t>
  </si>
  <si>
    <t>Options Outstanding, Forfeited or expired (shares)</t>
  </si>
  <si>
    <t>Options Outstanding, Outstanding at the end of the year (shares)</t>
  </si>
  <si>
    <t>Options Outstanding, Exercisable at the end of the year (shares)</t>
  </si>
  <si>
    <t>Weighted-Average Exercise Price, Outstanding at the beginning of the year (per share)</t>
  </si>
  <si>
    <t>Weighted-Average Exercise Price, Granted (per share)</t>
  </si>
  <si>
    <t>Weighted-Average Exercise Price, Forfeited or expired (per share)</t>
  </si>
  <si>
    <t>Weighted-Average Exercise Price, Outstanding at the end of the year (per share)</t>
  </si>
  <si>
    <t>Weighted-Average Exercise Price, Exercisable at the end of the year (per share)</t>
  </si>
  <si>
    <t>Stock-Based Compensation (Options Outstanding) (Details) - Time-Vested Stock Options [Member] - $ / shares</t>
  </si>
  <si>
    <t>Vested or expected to vest (shares)</t>
  </si>
  <si>
    <t>Options exercisable (shares)</t>
  </si>
  <si>
    <t>Weighted-Average Remaining Contractual Term, Options Outstanding (in years)</t>
  </si>
  <si>
    <t>7 years 8 months 12 days</t>
  </si>
  <si>
    <t>Weighted-Average Remaining Contractual Term, Vested or expected to vest (in years)</t>
  </si>
  <si>
    <t>Weighted-Average Remaining Contractual Term, Options exercisable (in years)</t>
  </si>
  <si>
    <t>4 years 1 month 6 days</t>
  </si>
  <si>
    <t>Weighted Average Exercise Price, Options outstanding (per share)</t>
  </si>
  <si>
    <t>Weighted Average Exercise Price, Vested or expected to vest (per share)</t>
  </si>
  <si>
    <t>Weighted-Average Exercise Price, Options exercisable (per share)</t>
  </si>
  <si>
    <t>Stock-Based Compensation (Nonvested Restricted Shares) (Details) - Restricted Stock [Member] - $ / shares</t>
  </si>
  <si>
    <t>Nonvested at the beginning of the year (shares)</t>
  </si>
  <si>
    <t>Granted (shares)</t>
  </si>
  <si>
    <t>Vested (shares)</t>
  </si>
  <si>
    <t>Forfeited (shares)</t>
  </si>
  <si>
    <t>Nonvested at the end of the year (shares)</t>
  </si>
  <si>
    <t>Expected to vest (shares)</t>
  </si>
  <si>
    <t>Weighted-Average Grant Date Fair Value, Nonvested at the beginning of the year (per share)</t>
  </si>
  <si>
    <t>Weighted Average Grant Date Fair Value, Granted (per share)</t>
  </si>
  <si>
    <t>Weighted Average Grant Date Fair Value, Vested (per share)</t>
  </si>
  <si>
    <t>Weighted Average Grant Date Fair Value, Forfeited (per share)</t>
  </si>
  <si>
    <t>Weighted-Average Grant Date Fair Value, Nonvested at the end of the year (per share)</t>
  </si>
  <si>
    <t>Weighted Average Grant Date Fair Value, Expected to vest (per share)</t>
  </si>
  <si>
    <t>Risks and Contingencies (Details) - Commercial Dispute [Member] $ in Thousands</t>
  </si>
  <si>
    <t>Dec. 31, 2019USD ($)plaintiff</t>
  </si>
  <si>
    <t>Loss Contingencies [Line Items]</t>
  </si>
  <si>
    <t>Number of customers involved in litigation | plaintiff</t>
  </si>
  <si>
    <t>Amount awarded in litigation</t>
  </si>
  <si>
    <t>Cash paid in litigation settlement</t>
  </si>
  <si>
    <t>Litigation settlement payable</t>
  </si>
  <si>
    <t>Settlement payment term</t>
  </si>
  <si>
    <t>Other Commitments (Narrative) (Details) $ in Thousands</t>
  </si>
  <si>
    <t>Purchases related to purchase agreements</t>
  </si>
  <si>
    <t>Other Commitments (Non-Cancelable Purchase Commitments) (Details) $ in Thousands</t>
  </si>
  <si>
    <t>Year ending December 31, 2020</t>
  </si>
  <si>
    <t>Year ending December 31, 2021</t>
  </si>
  <si>
    <t>Total purchase commitments</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 (shares)</t>
  </si>
  <si>
    <t>Dilutive effect of employee stock options and nonvested share awards (shares)</t>
  </si>
  <si>
    <t>Weighted average diluted common shares outstanding (shares)</t>
  </si>
  <si>
    <t>Revenue Sources and Concentration of Sales (Narrative) (Details) - USD ($) $ in Thousands</t>
  </si>
  <si>
    <t>Sales Revenue, Net [Member] | Customers Outside of US [Member]</t>
  </si>
  <si>
    <t>Sales Revenue, Net [Member] | Customer Concentration Risk [Member] | Largest Customer [Member]</t>
  </si>
  <si>
    <t>Concentration Risk, Percentage</t>
  </si>
  <si>
    <t>15.00%</t>
  </si>
  <si>
    <t>26.00%</t>
  </si>
  <si>
    <t>Sales Revenue, Net [Member] | Customer Concentration Risk [Member] | Second Largest Customer [Member]</t>
  </si>
  <si>
    <t>12.00%</t>
  </si>
  <si>
    <t>19.00%</t>
  </si>
  <si>
    <t>Sales Revenue, Net [Member] | Customer Concentration Risk [Member] | Third Largest Customer [Member]</t>
  </si>
  <si>
    <t>10.00%</t>
  </si>
  <si>
    <t>Revenue Sources and Concentration of Sales (Schedule of Revenue Recognition) (Details) - USD ($) $ in Thousands</t>
  </si>
  <si>
    <t>Segment Information (Narrative) (Details)</t>
  </si>
  <si>
    <t>Dec. 31, 2019segment</t>
  </si>
  <si>
    <t>Number of Operating Segments</t>
  </si>
  <si>
    <t>Number of Reportable Segments</t>
  </si>
  <si>
    <t>Segment Information (Schedule of Segment Reporting Information, by Segment) (Details) - USD ($)</t>
  </si>
  <si>
    <t>Segment Reporting Information [Line Items]</t>
  </si>
  <si>
    <t>Operating (Loss) Income</t>
  </si>
  <si>
    <t>Consolidated interest expense and deferred financing costs</t>
  </si>
  <si>
    <t>Consolidated other income (expense)</t>
  </si>
  <si>
    <t>Capital expenditures</t>
  </si>
  <si>
    <t>Assets acquired</t>
  </si>
  <si>
    <t>Corporate and Other [Member]</t>
  </si>
  <si>
    <t>Segment Information (Reconciliation of Assets from Segment to Consolidated) (Details) - USD ($) $ in Thousands</t>
  </si>
  <si>
    <t>Total Operating Assets</t>
  </si>
  <si>
    <t>Consolidated income taxes receivable</t>
  </si>
  <si>
    <t>Subsequent Event (Details) - Subsequent Event [Member] $ in Thousands</t>
  </si>
  <si>
    <t>Feb. 21, 2020USD ($)</t>
  </si>
  <si>
    <t>Subsequent Event [Line Items]</t>
  </si>
  <si>
    <t>Increase in borrowing capacity as percentage of qualified unrestriced cash</t>
  </si>
  <si>
    <t>Increase in borrowing capacity</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7</v>
      </c>
    </row>
    <row r="26" spans="1:4">
      <c r="A26" s="4" t="s">
        <v>49</v>
      </c>
      <c r="B26" s="4" t="s">
        <v>50</v>
      </c>
    </row>
    <row r="27" spans="1:4">
      <c r="A27" s="4" t="s">
        <v>51</v>
      </c>
      <c r="B27" s="4" t="s">
        <v>50</v>
      </c>
    </row>
    <row r="28" spans="1:4">
      <c r="A28" s="4" t="s">
        <v>52</v>
      </c>
      <c r="B28" s="4" t="s">
        <v>53</v>
      </c>
    </row>
    <row r="29" spans="1:4">
      <c r="A29" s="4" t="s">
        <v>54</v>
      </c>
      <c r="B29" s="4" t="s">
        <v>9</v>
      </c>
    </row>
    <row r="30" spans="1:4">
      <c r="A30" s="4" t="s">
        <v>55</v>
      </c>
      <c r="B30" s="4" t="s">
        <v>17</v>
      </c>
    </row>
    <row r="31" spans="1:4">
      <c r="A31" s="4" t="s">
        <v>56</v>
      </c>
      <c r="B31" s="4" t="s">
        <v>17</v>
      </c>
    </row>
    <row r="32" spans="1:4">
      <c r="A32" s="4" t="s">
        <v>57</v>
      </c>
      <c r="D32" s="5" t="n">
        <v>71.8</v>
      </c>
    </row>
    <row r="33" spans="1:4">
      <c r="A33" s="4" t="s">
        <v>58</v>
      </c>
      <c r="C33" s="6" t="n">
        <v>13270992</v>
      </c>
    </row>
    <row r="34" spans="1:4">
      <c r="A34" s="4" t="s">
        <v>59</v>
      </c>
      <c r="B34" s="4" t="s">
        <v>17</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491</v>
      </c>
    </row>
    <row r="2" spans="1:2">
      <c r="A2" s="3" t="s">
        <v>267</v>
      </c>
    </row>
    <row r="3" spans="1:2">
      <c r="A3" s="4" t="s">
        <v>939</v>
      </c>
      <c r="B3" s="7" t="n">
        <v>2137</v>
      </c>
    </row>
    <row r="4" spans="1:2">
      <c r="A4" s="4" t="s">
        <v>940</v>
      </c>
      <c r="B4" s="6" t="n">
        <v>496</v>
      </c>
    </row>
    <row r="5" spans="1:2">
      <c r="A5" s="4" t="s">
        <v>941</v>
      </c>
      <c r="B5" s="7" t="n">
        <v>26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67</v>
      </c>
    </row>
    <row r="3" spans="1:3">
      <c r="A3" s="3" t="s">
        <v>270</v>
      </c>
    </row>
    <row r="4" spans="1:3">
      <c r="A4" s="4" t="s">
        <v>943</v>
      </c>
      <c r="B4" s="6" t="n">
        <v>659678</v>
      </c>
      <c r="C4" s="6" t="n">
        <v>34913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7</v>
      </c>
    </row>
    <row r="3" spans="1:3">
      <c r="A3" s="3" t="s">
        <v>270</v>
      </c>
    </row>
    <row r="4" spans="1:3">
      <c r="A4" s="4" t="s">
        <v>945</v>
      </c>
      <c r="B4" s="6" t="n">
        <v>12352142</v>
      </c>
      <c r="C4" s="6" t="n">
        <v>12318861</v>
      </c>
    </row>
    <row r="5" spans="1:3">
      <c r="A5" s="4" t="s">
        <v>946</v>
      </c>
      <c r="B5" s="4" t="s">
        <v>103</v>
      </c>
      <c r="C5" s="4" t="s">
        <v>103</v>
      </c>
    </row>
    <row r="6" spans="1:3">
      <c r="A6" s="4" t="s">
        <v>947</v>
      </c>
      <c r="B6" s="6" t="n">
        <v>12352142</v>
      </c>
      <c r="C6" s="6" t="n">
        <v>1231886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67</v>
      </c>
    </row>
    <row r="3" spans="1:3">
      <c r="A3" s="4" t="s">
        <v>127</v>
      </c>
      <c r="B3" s="7" t="n">
        <v>229958</v>
      </c>
      <c r="C3" s="7" t="n">
        <v>316519</v>
      </c>
    </row>
    <row r="4" spans="1:3">
      <c r="A4" s="4" t="s">
        <v>949</v>
      </c>
    </row>
    <row r="5" spans="1:3">
      <c r="A5" s="4" t="s">
        <v>127</v>
      </c>
      <c r="B5" s="7" t="n">
        <v>6693</v>
      </c>
      <c r="C5" s="7" t="n">
        <v>12943</v>
      </c>
    </row>
    <row r="6" spans="1:3">
      <c r="A6" s="4" t="s">
        <v>950</v>
      </c>
    </row>
    <row r="7" spans="1:3">
      <c r="A7" s="4" t="s">
        <v>951</v>
      </c>
      <c r="B7" s="4" t="s">
        <v>952</v>
      </c>
      <c r="C7" s="4" t="s">
        <v>953</v>
      </c>
    </row>
    <row r="8" spans="1:3">
      <c r="A8" s="4" t="s">
        <v>954</v>
      </c>
    </row>
    <row r="9" spans="1:3">
      <c r="A9" s="4" t="s">
        <v>951</v>
      </c>
      <c r="B9" s="4" t="s">
        <v>955</v>
      </c>
      <c r="C9" s="4" t="s">
        <v>956</v>
      </c>
    </row>
    <row r="10" spans="1:3">
      <c r="A10" s="4" t="s">
        <v>957</v>
      </c>
    </row>
    <row r="11" spans="1:3">
      <c r="A11" s="4" t="s">
        <v>951</v>
      </c>
      <c r="B11" s="4" t="s">
        <v>955</v>
      </c>
      <c r="C11" s="4" t="s">
        <v>9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67</v>
      </c>
    </row>
    <row r="3" spans="1:3">
      <c r="A3" s="3" t="s">
        <v>461</v>
      </c>
    </row>
    <row r="4" spans="1:3">
      <c r="A4" s="4" t="s">
        <v>462</v>
      </c>
      <c r="B4" s="7" t="n">
        <v>223506</v>
      </c>
      <c r="C4" s="7" t="n">
        <v>310633</v>
      </c>
    </row>
    <row r="5" spans="1:3">
      <c r="A5" s="4" t="s">
        <v>463</v>
      </c>
      <c r="B5" s="6" t="n">
        <v>6452</v>
      </c>
      <c r="C5" s="6" t="n">
        <v>5886</v>
      </c>
    </row>
    <row r="6" spans="1:3">
      <c r="A6" s="4" t="s">
        <v>464</v>
      </c>
      <c r="B6" s="6" t="n">
        <v>229958</v>
      </c>
      <c r="C6" s="6" t="n">
        <v>316519</v>
      </c>
    </row>
    <row r="7" spans="1:3">
      <c r="A7" s="4" t="s">
        <v>465</v>
      </c>
    </row>
    <row r="8" spans="1:3">
      <c r="A8" s="3" t="s">
        <v>461</v>
      </c>
    </row>
    <row r="9" spans="1:3">
      <c r="A9" s="4" t="s">
        <v>462</v>
      </c>
      <c r="B9" s="6" t="n">
        <v>212716</v>
      </c>
      <c r="C9" s="6" t="n">
        <v>296394</v>
      </c>
    </row>
    <row r="10" spans="1:3">
      <c r="A10" s="4" t="s">
        <v>466</v>
      </c>
    </row>
    <row r="11" spans="1:3">
      <c r="A11" s="3" t="s">
        <v>461</v>
      </c>
    </row>
    <row r="12" spans="1:3">
      <c r="A12" s="4" t="s">
        <v>462</v>
      </c>
      <c r="B12" s="6" t="n">
        <v>10699</v>
      </c>
      <c r="C12" s="6" t="n">
        <v>14180</v>
      </c>
    </row>
    <row r="13" spans="1:3">
      <c r="A13" s="4" t="s">
        <v>467</v>
      </c>
    </row>
    <row r="14" spans="1:3">
      <c r="A14" s="3" t="s">
        <v>461</v>
      </c>
    </row>
    <row r="15" spans="1:3">
      <c r="A15" s="4" t="s">
        <v>462</v>
      </c>
      <c r="B15" s="7" t="n">
        <v>91</v>
      </c>
      <c r="C15" s="7" t="n">
        <v>5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60</v>
      </c>
      <c r="B1" s="2" t="s">
        <v>1</v>
      </c>
    </row>
    <row r="2" spans="1:2">
      <c r="B2" s="2" t="s">
        <v>961</v>
      </c>
    </row>
    <row r="3" spans="1:2">
      <c r="A3" s="3" t="s">
        <v>276</v>
      </c>
    </row>
    <row r="4" spans="1:2">
      <c r="A4" s="4" t="s">
        <v>962</v>
      </c>
      <c r="B4" s="6" t="n">
        <v>2</v>
      </c>
    </row>
    <row r="5" spans="1:2">
      <c r="A5" s="4" t="s">
        <v>963</v>
      </c>
      <c r="B5" s="6"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67</v>
      </c>
    </row>
    <row r="3" spans="1:3">
      <c r="A3" s="3" t="s">
        <v>965</v>
      </c>
    </row>
    <row r="4" spans="1:3">
      <c r="A4" s="4" t="s">
        <v>127</v>
      </c>
      <c r="B4" s="7" t="n">
        <v>229958000</v>
      </c>
      <c r="C4" s="7" t="n">
        <v>316519000</v>
      </c>
    </row>
    <row r="5" spans="1:3">
      <c r="A5" s="4" t="s">
        <v>966</v>
      </c>
      <c r="B5" s="6" t="n">
        <v>-75602000</v>
      </c>
      <c r="C5" s="6" t="n">
        <v>-32105000</v>
      </c>
    </row>
    <row r="6" spans="1:3">
      <c r="A6" s="4" t="s">
        <v>967</v>
      </c>
      <c r="B6" s="6" t="n">
        <v>-609000</v>
      </c>
      <c r="C6" s="6" t="n">
        <v>-155000</v>
      </c>
    </row>
    <row r="7" spans="1:3">
      <c r="A7" s="4" t="s">
        <v>968</v>
      </c>
      <c r="B7" s="6" t="n">
        <v>858000</v>
      </c>
      <c r="C7" s="6" t="n">
        <v>1848000</v>
      </c>
    </row>
    <row r="8" spans="1:3">
      <c r="A8" s="4" t="s">
        <v>138</v>
      </c>
      <c r="B8" s="6" t="n">
        <v>-75353000</v>
      </c>
      <c r="C8" s="6" t="n">
        <v>-30412000</v>
      </c>
    </row>
    <row r="9" spans="1:3">
      <c r="A9" s="4" t="s">
        <v>182</v>
      </c>
      <c r="B9" s="6" t="n">
        <v>12400000</v>
      </c>
      <c r="C9" s="6" t="n">
        <v>12017000</v>
      </c>
    </row>
    <row r="10" spans="1:3">
      <c r="A10" s="4" t="s">
        <v>969</v>
      </c>
      <c r="B10" s="6" t="n">
        <v>5573000</v>
      </c>
      <c r="C10" s="6" t="n">
        <v>2185000</v>
      </c>
    </row>
    <row r="11" spans="1:3">
      <c r="A11" s="4" t="s">
        <v>134</v>
      </c>
      <c r="B11" s="6" t="n">
        <v>22371000</v>
      </c>
      <c r="C11" s="6" t="n">
        <v>0</v>
      </c>
    </row>
    <row r="12" spans="1:3">
      <c r="A12" s="4" t="s">
        <v>557</v>
      </c>
    </row>
    <row r="13" spans="1:3">
      <c r="A13" s="3" t="s">
        <v>965</v>
      </c>
    </row>
    <row r="14" spans="1:3">
      <c r="A14" s="4" t="s">
        <v>127</v>
      </c>
      <c r="B14" s="6" t="n">
        <v>219064000</v>
      </c>
      <c r="C14" s="6" t="n">
        <v>302154000</v>
      </c>
    </row>
    <row r="15" spans="1:3">
      <c r="A15" s="4" t="s">
        <v>966</v>
      </c>
      <c r="B15" s="6" t="n">
        <v>-53501000</v>
      </c>
      <c r="C15" s="6" t="n">
        <v>-14556000</v>
      </c>
    </row>
    <row r="16" spans="1:3">
      <c r="A16" s="4" t="s">
        <v>182</v>
      </c>
      <c r="B16" s="6" t="n">
        <v>11622000</v>
      </c>
      <c r="C16" s="6" t="n">
        <v>11269000</v>
      </c>
    </row>
    <row r="17" spans="1:3">
      <c r="A17" s="4" t="s">
        <v>969</v>
      </c>
      <c r="B17" s="6" t="n">
        <v>5261000</v>
      </c>
      <c r="C17" s="6" t="n">
        <v>1851000</v>
      </c>
    </row>
    <row r="18" spans="1:3">
      <c r="A18" s="4" t="s">
        <v>134</v>
      </c>
      <c r="B18" s="6" t="n">
        <v>22371000</v>
      </c>
    </row>
    <row r="19" spans="1:3">
      <c r="A19" s="4" t="s">
        <v>970</v>
      </c>
      <c r="C19" s="6" t="n">
        <v>17169000</v>
      </c>
    </row>
    <row r="20" spans="1:3">
      <c r="A20" s="4" t="s">
        <v>971</v>
      </c>
    </row>
    <row r="21" spans="1:3">
      <c r="A21" s="3" t="s">
        <v>965</v>
      </c>
    </row>
    <row r="22" spans="1:3">
      <c r="A22" s="4" t="s">
        <v>127</v>
      </c>
      <c r="B22" s="6" t="n">
        <v>10894000</v>
      </c>
      <c r="C22" s="6" t="n">
        <v>14365000</v>
      </c>
    </row>
    <row r="23" spans="1:3">
      <c r="A23" s="4" t="s">
        <v>966</v>
      </c>
      <c r="B23" s="6" t="n">
        <v>-22101000</v>
      </c>
      <c r="C23" s="6" t="n">
        <v>-17549000</v>
      </c>
    </row>
    <row r="24" spans="1:3">
      <c r="A24" s="4" t="s">
        <v>182</v>
      </c>
      <c r="B24" s="6" t="n">
        <v>778000</v>
      </c>
      <c r="C24" s="6" t="n">
        <v>748000</v>
      </c>
    </row>
    <row r="25" spans="1:3">
      <c r="A25" s="4" t="s">
        <v>969</v>
      </c>
      <c r="B25" s="7" t="n">
        <v>312000</v>
      </c>
      <c r="C25" s="7" t="n">
        <v>334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7</v>
      </c>
    </row>
    <row r="2" spans="1:3">
      <c r="A2" s="3" t="s">
        <v>965</v>
      </c>
    </row>
    <row r="3" spans="1:3">
      <c r="A3" s="4" t="s">
        <v>973</v>
      </c>
      <c r="B3" s="7" t="n">
        <v>244188</v>
      </c>
      <c r="C3" s="7" t="n">
        <v>287691</v>
      </c>
    </row>
    <row r="4" spans="1:3">
      <c r="A4" s="4" t="s">
        <v>974</v>
      </c>
      <c r="B4" s="6" t="n">
        <v>1014</v>
      </c>
      <c r="C4" s="6" t="n">
        <v>2046</v>
      </c>
    </row>
    <row r="5" spans="1:3">
      <c r="A5" s="4" t="s">
        <v>81</v>
      </c>
      <c r="B5" s="6" t="n">
        <v>245202</v>
      </c>
      <c r="C5" s="6" t="n">
        <v>289737</v>
      </c>
    </row>
    <row r="6" spans="1:3">
      <c r="A6" s="4" t="s">
        <v>557</v>
      </c>
    </row>
    <row r="7" spans="1:3">
      <c r="A7" s="3" t="s">
        <v>965</v>
      </c>
    </row>
    <row r="8" spans="1:3">
      <c r="A8" s="4" t="s">
        <v>973</v>
      </c>
      <c r="B8" s="6" t="n">
        <v>156859</v>
      </c>
      <c r="C8" s="6" t="n">
        <v>208663</v>
      </c>
    </row>
    <row r="9" spans="1:3">
      <c r="A9" s="4" t="s">
        <v>971</v>
      </c>
    </row>
    <row r="10" spans="1:3">
      <c r="A10" s="3" t="s">
        <v>965</v>
      </c>
    </row>
    <row r="11" spans="1:3">
      <c r="A11" s="4" t="s">
        <v>973</v>
      </c>
      <c r="B11" s="7" t="n">
        <v>87329</v>
      </c>
      <c r="C11" s="7" t="n">
        <v>790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75</v>
      </c>
      <c r="B1" s="2" t="s">
        <v>976</v>
      </c>
    </row>
    <row r="2" spans="1:2">
      <c r="A2" s="3" t="s">
        <v>977</v>
      </c>
    </row>
    <row r="3" spans="1:2">
      <c r="A3" s="4" t="s">
        <v>978</v>
      </c>
      <c r="B3" s="4" t="s">
        <v>699</v>
      </c>
    </row>
    <row r="4" spans="1:2">
      <c r="A4" s="4" t="s">
        <v>979</v>
      </c>
      <c r="B4" s="7" t="n">
        <v>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232</v>
      </c>
    </row>
    <row r="4" spans="1:2">
      <c r="A4" s="4" t="s">
        <v>189</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6257000</v>
      </c>
      <c r="C3" s="7" t="n">
        <v>45070000</v>
      </c>
    </row>
    <row r="4" spans="1:3">
      <c r="A4" s="4" t="s">
        <v>70</v>
      </c>
      <c r="B4" s="6" t="n">
        <v>3769000</v>
      </c>
      <c r="C4" s="6" t="n">
        <v>4952000</v>
      </c>
    </row>
    <row r="5" spans="1:3">
      <c r="A5" s="4" t="s">
        <v>71</v>
      </c>
      <c r="B5" s="6" t="n">
        <v>0</v>
      </c>
      <c r="C5" s="6" t="n">
        <v>18019000</v>
      </c>
    </row>
    <row r="6" spans="1:3">
      <c r="A6" s="4" t="s">
        <v>72</v>
      </c>
      <c r="B6" s="6" t="n">
        <v>6991000</v>
      </c>
      <c r="C6" s="6" t="n">
        <v>18218000</v>
      </c>
    </row>
    <row r="7" spans="1:3">
      <c r="A7" s="4" t="s">
        <v>73</v>
      </c>
      <c r="B7" s="6" t="n">
        <v>25092000</v>
      </c>
      <c r="C7" s="6" t="n">
        <v>64562000</v>
      </c>
    </row>
    <row r="8" spans="1:3">
      <c r="A8" s="4" t="s">
        <v>74</v>
      </c>
      <c r="B8" s="6" t="n">
        <v>7570000</v>
      </c>
      <c r="C8" s="6" t="n">
        <v>5012000</v>
      </c>
    </row>
    <row r="9" spans="1:3">
      <c r="A9" s="4" t="s">
        <v>75</v>
      </c>
      <c r="B9" s="6" t="n">
        <v>109679000</v>
      </c>
      <c r="C9" s="6" t="n">
        <v>155833000</v>
      </c>
    </row>
    <row r="10" spans="1:3">
      <c r="A10" s="4" t="s">
        <v>76</v>
      </c>
      <c r="B10" s="6" t="n">
        <v>38564000</v>
      </c>
      <c r="C10" s="6" t="n">
        <v>45317000</v>
      </c>
    </row>
    <row r="11" spans="1:3">
      <c r="A11" s="4" t="s">
        <v>77</v>
      </c>
      <c r="B11" s="6" t="n">
        <v>38900000</v>
      </c>
      <c r="C11" s="6" t="n">
        <v>64755000</v>
      </c>
    </row>
    <row r="12" spans="1:3">
      <c r="A12" s="4" t="s">
        <v>78</v>
      </c>
      <c r="B12" s="6" t="n">
        <v>56507000</v>
      </c>
    </row>
    <row r="13" spans="1:3">
      <c r="A13" s="4" t="s">
        <v>79</v>
      </c>
      <c r="C13" s="6" t="n">
        <v>21521000</v>
      </c>
    </row>
    <row r="14" spans="1:3">
      <c r="A14" s="4" t="s">
        <v>80</v>
      </c>
      <c r="B14" s="6" t="n">
        <v>1552000</v>
      </c>
      <c r="C14" s="6" t="n">
        <v>2311000</v>
      </c>
    </row>
    <row r="15" spans="1:3">
      <c r="A15" s="4" t="s">
        <v>81</v>
      </c>
      <c r="B15" s="6" t="n">
        <v>245202000</v>
      </c>
      <c r="C15" s="6" t="n">
        <v>289737000</v>
      </c>
    </row>
    <row r="16" spans="1:3">
      <c r="A16" s="3" t="s">
        <v>82</v>
      </c>
    </row>
    <row r="17" spans="1:3">
      <c r="A17" s="4" t="s">
        <v>83</v>
      </c>
      <c r="B17" s="6" t="n">
        <v>11713000</v>
      </c>
      <c r="C17" s="6" t="n">
        <v>34749000</v>
      </c>
    </row>
    <row r="18" spans="1:3">
      <c r="A18" s="4" t="s">
        <v>84</v>
      </c>
      <c r="B18" s="6" t="n">
        <v>1389000</v>
      </c>
      <c r="C18" s="6" t="n">
        <v>1639000</v>
      </c>
    </row>
    <row r="19" spans="1:3">
      <c r="A19" s="4" t="s">
        <v>85</v>
      </c>
      <c r="B19" s="6" t="n">
        <v>3210000</v>
      </c>
      <c r="C19" s="6" t="n">
        <v>3344000</v>
      </c>
    </row>
    <row r="20" spans="1:3">
      <c r="A20" s="4" t="s">
        <v>86</v>
      </c>
      <c r="B20" s="6" t="n">
        <v>8388000</v>
      </c>
      <c r="C20" s="6" t="n">
        <v>9309000</v>
      </c>
    </row>
    <row r="21" spans="1:3">
      <c r="A21" s="4" t="s">
        <v>87</v>
      </c>
      <c r="B21" s="6" t="n">
        <v>5123000</v>
      </c>
      <c r="C21" s="6" t="n">
        <v>3000000</v>
      </c>
    </row>
    <row r="22" spans="1:3">
      <c r="A22" s="4" t="s">
        <v>88</v>
      </c>
      <c r="B22" s="6" t="n">
        <v>2219000</v>
      </c>
      <c r="C22" s="6" t="n">
        <v>2219000</v>
      </c>
    </row>
    <row r="23" spans="1:3">
      <c r="A23" s="4" t="s">
        <v>89</v>
      </c>
      <c r="C23" s="6" t="n">
        <v>6466000</v>
      </c>
    </row>
    <row r="24" spans="1:3">
      <c r="A24" s="4" t="s">
        <v>90</v>
      </c>
      <c r="B24" s="6" t="n">
        <v>14960000</v>
      </c>
    </row>
    <row r="25" spans="1:3">
      <c r="A25" s="4" t="s">
        <v>91</v>
      </c>
      <c r="B25" s="6" t="n">
        <v>2428000</v>
      </c>
      <c r="C25" s="6" t="n">
        <v>1324000</v>
      </c>
    </row>
    <row r="26" spans="1:3">
      <c r="A26" s="4" t="s">
        <v>92</v>
      </c>
      <c r="B26" s="6" t="n">
        <v>49430000</v>
      </c>
      <c r="C26" s="6" t="n">
        <v>62050000</v>
      </c>
    </row>
    <row r="27" spans="1:3">
      <c r="A27" s="4" t="s">
        <v>93</v>
      </c>
      <c r="B27" s="6" t="n">
        <v>10200000</v>
      </c>
    </row>
    <row r="28" spans="1:3">
      <c r="A28" s="4" t="s">
        <v>94</v>
      </c>
      <c r="B28" s="6" t="n">
        <v>6510000</v>
      </c>
      <c r="C28" s="6" t="n">
        <v>5841000</v>
      </c>
    </row>
    <row r="29" spans="1:3">
      <c r="A29" s="4" t="s">
        <v>95</v>
      </c>
      <c r="B29" s="6" t="n">
        <v>420000</v>
      </c>
      <c r="C29" s="6" t="n">
        <v>4975000</v>
      </c>
    </row>
    <row r="30" spans="1:3">
      <c r="A30" s="4" t="s">
        <v>96</v>
      </c>
      <c r="B30" s="6" t="n">
        <v>4722000</v>
      </c>
      <c r="C30" s="6" t="n">
        <v>6941000</v>
      </c>
    </row>
    <row r="31" spans="1:3">
      <c r="A31" s="4" t="s">
        <v>97</v>
      </c>
      <c r="C31" s="6" t="n">
        <v>15519000</v>
      </c>
    </row>
    <row r="32" spans="1:3">
      <c r="A32" s="4" t="s">
        <v>98</v>
      </c>
      <c r="B32" s="6" t="n">
        <v>53766000</v>
      </c>
    </row>
    <row r="33" spans="1:3">
      <c r="A33" s="4" t="s">
        <v>99</v>
      </c>
      <c r="B33" s="6" t="n">
        <v>3000000</v>
      </c>
      <c r="C33" s="6" t="n">
        <v>801000</v>
      </c>
    </row>
    <row r="34" spans="1:3">
      <c r="A34" s="4" t="s">
        <v>100</v>
      </c>
      <c r="B34" s="6" t="n">
        <v>128048000</v>
      </c>
      <c r="C34" s="6" t="n">
        <v>96127000</v>
      </c>
    </row>
    <row r="35" spans="1:3">
      <c r="A35" s="3" t="s">
        <v>101</v>
      </c>
    </row>
    <row r="36" spans="1:3">
      <c r="A36" s="4" t="s">
        <v>102</v>
      </c>
      <c r="B36" s="4" t="s">
        <v>103</v>
      </c>
      <c r="C36" s="4" t="s">
        <v>103</v>
      </c>
    </row>
    <row r="37" spans="1:3">
      <c r="A37" s="4" t="s">
        <v>104</v>
      </c>
      <c r="B37" s="6" t="n">
        <v>127000</v>
      </c>
      <c r="C37" s="6" t="n">
        <v>127000</v>
      </c>
    </row>
    <row r="38" spans="1:3">
      <c r="A38" s="4" t="s">
        <v>105</v>
      </c>
      <c r="B38" s="6" t="n">
        <v>83027000</v>
      </c>
      <c r="C38" s="6" t="n">
        <v>90593000</v>
      </c>
    </row>
    <row r="39" spans="1:3">
      <c r="A39" s="4" t="s">
        <v>106</v>
      </c>
      <c r="B39" s="6" t="n">
        <v>-989000</v>
      </c>
      <c r="C39" s="6" t="n">
        <v>-9721000</v>
      </c>
    </row>
    <row r="40" spans="1:3">
      <c r="A40" s="4" t="s">
        <v>107</v>
      </c>
      <c r="B40" s="6" t="n">
        <v>-10780000</v>
      </c>
      <c r="C40" s="6" t="n">
        <v>-8188000</v>
      </c>
    </row>
    <row r="41" spans="1:3">
      <c r="A41" s="4" t="s">
        <v>108</v>
      </c>
      <c r="B41" s="6" t="n">
        <v>45824000</v>
      </c>
      <c r="C41" s="6" t="n">
        <v>120799000</v>
      </c>
    </row>
    <row r="42" spans="1:3">
      <c r="A42" s="4" t="s">
        <v>109</v>
      </c>
      <c r="B42" s="6" t="n">
        <v>117209000</v>
      </c>
      <c r="C42" s="6" t="n">
        <v>193610000</v>
      </c>
    </row>
    <row r="43" spans="1:3">
      <c r="A43" s="4" t="s">
        <v>110</v>
      </c>
      <c r="B43" s="6" t="n">
        <v>-55000</v>
      </c>
    </row>
    <row r="44" spans="1:3">
      <c r="A44" s="4" t="s">
        <v>111</v>
      </c>
      <c r="B44" s="6" t="n">
        <v>117154000</v>
      </c>
      <c r="C44" s="6" t="n">
        <v>193610000</v>
      </c>
    </row>
    <row r="45" spans="1:3">
      <c r="A45" s="4" t="s">
        <v>112</v>
      </c>
      <c r="B45" s="7" t="n">
        <v>245202000</v>
      </c>
      <c r="C45" s="7" t="n">
        <v>2897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67</v>
      </c>
    </row>
    <row r="2" spans="1:3">
      <c r="A2" s="4" t="s">
        <v>114</v>
      </c>
      <c r="B2" s="7" t="n">
        <v>91</v>
      </c>
      <c r="C2" s="7" t="n">
        <v>91</v>
      </c>
    </row>
    <row r="3" spans="1:3">
      <c r="A3" s="4" t="s">
        <v>115</v>
      </c>
      <c r="B3" s="8" t="n">
        <v>0.01</v>
      </c>
      <c r="C3" s="8" t="n">
        <v>0.01</v>
      </c>
    </row>
    <row r="4" spans="1:3">
      <c r="A4" s="4" t="s">
        <v>116</v>
      </c>
      <c r="B4" s="6" t="n">
        <v>2500000</v>
      </c>
      <c r="C4" s="6" t="n">
        <v>2500000</v>
      </c>
    </row>
    <row r="5" spans="1:3">
      <c r="A5" s="4" t="s">
        <v>117</v>
      </c>
      <c r="B5" s="8" t="n">
        <v>0.01</v>
      </c>
      <c r="C5" s="8" t="n">
        <v>0.01</v>
      </c>
    </row>
    <row r="6" spans="1:3">
      <c r="A6" s="4" t="s">
        <v>118</v>
      </c>
      <c r="B6" s="6" t="n">
        <v>50000000</v>
      </c>
      <c r="C6" s="6" t="n">
        <v>50000000</v>
      </c>
    </row>
    <row r="7" spans="1:3">
      <c r="A7" s="4" t="s">
        <v>119</v>
      </c>
      <c r="B7" s="6" t="n">
        <v>12731678</v>
      </c>
      <c r="C7" s="6" t="n">
        <v>12731678</v>
      </c>
    </row>
    <row r="8" spans="1:3">
      <c r="A8" s="4" t="s">
        <v>120</v>
      </c>
      <c r="B8" s="6" t="n">
        <v>44855</v>
      </c>
      <c r="C8" s="6" t="n">
        <v>272030</v>
      </c>
    </row>
    <row r="9" spans="1:3">
      <c r="A9" s="4" t="s">
        <v>121</v>
      </c>
    </row>
    <row r="10" spans="1:3">
      <c r="A10" s="4" t="s">
        <v>116</v>
      </c>
      <c r="B10" s="6" t="n">
        <v>100000</v>
      </c>
      <c r="C10" s="6" t="n">
        <v>100000</v>
      </c>
    </row>
    <row r="11" spans="1:3">
      <c r="A11" s="4" t="s">
        <v>122</v>
      </c>
      <c r="B11" s="6" t="n">
        <v>0</v>
      </c>
      <c r="C11" s="6" t="n">
        <v>0</v>
      </c>
    </row>
    <row r="12" spans="1:3">
      <c r="A12" s="4" t="s">
        <v>123</v>
      </c>
      <c r="B12" s="6" t="n">
        <v>0</v>
      </c>
      <c r="C12" s="6" t="n">
        <v>0</v>
      </c>
    </row>
    <row r="13" spans="1:3">
      <c r="A13" s="4" t="s">
        <v>124</v>
      </c>
    </row>
    <row r="14" spans="1:3">
      <c r="A14" s="4" t="s">
        <v>116</v>
      </c>
      <c r="B14" s="6" t="n">
        <v>100000</v>
      </c>
      <c r="C14" s="6" t="n">
        <v>100000</v>
      </c>
    </row>
    <row r="15" spans="1:3">
      <c r="A15" s="4" t="s">
        <v>122</v>
      </c>
      <c r="B15" s="6" t="n">
        <v>0</v>
      </c>
      <c r="C15" s="6" t="n">
        <v>0</v>
      </c>
    </row>
    <row r="16" spans="1:3">
      <c r="A16" s="4" t="s">
        <v>123</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26</v>
      </c>
      <c r="B9" s="4" t="s">
        <v>292</v>
      </c>
    </row>
    <row r="10" spans="1:2">
      <c r="A10" s="4" t="s">
        <v>189</v>
      </c>
      <c r="B10" s="4" t="s">
        <v>293</v>
      </c>
    </row>
    <row r="11" spans="1:2">
      <c r="A11" s="4" t="s">
        <v>234</v>
      </c>
      <c r="B11" s="4" t="s">
        <v>294</v>
      </c>
    </row>
    <row r="12" spans="1:2">
      <c r="A12" s="4" t="s">
        <v>239</v>
      </c>
      <c r="B12" s="4" t="s">
        <v>295</v>
      </c>
    </row>
    <row r="13" spans="1:2">
      <c r="A13" s="4" t="s">
        <v>296</v>
      </c>
      <c r="B13" s="4" t="s">
        <v>297</v>
      </c>
    </row>
    <row r="14" spans="1:2">
      <c r="A14" s="4" t="s">
        <v>298</v>
      </c>
      <c r="B14" s="4" t="s">
        <v>299</v>
      </c>
    </row>
    <row r="15" spans="1:2">
      <c r="A15" s="4" t="s">
        <v>300</v>
      </c>
      <c r="B15" s="4" t="s">
        <v>301</v>
      </c>
    </row>
    <row r="16" spans="1:2">
      <c r="A16" s="4" t="s">
        <v>257</v>
      </c>
      <c r="B16" s="4" t="s">
        <v>302</v>
      </c>
    </row>
    <row r="17" spans="1:2">
      <c r="A17" s="4" t="s">
        <v>242</v>
      </c>
      <c r="B17" s="4" t="s">
        <v>303</v>
      </c>
    </row>
    <row r="18" spans="1:2">
      <c r="A18" s="4" t="s">
        <v>245</v>
      </c>
      <c r="B18" s="4" t="s">
        <v>304</v>
      </c>
    </row>
    <row r="19" spans="1:2">
      <c r="A19" s="4" t="s">
        <v>305</v>
      </c>
      <c r="B19" s="4" t="s">
        <v>306</v>
      </c>
    </row>
    <row r="20" spans="1:2">
      <c r="A20" s="4" t="s">
        <v>307</v>
      </c>
      <c r="B20" s="4" t="s">
        <v>308</v>
      </c>
    </row>
    <row r="21" spans="1:2">
      <c r="A21" s="4" t="s">
        <v>309</v>
      </c>
      <c r="B21"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5</v>
      </c>
      <c r="B1" s="2" t="s">
        <v>1</v>
      </c>
    </row>
    <row r="2" spans="1:3">
      <c r="B2" s="2" t="s">
        <v>2</v>
      </c>
      <c r="C2" s="2" t="s">
        <v>67</v>
      </c>
    </row>
    <row r="3" spans="1:3">
      <c r="A3" s="3" t="s">
        <v>126</v>
      </c>
    </row>
    <row r="4" spans="1:3">
      <c r="A4" s="4" t="s">
        <v>127</v>
      </c>
      <c r="B4" s="7" t="n">
        <v>229958000</v>
      </c>
      <c r="C4" s="7" t="n">
        <v>316519000</v>
      </c>
    </row>
    <row r="5" spans="1:3">
      <c r="A5" s="4" t="s">
        <v>128</v>
      </c>
      <c r="B5" s="6" t="n">
        <v>244258000</v>
      </c>
      <c r="C5" s="6" t="n">
        <v>320146000</v>
      </c>
    </row>
    <row r="6" spans="1:3">
      <c r="A6" s="4" t="s">
        <v>129</v>
      </c>
      <c r="B6" s="6" t="n">
        <v>-14300000</v>
      </c>
      <c r="C6" s="6" t="n">
        <v>-3627000</v>
      </c>
    </row>
    <row r="7" spans="1:3">
      <c r="A7" s="4" t="s">
        <v>130</v>
      </c>
      <c r="B7" s="6" t="n">
        <v>38302000</v>
      </c>
      <c r="C7" s="6" t="n">
        <v>29051000</v>
      </c>
    </row>
    <row r="8" spans="1:3">
      <c r="A8" s="4" t="s">
        <v>131</v>
      </c>
      <c r="B8" s="6" t="n">
        <v>7266000</v>
      </c>
    </row>
    <row r="9" spans="1:3">
      <c r="A9" s="4" t="s">
        <v>132</v>
      </c>
      <c r="C9" s="6" t="n">
        <v>-573000</v>
      </c>
    </row>
    <row r="10" spans="1:3">
      <c r="A10" s="4" t="s">
        <v>133</v>
      </c>
      <c r="B10" s="6" t="n">
        <v>-6637000</v>
      </c>
    </row>
    <row r="11" spans="1:3">
      <c r="A11" s="4" t="s">
        <v>134</v>
      </c>
      <c r="B11" s="6" t="n">
        <v>22371000</v>
      </c>
      <c r="C11" s="6" t="n">
        <v>0</v>
      </c>
    </row>
    <row r="12" spans="1:3">
      <c r="A12" s="4" t="s">
        <v>135</v>
      </c>
      <c r="B12" s="6" t="n">
        <v>-75602000</v>
      </c>
      <c r="C12" s="6" t="n">
        <v>-32105000</v>
      </c>
    </row>
    <row r="13" spans="1:3">
      <c r="A13" s="4" t="s">
        <v>136</v>
      </c>
      <c r="B13" s="6" t="n">
        <v>-609000</v>
      </c>
      <c r="C13" s="6" t="n">
        <v>-155000</v>
      </c>
    </row>
    <row r="14" spans="1:3">
      <c r="A14" s="4" t="s">
        <v>137</v>
      </c>
      <c r="B14" s="6" t="n">
        <v>858000</v>
      </c>
      <c r="C14" s="6" t="n">
        <v>1848000</v>
      </c>
    </row>
    <row r="15" spans="1:3">
      <c r="A15" s="4" t="s">
        <v>138</v>
      </c>
      <c r="B15" s="6" t="n">
        <v>-75353000</v>
      </c>
      <c r="C15" s="6" t="n">
        <v>-30412000</v>
      </c>
    </row>
    <row r="16" spans="1:3">
      <c r="A16" s="4" t="s">
        <v>139</v>
      </c>
      <c r="B16" s="6" t="n">
        <v>-115000</v>
      </c>
      <c r="C16" s="6" t="n">
        <v>10169000</v>
      </c>
    </row>
    <row r="17" spans="1:3">
      <c r="A17" s="4" t="s">
        <v>140</v>
      </c>
      <c r="B17" s="6" t="n">
        <v>-75238000</v>
      </c>
      <c r="C17" s="6" t="n">
        <v>-40581000</v>
      </c>
    </row>
    <row r="18" spans="1:3">
      <c r="A18" s="4" t="s">
        <v>141</v>
      </c>
      <c r="B18" s="6" t="n">
        <v>-55000</v>
      </c>
    </row>
    <row r="19" spans="1:3">
      <c r="A19" s="4" t="s">
        <v>142</v>
      </c>
      <c r="B19" s="7" t="n">
        <v>-75183000</v>
      </c>
      <c r="C19" s="7" t="n">
        <v>-40581000</v>
      </c>
    </row>
    <row r="20" spans="1:3">
      <c r="A20" s="4" t="s">
        <v>143</v>
      </c>
      <c r="B20" s="8" t="n">
        <v>-5.95</v>
      </c>
      <c r="C20" s="8" t="n">
        <v>-3.26</v>
      </c>
    </row>
    <row r="21" spans="1:3">
      <c r="A21" s="4" t="s">
        <v>144</v>
      </c>
      <c r="B21" s="8" t="n">
        <v>-5.95</v>
      </c>
      <c r="C21" s="8" t="n">
        <v>-3.26</v>
      </c>
    </row>
    <row r="22" spans="1:3">
      <c r="A22" s="4" t="s">
        <v>145</v>
      </c>
      <c r="B22" s="6" t="n">
        <v>12352142</v>
      </c>
      <c r="C22" s="6" t="n">
        <v>12318861</v>
      </c>
    </row>
    <row r="23" spans="1:3">
      <c r="A23" s="4" t="s">
        <v>146</v>
      </c>
      <c r="B23" s="6" t="n">
        <v>12352142</v>
      </c>
      <c r="C23" s="6" t="n">
        <v>12318861</v>
      </c>
    </row>
    <row r="24" spans="1:3">
      <c r="A24" s="4" t="s">
        <v>147</v>
      </c>
      <c r="B24" s="4" t="s">
        <v>103</v>
      </c>
      <c r="C24" s="4" t="s">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5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2</v>
      </c>
    </row>
    <row r="3" spans="1:2">
      <c r="A3" s="4" t="s">
        <v>388</v>
      </c>
      <c r="B3" s="4" t="s">
        <v>389</v>
      </c>
    </row>
    <row r="4" spans="1:2">
      <c r="A4" s="4" t="s">
        <v>390</v>
      </c>
    </row>
    <row r="5" spans="1:2">
      <c r="A5" s="4" t="s">
        <v>391</v>
      </c>
      <c r="B5" s="4" t="s">
        <v>392</v>
      </c>
    </row>
    <row r="6" spans="1:2">
      <c r="A6" s="4" t="s">
        <v>393</v>
      </c>
      <c r="B6" s="4" t="s">
        <v>394</v>
      </c>
    </row>
    <row r="7" spans="1:2">
      <c r="A7" s="4" t="s">
        <v>395</v>
      </c>
      <c r="B7" s="4" t="s">
        <v>396</v>
      </c>
    </row>
    <row r="8" spans="1:2">
      <c r="A8" s="4" t="s">
        <v>397</v>
      </c>
    </row>
    <row r="9" spans="1:2">
      <c r="A9" s="4" t="s">
        <v>391</v>
      </c>
      <c r="B9"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3</v>
      </c>
      <c r="B1" s="2" t="s">
        <v>1</v>
      </c>
    </row>
    <row r="2" spans="1:3">
      <c r="B2" s="2" t="s">
        <v>2</v>
      </c>
      <c r="C2" s="2" t="s">
        <v>67</v>
      </c>
    </row>
    <row r="3" spans="1:3">
      <c r="A3" s="4" t="s">
        <v>414</v>
      </c>
      <c r="B3" s="4" t="s">
        <v>415</v>
      </c>
    </row>
    <row r="4" spans="1:3">
      <c r="A4" s="4" t="s">
        <v>416</v>
      </c>
      <c r="B4" s="7" t="n">
        <v>955000</v>
      </c>
      <c r="C4" s="7" t="n">
        <v>42000</v>
      </c>
    </row>
    <row r="5" spans="1:3">
      <c r="A5" s="4" t="s">
        <v>417</v>
      </c>
      <c r="B5" s="6" t="n">
        <v>21521000</v>
      </c>
    </row>
    <row r="6" spans="1:3">
      <c r="A6" s="4" t="s">
        <v>418</v>
      </c>
      <c r="B6" s="6" t="n">
        <v>15342000</v>
      </c>
      <c r="C6" s="7" t="n">
        <v>18187000</v>
      </c>
    </row>
    <row r="7" spans="1:3">
      <c r="A7" s="4" t="s">
        <v>419</v>
      </c>
      <c r="B7" s="6" t="n">
        <v>0</v>
      </c>
    </row>
    <row r="8" spans="1:3">
      <c r="A8" s="4" t="s">
        <v>420</v>
      </c>
      <c r="B8" s="6" t="n">
        <v>5607000</v>
      </c>
    </row>
    <row r="9" spans="1:3">
      <c r="A9" s="4" t="s">
        <v>421</v>
      </c>
      <c r="B9" s="6" t="n">
        <v>104100000</v>
      </c>
    </row>
    <row r="10" spans="1:3">
      <c r="A10" s="4" t="s">
        <v>422</v>
      </c>
      <c r="B10" s="7" t="n">
        <v>56507000</v>
      </c>
    </row>
    <row r="11" spans="1:3">
      <c r="A11" s="4" t="s">
        <v>423</v>
      </c>
    </row>
    <row r="12" spans="1:3">
      <c r="A12" s="4" t="s">
        <v>424</v>
      </c>
      <c r="B12" s="4" t="s">
        <v>425</v>
      </c>
    </row>
    <row r="13" spans="1:3">
      <c r="A13" s="4" t="s">
        <v>426</v>
      </c>
      <c r="B13" s="7" t="n">
        <v>25000000</v>
      </c>
    </row>
    <row r="14" spans="1:3">
      <c r="A14" s="4" t="s">
        <v>427</v>
      </c>
    </row>
    <row r="15" spans="1:3">
      <c r="A15" s="4" t="s">
        <v>428</v>
      </c>
      <c r="B15" s="4" t="s">
        <v>429</v>
      </c>
    </row>
    <row r="16" spans="1:3">
      <c r="A16" s="4" t="s">
        <v>430</v>
      </c>
      <c r="B16" s="4" t="s">
        <v>431</v>
      </c>
    </row>
    <row r="17" spans="1:3">
      <c r="A17" s="4" t="s">
        <v>432</v>
      </c>
    </row>
    <row r="18" spans="1:3">
      <c r="A18" s="4" t="s">
        <v>433</v>
      </c>
      <c r="B18" s="4" t="s">
        <v>434</v>
      </c>
    </row>
    <row r="19" spans="1:3">
      <c r="A19" s="4" t="s">
        <v>435</v>
      </c>
    </row>
    <row r="20" spans="1:3">
      <c r="A20" s="4" t="s">
        <v>433</v>
      </c>
      <c r="B20" s="4" t="s">
        <v>436</v>
      </c>
    </row>
    <row r="21" spans="1:3">
      <c r="A21" s="4" t="s">
        <v>437</v>
      </c>
    </row>
    <row r="22" spans="1:3">
      <c r="A22" s="4" t="s">
        <v>430</v>
      </c>
      <c r="B22" s="4" t="s">
        <v>429</v>
      </c>
    </row>
    <row r="23" spans="1:3">
      <c r="A23" s="4" t="s">
        <v>438</v>
      </c>
    </row>
    <row r="24" spans="1:3">
      <c r="A24" s="4" t="s">
        <v>433</v>
      </c>
      <c r="B24" s="4" t="s">
        <v>439</v>
      </c>
    </row>
    <row r="25" spans="1:3">
      <c r="A25" s="4" t="s">
        <v>440</v>
      </c>
    </row>
    <row r="26" spans="1:3">
      <c r="A26" s="4" t="s">
        <v>433</v>
      </c>
      <c r="B26" s="4" t="s">
        <v>441</v>
      </c>
    </row>
    <row r="27" spans="1:3">
      <c r="A27" s="4" t="s">
        <v>442</v>
      </c>
    </row>
    <row r="28" spans="1:3">
      <c r="A28" s="4" t="s">
        <v>417</v>
      </c>
      <c r="B28" s="7" t="n">
        <v>21521000</v>
      </c>
    </row>
    <row r="29" spans="1:3">
      <c r="A29" s="4" t="s">
        <v>443</v>
      </c>
      <c r="B29" s="4" t="s">
        <v>4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53</v>
      </c>
    </row>
    <row r="15" spans="1:2">
      <c r="A15" s="4" t="s">
        <v>455</v>
      </c>
    </row>
    <row r="16" spans="1:2">
      <c r="A16" s="3" t="s">
        <v>447</v>
      </c>
    </row>
    <row r="17" spans="1:2">
      <c r="A17" s="4" t="s">
        <v>448</v>
      </c>
      <c r="B17" s="4" t="s">
        <v>415</v>
      </c>
    </row>
    <row r="18" spans="1:2">
      <c r="A18" s="4" t="s">
        <v>456</v>
      </c>
    </row>
    <row r="19" spans="1:2">
      <c r="A19" s="3" t="s">
        <v>447</v>
      </c>
    </row>
    <row r="20" spans="1:2">
      <c r="A20" s="4" t="s">
        <v>448</v>
      </c>
      <c r="B20" s="4" t="s">
        <v>457</v>
      </c>
    </row>
    <row r="21" spans="1:2">
      <c r="A21" s="4" t="s">
        <v>458</v>
      </c>
    </row>
    <row r="22" spans="1:2">
      <c r="A22" s="3" t="s">
        <v>447</v>
      </c>
    </row>
    <row r="23" spans="1:2">
      <c r="A23" s="4" t="s">
        <v>448</v>
      </c>
      <c r="B23" s="4" t="s">
        <v>429</v>
      </c>
    </row>
    <row r="24" spans="1:2">
      <c r="A24" s="4" t="s">
        <v>459</v>
      </c>
    </row>
    <row r="25" spans="1:2">
      <c r="A25" s="3" t="s">
        <v>447</v>
      </c>
    </row>
    <row r="26" spans="1:2">
      <c r="A26" s="4" t="s">
        <v>448</v>
      </c>
      <c r="B26"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8</v>
      </c>
      <c r="B1" s="2" t="s">
        <v>1</v>
      </c>
    </row>
    <row r="2" spans="1:3">
      <c r="B2" s="2" t="s">
        <v>2</v>
      </c>
      <c r="C2" s="2" t="s">
        <v>67</v>
      </c>
    </row>
    <row r="3" spans="1:3">
      <c r="A3" s="3" t="s">
        <v>149</v>
      </c>
    </row>
    <row r="4" spans="1:3">
      <c r="A4" s="4" t="s">
        <v>140</v>
      </c>
      <c r="B4" s="7" t="n">
        <v>-75238</v>
      </c>
      <c r="C4" s="7" t="n">
        <v>-40581</v>
      </c>
    </row>
    <row r="5" spans="1:3">
      <c r="A5" s="3" t="s">
        <v>150</v>
      </c>
    </row>
    <row r="6" spans="1:3">
      <c r="A6" s="4" t="s">
        <v>151</v>
      </c>
      <c r="B6" s="6" t="n">
        <v>-476</v>
      </c>
      <c r="C6" s="6" t="n">
        <v>-597</v>
      </c>
    </row>
    <row r="7" spans="1:3">
      <c r="A7" s="4" t="s">
        <v>152</v>
      </c>
      <c r="B7" s="6" t="n">
        <v>-2116</v>
      </c>
      <c r="C7" s="6" t="n">
        <v>-24</v>
      </c>
    </row>
    <row r="8" spans="1:3">
      <c r="A8" s="4" t="s">
        <v>153</v>
      </c>
      <c r="B8" s="6" t="n">
        <v>-2592</v>
      </c>
      <c r="C8" s="6" t="n">
        <v>-621</v>
      </c>
    </row>
    <row r="9" spans="1:3">
      <c r="A9" s="4" t="s">
        <v>154</v>
      </c>
      <c r="B9" s="7" t="n">
        <v>-77830</v>
      </c>
      <c r="C9" s="7" t="n">
        <v>-41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67</v>
      </c>
    </row>
    <row r="3" spans="1:3">
      <c r="A3" s="3" t="s">
        <v>461</v>
      </c>
    </row>
    <row r="4" spans="1:3">
      <c r="A4" s="4" t="s">
        <v>462</v>
      </c>
      <c r="B4" s="7" t="n">
        <v>223506</v>
      </c>
      <c r="C4" s="7" t="n">
        <v>310633</v>
      </c>
    </row>
    <row r="5" spans="1:3">
      <c r="A5" s="4" t="s">
        <v>463</v>
      </c>
      <c r="B5" s="6" t="n">
        <v>6452</v>
      </c>
      <c r="C5" s="6" t="n">
        <v>5886</v>
      </c>
    </row>
    <row r="6" spans="1:3">
      <c r="A6" s="4" t="s">
        <v>464</v>
      </c>
      <c r="B6" s="6" t="n">
        <v>229958</v>
      </c>
      <c r="C6" s="6" t="n">
        <v>316519</v>
      </c>
    </row>
    <row r="7" spans="1:3">
      <c r="A7" s="4" t="s">
        <v>465</v>
      </c>
    </row>
    <row r="8" spans="1:3">
      <c r="A8" s="3" t="s">
        <v>461</v>
      </c>
    </row>
    <row r="9" spans="1:3">
      <c r="A9" s="4" t="s">
        <v>462</v>
      </c>
      <c r="B9" s="6" t="n">
        <v>212716</v>
      </c>
      <c r="C9" s="6" t="n">
        <v>296394</v>
      </c>
    </row>
    <row r="10" spans="1:3">
      <c r="A10" s="4" t="s">
        <v>466</v>
      </c>
    </row>
    <row r="11" spans="1:3">
      <c r="A11" s="3" t="s">
        <v>461</v>
      </c>
    </row>
    <row r="12" spans="1:3">
      <c r="A12" s="4" t="s">
        <v>462</v>
      </c>
      <c r="B12" s="6" t="n">
        <v>10699</v>
      </c>
      <c r="C12" s="6" t="n">
        <v>14180</v>
      </c>
    </row>
    <row r="13" spans="1:3">
      <c r="A13" s="4" t="s">
        <v>467</v>
      </c>
    </row>
    <row r="14" spans="1:3">
      <c r="A14" s="3" t="s">
        <v>461</v>
      </c>
    </row>
    <row r="15" spans="1:3">
      <c r="A15" s="4" t="s">
        <v>462</v>
      </c>
      <c r="B15" s="7" t="n">
        <v>91</v>
      </c>
      <c r="C15" s="7" t="n">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5"/>
    <col customWidth="1" max="3" min="3" width="25"/>
    <col customWidth="1" max="4" min="4" width="21"/>
  </cols>
  <sheetData>
    <row r="1" spans="1:4">
      <c r="A1" s="1" t="s">
        <v>468</v>
      </c>
      <c r="B1" s="2" t="s">
        <v>469</v>
      </c>
      <c r="C1" s="2" t="s">
        <v>1</v>
      </c>
    </row>
    <row r="2" spans="1:4">
      <c r="B2" s="2" t="s">
        <v>470</v>
      </c>
      <c r="C2" s="2" t="s">
        <v>471</v>
      </c>
      <c r="D2" s="2" t="s">
        <v>472</v>
      </c>
    </row>
    <row r="3" spans="1:4">
      <c r="A3" s="3" t="s">
        <v>473</v>
      </c>
    </row>
    <row r="4" spans="1:4">
      <c r="A4" s="4" t="s">
        <v>78</v>
      </c>
      <c r="C4" s="7" t="n">
        <v>56507</v>
      </c>
    </row>
    <row r="5" spans="1:4">
      <c r="A5" s="4" t="s">
        <v>474</v>
      </c>
      <c r="C5" s="7" t="n">
        <v>68726</v>
      </c>
    </row>
    <row r="6" spans="1:4">
      <c r="A6" s="4" t="s">
        <v>475</v>
      </c>
      <c r="C6" s="6" t="n">
        <v>2</v>
      </c>
    </row>
    <row r="7" spans="1:4">
      <c r="A7" s="4" t="s">
        <v>476</v>
      </c>
      <c r="C7" s="4" t="s">
        <v>477</v>
      </c>
    </row>
    <row r="8" spans="1:4">
      <c r="A8" s="4" t="s">
        <v>478</v>
      </c>
      <c r="C8" s="7" t="n">
        <v>32079</v>
      </c>
    </row>
    <row r="9" spans="1:4">
      <c r="A9" s="4" t="s">
        <v>479</v>
      </c>
      <c r="C9" s="6" t="n">
        <v>2445</v>
      </c>
    </row>
    <row r="10" spans="1:4">
      <c r="A10" s="4" t="s">
        <v>480</v>
      </c>
      <c r="C10" s="7" t="n">
        <v>3000</v>
      </c>
    </row>
    <row r="11" spans="1:4">
      <c r="A11" s="4" t="s">
        <v>481</v>
      </c>
      <c r="C11" s="4" t="s">
        <v>482</v>
      </c>
    </row>
    <row r="12" spans="1:4">
      <c r="A12" s="4" t="s">
        <v>483</v>
      </c>
    </row>
    <row r="13" spans="1:4">
      <c r="A13" s="3" t="s">
        <v>473</v>
      </c>
    </row>
    <row r="14" spans="1:4">
      <c r="A14" s="4" t="s">
        <v>78</v>
      </c>
      <c r="D14" s="7" t="n">
        <v>45727</v>
      </c>
    </row>
    <row r="15" spans="1:4">
      <c r="A15" s="4" t="s">
        <v>474</v>
      </c>
      <c r="D15" s="7" t="n">
        <v>67508</v>
      </c>
    </row>
    <row r="16" spans="1:4">
      <c r="A16" s="4" t="s">
        <v>437</v>
      </c>
    </row>
    <row r="17" spans="1:4">
      <c r="A17" s="3" t="s">
        <v>473</v>
      </c>
    </row>
    <row r="18" spans="1:4">
      <c r="A18" s="4" t="s">
        <v>484</v>
      </c>
      <c r="C18" s="4" t="s">
        <v>485</v>
      </c>
    </row>
    <row r="19" spans="1:4">
      <c r="A19" s="4" t="s">
        <v>427</v>
      </c>
    </row>
    <row r="20" spans="1:4">
      <c r="A20" s="3" t="s">
        <v>473</v>
      </c>
    </row>
    <row r="21" spans="1:4">
      <c r="A21" s="4" t="s">
        <v>484</v>
      </c>
      <c r="C21" s="4" t="s">
        <v>486</v>
      </c>
    </row>
    <row r="22" spans="1:4">
      <c r="A22" s="4" t="s">
        <v>487</v>
      </c>
    </row>
    <row r="23" spans="1:4">
      <c r="A23" s="3" t="s">
        <v>473</v>
      </c>
    </row>
    <row r="24" spans="1:4">
      <c r="A24" s="4" t="s">
        <v>488</v>
      </c>
      <c r="B2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90</v>
      </c>
      <c r="B1" s="2" t="s">
        <v>1</v>
      </c>
    </row>
    <row r="2" spans="1:2">
      <c r="B2" s="2" t="s">
        <v>491</v>
      </c>
    </row>
    <row r="3" spans="1:2">
      <c r="A3" s="3" t="s">
        <v>224</v>
      </c>
    </row>
    <row r="4" spans="1:2">
      <c r="A4" s="4" t="s">
        <v>492</v>
      </c>
      <c r="B4" s="7" t="n">
        <v>13662</v>
      </c>
    </row>
    <row r="5" spans="1:2">
      <c r="A5" s="4" t="s">
        <v>493</v>
      </c>
      <c r="B5" s="6" t="n">
        <v>1032</v>
      </c>
    </row>
    <row r="6" spans="1:2">
      <c r="A6" s="4" t="s">
        <v>494</v>
      </c>
      <c r="B6" s="7" t="n">
        <v>146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95</v>
      </c>
      <c r="B1" s="2" t="s">
        <v>491</v>
      </c>
    </row>
    <row r="2" spans="1:2">
      <c r="A2" s="3" t="s">
        <v>224</v>
      </c>
    </row>
    <row r="3" spans="1:2">
      <c r="A3" s="4" t="s">
        <v>78</v>
      </c>
      <c r="B3" s="7" t="n">
        <v>56507</v>
      </c>
    </row>
    <row r="4" spans="1:2">
      <c r="A4" s="4" t="s">
        <v>90</v>
      </c>
      <c r="B4" s="6" t="n">
        <v>14960</v>
      </c>
    </row>
    <row r="5" spans="1:2">
      <c r="A5" s="4" t="s">
        <v>98</v>
      </c>
      <c r="B5" s="6" t="n">
        <v>53766</v>
      </c>
    </row>
    <row r="6" spans="1:2">
      <c r="A6" s="4" t="s">
        <v>496</v>
      </c>
      <c r="B6" s="7" t="n">
        <v>687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97</v>
      </c>
      <c r="B1" s="2" t="s">
        <v>1</v>
      </c>
    </row>
    <row r="2" spans="1:2">
      <c r="B2" s="2" t="s">
        <v>491</v>
      </c>
    </row>
    <row r="3" spans="1:2">
      <c r="A3" s="3" t="s">
        <v>224</v>
      </c>
    </row>
    <row r="4" spans="1:2">
      <c r="A4" s="4" t="s">
        <v>498</v>
      </c>
      <c r="B4" s="7" t="n">
        <v>20778</v>
      </c>
    </row>
    <row r="5" spans="1:2">
      <c r="A5" s="4" t="s">
        <v>499</v>
      </c>
      <c r="B5" s="7" t="n">
        <v>320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7</v>
      </c>
    </row>
    <row r="2" spans="1:3">
      <c r="A2" s="3" t="s">
        <v>224</v>
      </c>
    </row>
    <row r="3" spans="1:3">
      <c r="A3" s="4" t="s">
        <v>501</v>
      </c>
      <c r="B3" s="7" t="n">
        <v>17743</v>
      </c>
      <c r="C3" s="7" t="n">
        <v>20295</v>
      </c>
    </row>
    <row r="4" spans="1:3">
      <c r="A4" s="4" t="s">
        <v>502</v>
      </c>
      <c r="B4" s="6" t="n">
        <v>17200</v>
      </c>
      <c r="C4" s="6" t="n">
        <v>20595</v>
      </c>
    </row>
    <row r="5" spans="1:3">
      <c r="A5" s="4" t="s">
        <v>503</v>
      </c>
      <c r="B5" s="6" t="n">
        <v>9969</v>
      </c>
      <c r="C5" s="6" t="n">
        <v>20424</v>
      </c>
    </row>
    <row r="6" spans="1:3">
      <c r="A6" s="4" t="s">
        <v>504</v>
      </c>
      <c r="B6" s="6" t="n">
        <v>8832</v>
      </c>
      <c r="C6" s="6" t="n">
        <v>4873</v>
      </c>
    </row>
    <row r="7" spans="1:3">
      <c r="A7" s="4" t="s">
        <v>505</v>
      </c>
      <c r="B7" s="6" t="n">
        <v>8082</v>
      </c>
      <c r="C7" s="6" t="n">
        <v>3820</v>
      </c>
    </row>
    <row r="8" spans="1:3">
      <c r="A8" s="4" t="s">
        <v>506</v>
      </c>
      <c r="B8" s="6" t="n">
        <v>16164</v>
      </c>
      <c r="C8" s="6" t="n">
        <v>3024</v>
      </c>
    </row>
    <row r="9" spans="1:3">
      <c r="A9" s="4" t="s">
        <v>507</v>
      </c>
      <c r="B9" s="6" t="n">
        <v>77990</v>
      </c>
      <c r="C9" s="7" t="n">
        <v>73031</v>
      </c>
    </row>
    <row r="10" spans="1:3">
      <c r="A10" s="4" t="s">
        <v>508</v>
      </c>
      <c r="B10" s="6" t="n">
        <v>-9263</v>
      </c>
    </row>
    <row r="11" spans="1:3">
      <c r="A11" s="4" t="s">
        <v>162</v>
      </c>
      <c r="B11" s="7" t="n">
        <v>687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7"/>
  </cols>
  <sheetData>
    <row r="1" spans="1:2">
      <c r="A1" s="1" t="s">
        <v>509</v>
      </c>
      <c r="B1" s="2" t="s">
        <v>2</v>
      </c>
    </row>
    <row r="2" spans="1:2">
      <c r="A2" s="3" t="s">
        <v>224</v>
      </c>
    </row>
    <row r="3" spans="1:2">
      <c r="A3" s="4" t="s">
        <v>510</v>
      </c>
      <c r="B3" s="4" t="s">
        <v>511</v>
      </c>
    </row>
    <row r="4" spans="1:2">
      <c r="A4" s="4" t="s">
        <v>512</v>
      </c>
      <c r="B4" s="4" t="s">
        <v>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4</v>
      </c>
      <c r="B1" s="2" t="s">
        <v>2</v>
      </c>
      <c r="C1" s="2" t="s">
        <v>67</v>
      </c>
      <c r="D1" s="2" t="s">
        <v>515</v>
      </c>
    </row>
    <row r="2" spans="1:4">
      <c r="A2" s="3" t="s">
        <v>227</v>
      </c>
    </row>
    <row r="3" spans="1:4">
      <c r="A3" s="4" t="s">
        <v>516</v>
      </c>
      <c r="B3" s="7" t="n">
        <v>980</v>
      </c>
      <c r="C3" s="7" t="n">
        <v>980</v>
      </c>
      <c r="D3" s="7" t="n">
        <v>19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7</v>
      </c>
    </row>
    <row r="2" spans="1:3">
      <c r="A2" s="3" t="s">
        <v>518</v>
      </c>
    </row>
    <row r="3" spans="1:3">
      <c r="A3" s="4" t="s">
        <v>519</v>
      </c>
      <c r="B3" s="7" t="n">
        <v>4580</v>
      </c>
      <c r="C3" s="7" t="n">
        <v>17012</v>
      </c>
    </row>
    <row r="4" spans="1:3">
      <c r="A4" s="4" t="s">
        <v>70</v>
      </c>
      <c r="B4" s="6" t="n">
        <v>3769</v>
      </c>
      <c r="C4" s="6" t="n">
        <v>4952</v>
      </c>
    </row>
    <row r="5" spans="1:3">
      <c r="A5" s="4" t="s">
        <v>520</v>
      </c>
      <c r="B5" s="6" t="n">
        <v>930</v>
      </c>
      <c r="C5" s="6" t="n">
        <v>930</v>
      </c>
    </row>
    <row r="6" spans="1:3">
      <c r="A6" s="4" t="s">
        <v>521</v>
      </c>
    </row>
    <row r="7" spans="1:3">
      <c r="A7" s="3" t="s">
        <v>518</v>
      </c>
    </row>
    <row r="8" spans="1:3">
      <c r="A8" s="4" t="s">
        <v>519</v>
      </c>
      <c r="B8" s="6" t="n">
        <v>4580</v>
      </c>
      <c r="C8" s="6" t="n">
        <v>17012</v>
      </c>
    </row>
    <row r="9" spans="1:3">
      <c r="A9" s="4" t="s">
        <v>70</v>
      </c>
      <c r="B9" s="6" t="n">
        <v>3769</v>
      </c>
      <c r="C9" s="6" t="n">
        <v>4952</v>
      </c>
    </row>
    <row r="10" spans="1:3">
      <c r="A10" s="4" t="s">
        <v>522</v>
      </c>
    </row>
    <row r="11" spans="1:3">
      <c r="A11" s="3" t="s">
        <v>518</v>
      </c>
    </row>
    <row r="12" spans="1:3">
      <c r="A12" s="4" t="s">
        <v>520</v>
      </c>
      <c r="B12" s="7" t="n">
        <v>930</v>
      </c>
      <c r="C12" s="7" t="n">
        <v>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23</v>
      </c>
      <c r="B1" s="2" t="s">
        <v>1</v>
      </c>
    </row>
    <row r="2" spans="1:3">
      <c r="B2" s="2" t="s">
        <v>2</v>
      </c>
      <c r="C2" s="2" t="s">
        <v>67</v>
      </c>
    </row>
    <row r="3" spans="1:3">
      <c r="A3" s="4" t="s">
        <v>71</v>
      </c>
      <c r="B3" s="7" t="n">
        <v>0</v>
      </c>
      <c r="C3" s="7" t="n">
        <v>18019000</v>
      </c>
    </row>
    <row r="4" spans="1:3">
      <c r="A4" s="4" t="s">
        <v>427</v>
      </c>
    </row>
    <row r="5" spans="1:3">
      <c r="A5" s="4" t="s">
        <v>524</v>
      </c>
      <c r="B5" s="4" t="s">
        <v>525</v>
      </c>
    </row>
    <row r="6" spans="1:3">
      <c r="A6" s="4" t="s">
        <v>437</v>
      </c>
    </row>
    <row r="7" spans="1:3">
      <c r="A7" s="4" t="s">
        <v>524</v>
      </c>
      <c r="B7"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46"/>
    <col customWidth="1" max="6" min="6" width="27"/>
    <col customWidth="1" max="7" min="7" width="33"/>
    <col customWidth="1" max="8" min="8" width="11"/>
  </cols>
  <sheetData>
    <row r="1" spans="1:8">
      <c r="A1" s="1" t="s">
        <v>155</v>
      </c>
      <c r="B1" s="2" t="s">
        <v>156</v>
      </c>
      <c r="C1" s="2" t="s">
        <v>157</v>
      </c>
      <c r="D1" s="2" t="s">
        <v>158</v>
      </c>
      <c r="E1" s="2" t="s">
        <v>159</v>
      </c>
      <c r="F1" s="2" t="s">
        <v>160</v>
      </c>
      <c r="G1" s="2" t="s">
        <v>161</v>
      </c>
      <c r="H1" s="2" t="s">
        <v>162</v>
      </c>
    </row>
    <row r="2" spans="1:8">
      <c r="A2" s="4" t="s">
        <v>163</v>
      </c>
      <c r="B2" s="7" t="n">
        <v>127</v>
      </c>
      <c r="C2" s="7" t="n">
        <v>90347</v>
      </c>
      <c r="D2" s="7" t="n">
        <v>-12555</v>
      </c>
      <c r="E2" s="7" t="n">
        <v>-7567</v>
      </c>
      <c r="F2" s="7" t="n">
        <v>161380</v>
      </c>
      <c r="H2" s="7" t="n">
        <v>231732</v>
      </c>
    </row>
    <row r="3" spans="1:8">
      <c r="A3" s="4" t="s">
        <v>164</v>
      </c>
      <c r="B3" s="6" t="n">
        <v>12731678</v>
      </c>
      <c r="D3" s="6" t="n">
        <v>-336982</v>
      </c>
    </row>
    <row r="4" spans="1:8">
      <c r="A4" s="4" t="s">
        <v>140</v>
      </c>
      <c r="F4" s="6" t="n">
        <v>-40581</v>
      </c>
      <c r="H4" s="6" t="n">
        <v>-40581</v>
      </c>
    </row>
    <row r="5" spans="1:8">
      <c r="A5" s="4" t="s">
        <v>165</v>
      </c>
      <c r="E5" s="6" t="n">
        <v>-621</v>
      </c>
      <c r="H5" s="6" t="n">
        <v>-621</v>
      </c>
    </row>
    <row r="6" spans="1:8">
      <c r="A6" s="4" t="s">
        <v>166</v>
      </c>
      <c r="C6" s="6" t="n">
        <v>-3141</v>
      </c>
      <c r="D6" s="7" t="n">
        <v>3141</v>
      </c>
    </row>
    <row r="7" spans="1:8">
      <c r="A7" s="4" t="s">
        <v>167</v>
      </c>
      <c r="D7" s="6" t="n">
        <v>85182</v>
      </c>
    </row>
    <row r="8" spans="1:8">
      <c r="A8" s="4" t="s">
        <v>168</v>
      </c>
      <c r="D8" s="7" t="n">
        <v>-118</v>
      </c>
      <c r="H8" s="6" t="n">
        <v>-118</v>
      </c>
    </row>
    <row r="9" spans="1:8">
      <c r="A9" s="4" t="s">
        <v>169</v>
      </c>
      <c r="D9" s="6" t="n">
        <v>-7089</v>
      </c>
    </row>
    <row r="10" spans="1:8">
      <c r="A10" s="4" t="s">
        <v>170</v>
      </c>
      <c r="C10" s="6" t="n">
        <v>189</v>
      </c>
      <c r="D10" s="7" t="n">
        <v>-189</v>
      </c>
    </row>
    <row r="11" spans="1:8">
      <c r="A11" s="4" t="s">
        <v>171</v>
      </c>
      <c r="D11" s="6" t="n">
        <v>-13141</v>
      </c>
    </row>
    <row r="12" spans="1:8">
      <c r="A12" s="4" t="s">
        <v>172</v>
      </c>
      <c r="C12" s="6" t="n">
        <v>3198</v>
      </c>
      <c r="H12" s="6" t="n">
        <v>3198</v>
      </c>
    </row>
    <row r="13" spans="1:8">
      <c r="A13" s="4" t="s">
        <v>173</v>
      </c>
      <c r="B13" s="7" t="n">
        <v>127</v>
      </c>
      <c r="C13" s="6" t="n">
        <v>90593</v>
      </c>
      <c r="D13" s="7" t="n">
        <v>-9721</v>
      </c>
      <c r="E13" s="6" t="n">
        <v>-8188</v>
      </c>
      <c r="F13" s="6" t="n">
        <v>120799</v>
      </c>
      <c r="H13" s="6" t="n">
        <v>193610</v>
      </c>
    </row>
    <row r="14" spans="1:8">
      <c r="A14" s="4" t="s">
        <v>174</v>
      </c>
      <c r="B14" s="6" t="n">
        <v>12731678</v>
      </c>
      <c r="D14" s="6" t="n">
        <v>-272030</v>
      </c>
    </row>
    <row r="15" spans="1:8">
      <c r="A15" s="4" t="s">
        <v>175</v>
      </c>
      <c r="F15" s="6" t="n">
        <v>208</v>
      </c>
      <c r="H15" s="6" t="n">
        <v>208</v>
      </c>
    </row>
    <row r="16" spans="1:8">
      <c r="A16" s="4" t="s">
        <v>140</v>
      </c>
      <c r="F16" s="6" t="n">
        <v>-75183</v>
      </c>
      <c r="G16" s="7" t="n">
        <v>-55</v>
      </c>
      <c r="H16" s="6" t="n">
        <v>-75238</v>
      </c>
    </row>
    <row r="17" spans="1:8">
      <c r="A17" s="4" t="s">
        <v>165</v>
      </c>
      <c r="E17" s="6" t="n">
        <v>-2592</v>
      </c>
      <c r="H17" s="6" t="n">
        <v>-2592</v>
      </c>
    </row>
    <row r="18" spans="1:8">
      <c r="A18" s="4" t="s">
        <v>166</v>
      </c>
      <c r="C18" s="6" t="n">
        <v>-9170</v>
      </c>
      <c r="D18" s="7" t="n">
        <v>9170</v>
      </c>
    </row>
    <row r="19" spans="1:8">
      <c r="A19" s="4" t="s">
        <v>167</v>
      </c>
      <c r="D19" s="6" t="n">
        <v>293309</v>
      </c>
    </row>
    <row r="20" spans="1:8">
      <c r="A20" s="4" t="s">
        <v>168</v>
      </c>
      <c r="D20" s="7" t="n">
        <v>-59</v>
      </c>
      <c r="H20" s="6" t="n">
        <v>-59</v>
      </c>
    </row>
    <row r="21" spans="1:8">
      <c r="A21" s="4" t="s">
        <v>169</v>
      </c>
      <c r="D21" s="6" t="n">
        <v>-7404</v>
      </c>
    </row>
    <row r="22" spans="1:8">
      <c r="A22" s="4" t="s">
        <v>170</v>
      </c>
      <c r="C22" s="6" t="n">
        <v>379</v>
      </c>
      <c r="D22" s="7" t="n">
        <v>-379</v>
      </c>
    </row>
    <row r="23" spans="1:8">
      <c r="A23" s="4" t="s">
        <v>171</v>
      </c>
      <c r="D23" s="6" t="n">
        <v>-58730</v>
      </c>
    </row>
    <row r="24" spans="1:8">
      <c r="A24" s="4" t="s">
        <v>172</v>
      </c>
      <c r="C24" s="6" t="n">
        <v>1225</v>
      </c>
      <c r="H24" s="6" t="n">
        <v>1225</v>
      </c>
    </row>
    <row r="25" spans="1:8">
      <c r="A25" s="4" t="s">
        <v>176</v>
      </c>
      <c r="B25" s="7" t="n">
        <v>127</v>
      </c>
      <c r="C25" s="7" t="n">
        <v>83027</v>
      </c>
      <c r="D25" s="7" t="n">
        <v>-989</v>
      </c>
      <c r="E25" s="7" t="n">
        <v>-10780</v>
      </c>
      <c r="F25" s="7" t="n">
        <v>45824</v>
      </c>
      <c r="G25" s="7" t="n">
        <v>-55</v>
      </c>
      <c r="H25" s="7" t="n">
        <v>117154</v>
      </c>
    </row>
    <row r="26" spans="1:8">
      <c r="A26" s="4" t="s">
        <v>177</v>
      </c>
      <c r="B26" s="6" t="n">
        <v>12731678</v>
      </c>
      <c r="D26" s="6" t="n">
        <v>-44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7</v>
      </c>
      <c r="B1" s="2" t="s">
        <v>2</v>
      </c>
      <c r="C1" s="2" t="s">
        <v>67</v>
      </c>
    </row>
    <row r="2" spans="1:3">
      <c r="A2" s="3" t="s">
        <v>232</v>
      </c>
    </row>
    <row r="3" spans="1:3">
      <c r="A3" s="4" t="s">
        <v>528</v>
      </c>
      <c r="B3" s="7" t="n">
        <v>5633</v>
      </c>
      <c r="C3" s="7" t="n">
        <v>68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9</v>
      </c>
      <c r="B1" s="2" t="s">
        <v>2</v>
      </c>
      <c r="C1" s="2" t="s">
        <v>67</v>
      </c>
    </row>
    <row r="2" spans="1:3">
      <c r="A2" s="3" t="s">
        <v>232</v>
      </c>
    </row>
    <row r="3" spans="1:3">
      <c r="A3" s="4" t="s">
        <v>530</v>
      </c>
      <c r="B3" s="7" t="n">
        <v>19742</v>
      </c>
      <c r="C3" s="7" t="n">
        <v>60112</v>
      </c>
    </row>
    <row r="4" spans="1:3">
      <c r="A4" s="4" t="s">
        <v>531</v>
      </c>
      <c r="B4" s="6" t="n">
        <v>5350</v>
      </c>
      <c r="C4" s="6" t="n">
        <v>4450</v>
      </c>
    </row>
    <row r="5" spans="1:3">
      <c r="A5" s="4" t="s">
        <v>532</v>
      </c>
      <c r="B5" s="7" t="n">
        <v>25092</v>
      </c>
      <c r="C5" s="7" t="n">
        <v>64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533</v>
      </c>
      <c r="B1" s="2" t="s">
        <v>1</v>
      </c>
    </row>
    <row r="2" spans="1:3">
      <c r="B2" s="2" t="s">
        <v>2</v>
      </c>
      <c r="C2" s="2" t="s">
        <v>67</v>
      </c>
    </row>
    <row r="3" spans="1:3">
      <c r="A3" s="3" t="s">
        <v>224</v>
      </c>
    </row>
    <row r="4" spans="1:3">
      <c r="A4" s="4" t="s">
        <v>534</v>
      </c>
      <c r="B4" s="7" t="n">
        <v>38900</v>
      </c>
      <c r="C4" s="7" t="n">
        <v>64755</v>
      </c>
    </row>
    <row r="5" spans="1:3">
      <c r="A5" s="4" t="s">
        <v>535</v>
      </c>
      <c r="B5" s="6" t="n">
        <v>43045</v>
      </c>
      <c r="C5" s="6" t="n">
        <v>70850</v>
      </c>
    </row>
    <row r="6" spans="1:3">
      <c r="A6" s="4" t="s">
        <v>536</v>
      </c>
      <c r="B6" s="7" t="n">
        <v>4145</v>
      </c>
      <c r="C6" s="6" t="n">
        <v>6095</v>
      </c>
    </row>
    <row r="7" spans="1:3">
      <c r="A7" s="4" t="s">
        <v>484</v>
      </c>
      <c r="B7" s="4" t="s">
        <v>537</v>
      </c>
    </row>
    <row r="8" spans="1:3">
      <c r="A8" s="4" t="s">
        <v>538</v>
      </c>
      <c r="B8" s="7" t="n">
        <v>1365</v>
      </c>
      <c r="C8" s="7" t="n">
        <v>14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91</v>
      </c>
    </row>
    <row r="2" spans="1:2">
      <c r="A2" s="3" t="s">
        <v>224</v>
      </c>
    </row>
    <row r="3" spans="1:2">
      <c r="A3" s="4" t="s">
        <v>540</v>
      </c>
      <c r="B3" s="7" t="n">
        <v>5461</v>
      </c>
    </row>
    <row r="4" spans="1:2">
      <c r="A4" s="4" t="s">
        <v>541</v>
      </c>
      <c r="B4" s="6" t="n">
        <v>4598</v>
      </c>
    </row>
    <row r="5" spans="1:2">
      <c r="A5" s="4" t="s">
        <v>542</v>
      </c>
      <c r="B5" s="6" t="n">
        <v>4205</v>
      </c>
    </row>
    <row r="6" spans="1:2">
      <c r="A6" s="4" t="s">
        <v>543</v>
      </c>
      <c r="B6" s="6" t="n">
        <v>2333</v>
      </c>
    </row>
    <row r="7" spans="1:2">
      <c r="A7" s="4" t="s">
        <v>544</v>
      </c>
      <c r="B7" s="6" t="n">
        <v>1545</v>
      </c>
    </row>
    <row r="8" spans="1:2">
      <c r="A8" s="4" t="s">
        <v>506</v>
      </c>
      <c r="B8" s="6" t="n">
        <v>515</v>
      </c>
    </row>
    <row r="9" spans="1:2">
      <c r="A9" s="4" t="s">
        <v>162</v>
      </c>
      <c r="B9" s="7" t="n">
        <v>18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45</v>
      </c>
      <c r="B1" s="2" t="s">
        <v>1</v>
      </c>
    </row>
    <row r="2" spans="1:2">
      <c r="B2" s="2" t="s">
        <v>491</v>
      </c>
    </row>
    <row r="3" spans="1:2">
      <c r="A3" s="3" t="s">
        <v>546</v>
      </c>
    </row>
    <row r="4" spans="1:2">
      <c r="A4" s="4" t="s">
        <v>547</v>
      </c>
      <c r="B4" s="7" t="n">
        <v>21521</v>
      </c>
    </row>
    <row r="5" spans="1:2">
      <c r="A5" s="4" t="s">
        <v>548</v>
      </c>
    </row>
    <row r="6" spans="1:2">
      <c r="A6" s="3" t="s">
        <v>546</v>
      </c>
    </row>
    <row r="7" spans="1:2">
      <c r="A7" s="4" t="s">
        <v>549</v>
      </c>
      <c r="B7" s="6" t="n">
        <v>4500</v>
      </c>
    </row>
    <row r="8" spans="1:2">
      <c r="A8" s="4" t="s">
        <v>550</v>
      </c>
    </row>
    <row r="9" spans="1:2">
      <c r="A9" s="3" t="s">
        <v>546</v>
      </c>
    </row>
    <row r="10" spans="1:2">
      <c r="A10" s="4" t="s">
        <v>549</v>
      </c>
      <c r="B10" s="7" t="n">
        <v>3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7</v>
      </c>
    </row>
    <row r="3" spans="1:3">
      <c r="A3" s="3" t="s">
        <v>546</v>
      </c>
    </row>
    <row r="4" spans="1:3">
      <c r="A4" s="4" t="s">
        <v>552</v>
      </c>
      <c r="B4" s="7" t="n">
        <v>1381000</v>
      </c>
    </row>
    <row r="5" spans="1:3">
      <c r="A5" s="4" t="s">
        <v>553</v>
      </c>
      <c r="B5" s="6" t="n">
        <v>1332000</v>
      </c>
    </row>
    <row r="6" spans="1:3">
      <c r="A6" s="4" t="s">
        <v>554</v>
      </c>
      <c r="B6" s="6" t="n">
        <v>582000</v>
      </c>
    </row>
    <row r="7" spans="1:3">
      <c r="A7" s="4" t="s">
        <v>555</v>
      </c>
      <c r="B7" s="6" t="n">
        <v>-2445000</v>
      </c>
    </row>
    <row r="8" spans="1:3">
      <c r="A8" s="4" t="s">
        <v>547</v>
      </c>
      <c r="B8" s="6" t="n">
        <v>21521000</v>
      </c>
    </row>
    <row r="9" spans="1:3">
      <c r="A9" s="4" t="s">
        <v>556</v>
      </c>
      <c r="B9" s="6" t="n">
        <v>22371000</v>
      </c>
      <c r="C9" s="7" t="n">
        <v>0</v>
      </c>
    </row>
    <row r="10" spans="1:3">
      <c r="A10" s="4" t="s">
        <v>557</v>
      </c>
    </row>
    <row r="11" spans="1:3">
      <c r="A11" s="3" t="s">
        <v>546</v>
      </c>
    </row>
    <row r="12" spans="1:3">
      <c r="A12" s="4" t="s">
        <v>556</v>
      </c>
      <c r="B12" s="7" t="n">
        <v>2237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91</v>
      </c>
    </row>
    <row r="3" spans="1:2">
      <c r="A3" s="3" t="s">
        <v>546</v>
      </c>
    </row>
    <row r="4" spans="1:2">
      <c r="A4" s="4" t="s">
        <v>559</v>
      </c>
      <c r="B4" s="7" t="n">
        <v>1892</v>
      </c>
    </row>
    <row r="5" spans="1:2">
      <c r="A5" s="4" t="s">
        <v>560</v>
      </c>
      <c r="B5" s="6" t="n">
        <v>20479</v>
      </c>
    </row>
    <row r="6" spans="1:2">
      <c r="A6" s="4" t="s">
        <v>561</v>
      </c>
      <c r="B6" s="6" t="n">
        <v>-886</v>
      </c>
    </row>
    <row r="7" spans="1:2">
      <c r="A7" s="4" t="s">
        <v>562</v>
      </c>
      <c r="B7" s="6" t="n">
        <v>1006</v>
      </c>
    </row>
    <row r="8" spans="1:2">
      <c r="A8" s="4" t="s">
        <v>563</v>
      </c>
    </row>
    <row r="9" spans="1:2">
      <c r="A9" s="3" t="s">
        <v>546</v>
      </c>
    </row>
    <row r="10" spans="1:2">
      <c r="A10" s="4" t="s">
        <v>560</v>
      </c>
      <c r="B10" s="6" t="n">
        <v>1381</v>
      </c>
    </row>
    <row r="11" spans="1:2">
      <c r="A11" s="4" t="s">
        <v>564</v>
      </c>
    </row>
    <row r="12" spans="1:2">
      <c r="A12" s="3" t="s">
        <v>546</v>
      </c>
    </row>
    <row r="13" spans="1:2">
      <c r="A13" s="4" t="s">
        <v>559</v>
      </c>
      <c r="B13" s="6" t="n">
        <v>1332</v>
      </c>
    </row>
    <row r="14" spans="1:2">
      <c r="A14" s="4" t="s">
        <v>561</v>
      </c>
      <c r="B14" s="6" t="n">
        <v>-685</v>
      </c>
    </row>
    <row r="15" spans="1:2">
      <c r="A15" s="4" t="s">
        <v>562</v>
      </c>
      <c r="B15" s="6" t="n">
        <v>647</v>
      </c>
    </row>
    <row r="16" spans="1:2">
      <c r="A16" s="4" t="s">
        <v>565</v>
      </c>
    </row>
    <row r="17" spans="1:2">
      <c r="A17" s="3" t="s">
        <v>546</v>
      </c>
    </row>
    <row r="18" spans="1:2">
      <c r="A18" s="4" t="s">
        <v>559</v>
      </c>
      <c r="B18" s="6" t="n">
        <v>560</v>
      </c>
    </row>
    <row r="19" spans="1:2">
      <c r="A19" s="4" t="s">
        <v>560</v>
      </c>
      <c r="B19" s="6" t="n">
        <v>22</v>
      </c>
    </row>
    <row r="20" spans="1:2">
      <c r="A20" s="4" t="s">
        <v>561</v>
      </c>
      <c r="B20" s="6" t="n">
        <v>-201</v>
      </c>
    </row>
    <row r="21" spans="1:2">
      <c r="A21" s="4" t="s">
        <v>562</v>
      </c>
      <c r="B21" s="6" t="n">
        <v>359</v>
      </c>
    </row>
    <row r="22" spans="1:2">
      <c r="A22" s="4" t="s">
        <v>566</v>
      </c>
    </row>
    <row r="23" spans="1:2">
      <c r="A23" s="3" t="s">
        <v>546</v>
      </c>
    </row>
    <row r="24" spans="1:2">
      <c r="A24" s="4" t="s">
        <v>560</v>
      </c>
      <c r="B24" s="6" t="n">
        <v>-2445</v>
      </c>
    </row>
    <row r="25" spans="1:2">
      <c r="A25" s="4" t="s">
        <v>567</v>
      </c>
    </row>
    <row r="26" spans="1:2">
      <c r="A26" s="3" t="s">
        <v>546</v>
      </c>
    </row>
    <row r="27" spans="1:2">
      <c r="A27" s="4" t="s">
        <v>560</v>
      </c>
      <c r="B27" s="7" t="n">
        <v>215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8</v>
      </c>
      <c r="B1" s="2" t="s">
        <v>1</v>
      </c>
    </row>
    <row r="2" spans="1:3">
      <c r="B2" s="2" t="s">
        <v>2</v>
      </c>
      <c r="C2" s="2" t="s">
        <v>67</v>
      </c>
    </row>
    <row r="3" spans="1:3">
      <c r="A3" s="3" t="s">
        <v>240</v>
      </c>
    </row>
    <row r="4" spans="1:3">
      <c r="A4" s="4" t="s">
        <v>569</v>
      </c>
      <c r="B4" s="7" t="n">
        <v>11073</v>
      </c>
      <c r="C4" s="7" t="n">
        <v>10559</v>
      </c>
    </row>
    <row r="5" spans="1:3">
      <c r="A5" s="4" t="s">
        <v>570</v>
      </c>
      <c r="B5" s="7" t="n">
        <v>13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7</v>
      </c>
    </row>
    <row r="2" spans="1:3">
      <c r="A2" s="3" t="s">
        <v>447</v>
      </c>
    </row>
    <row r="3" spans="1:3">
      <c r="A3" s="4" t="s">
        <v>572</v>
      </c>
      <c r="B3" s="7" t="n">
        <v>102399</v>
      </c>
      <c r="C3" s="7" t="n">
        <v>111235</v>
      </c>
    </row>
    <row r="4" spans="1:3">
      <c r="A4" s="4" t="s">
        <v>573</v>
      </c>
      <c r="B4" s="6" t="n">
        <v>-63835</v>
      </c>
      <c r="C4" s="6" t="n">
        <v>-65918</v>
      </c>
    </row>
    <row r="5" spans="1:3">
      <c r="A5" s="4" t="s">
        <v>574</v>
      </c>
      <c r="B5" s="6" t="n">
        <v>38564</v>
      </c>
      <c r="C5" s="6" t="n">
        <v>45317</v>
      </c>
    </row>
    <row r="6" spans="1:3">
      <c r="A6" s="4" t="s">
        <v>575</v>
      </c>
    </row>
    <row r="7" spans="1:3">
      <c r="A7" s="3" t="s">
        <v>447</v>
      </c>
    </row>
    <row r="8" spans="1:3">
      <c r="A8" s="4" t="s">
        <v>572</v>
      </c>
      <c r="B8" s="6" t="n">
        <v>229</v>
      </c>
      <c r="C8" s="6" t="n">
        <v>229</v>
      </c>
    </row>
    <row r="9" spans="1:3">
      <c r="A9" s="4" t="s">
        <v>576</v>
      </c>
    </row>
    <row r="10" spans="1:3">
      <c r="A10" s="3" t="s">
        <v>447</v>
      </c>
    </row>
    <row r="11" spans="1:3">
      <c r="A11" s="4" t="s">
        <v>572</v>
      </c>
      <c r="B11" s="6" t="n">
        <v>8590</v>
      </c>
      <c r="C11" s="6" t="n">
        <v>14988</v>
      </c>
    </row>
    <row r="12" spans="1:3">
      <c r="A12" s="4" t="s">
        <v>577</v>
      </c>
    </row>
    <row r="13" spans="1:3">
      <c r="A13" s="3" t="s">
        <v>447</v>
      </c>
    </row>
    <row r="14" spans="1:3">
      <c r="A14" s="4" t="s">
        <v>572</v>
      </c>
      <c r="B14" s="6" t="n">
        <v>81478</v>
      </c>
      <c r="C14" s="6" t="n">
        <v>86542</v>
      </c>
    </row>
    <row r="15" spans="1:3">
      <c r="A15" s="4" t="s">
        <v>578</v>
      </c>
    </row>
    <row r="16" spans="1:3">
      <c r="A16" s="3" t="s">
        <v>447</v>
      </c>
    </row>
    <row r="17" spans="1:3">
      <c r="A17" s="4" t="s">
        <v>572</v>
      </c>
      <c r="B17" s="6" t="n">
        <v>9663</v>
      </c>
      <c r="C17" s="6" t="n">
        <v>9011</v>
      </c>
    </row>
    <row r="18" spans="1:3">
      <c r="A18" s="4" t="s">
        <v>579</v>
      </c>
    </row>
    <row r="19" spans="1:3">
      <c r="A19" s="3" t="s">
        <v>447</v>
      </c>
    </row>
    <row r="20" spans="1:3">
      <c r="A20" s="4" t="s">
        <v>572</v>
      </c>
      <c r="B20" s="7" t="n">
        <v>2439</v>
      </c>
      <c r="C20" s="7" t="n">
        <v>4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580</v>
      </c>
      <c r="B1" s="2" t="s">
        <v>1</v>
      </c>
    </row>
    <row r="2" spans="1:2">
      <c r="B2" s="2" t="s">
        <v>2</v>
      </c>
    </row>
    <row r="3" spans="1:2">
      <c r="A3" s="4" t="s">
        <v>427</v>
      </c>
    </row>
    <row r="4" spans="1:2">
      <c r="A4" s="4" t="s">
        <v>428</v>
      </c>
      <c r="B4" s="4" t="s">
        <v>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67</v>
      </c>
    </row>
    <row r="3" spans="1:3">
      <c r="A3" s="3" t="s">
        <v>179</v>
      </c>
    </row>
    <row r="4" spans="1:3">
      <c r="A4" s="4" t="s">
        <v>140</v>
      </c>
      <c r="B4" s="7" t="n">
        <v>-75238000</v>
      </c>
      <c r="C4" s="7" t="n">
        <v>-40581000</v>
      </c>
    </row>
    <row r="5" spans="1:3">
      <c r="A5" s="3" t="s">
        <v>180</v>
      </c>
    </row>
    <row r="6" spans="1:3">
      <c r="A6" s="4" t="s">
        <v>134</v>
      </c>
      <c r="B6" s="6" t="n">
        <v>22371000</v>
      </c>
      <c r="C6" s="6" t="n">
        <v>0</v>
      </c>
    </row>
    <row r="7" spans="1:3">
      <c r="A7" s="4" t="s">
        <v>181</v>
      </c>
      <c r="C7" s="6" t="n">
        <v>2655000</v>
      </c>
    </row>
    <row r="8" spans="1:3">
      <c r="A8" s="4" t="s">
        <v>182</v>
      </c>
      <c r="B8" s="6" t="n">
        <v>12438000</v>
      </c>
      <c r="C8" s="6" t="n">
        <v>12017000</v>
      </c>
    </row>
    <row r="9" spans="1:3">
      <c r="A9" s="4" t="s">
        <v>183</v>
      </c>
      <c r="B9" s="6" t="n">
        <v>10485000</v>
      </c>
    </row>
    <row r="10" spans="1:3">
      <c r="A10" s="4" t="s">
        <v>184</v>
      </c>
      <c r="B10" s="6" t="n">
        <v>-2219000</v>
      </c>
      <c r="C10" s="6" t="n">
        <v>-2220000</v>
      </c>
    </row>
    <row r="11" spans="1:3">
      <c r="A11" s="4" t="s">
        <v>131</v>
      </c>
      <c r="B11" s="6" t="n">
        <v>7197000</v>
      </c>
    </row>
    <row r="12" spans="1:3">
      <c r="A12" s="4" t="s">
        <v>133</v>
      </c>
      <c r="B12" s="6" t="n">
        <v>-6637000</v>
      </c>
    </row>
    <row r="13" spans="1:3">
      <c r="A13" s="4" t="s">
        <v>185</v>
      </c>
      <c r="B13" s="6" t="n">
        <v>176000</v>
      </c>
      <c r="C13" s="6" t="n">
        <v>9969000</v>
      </c>
    </row>
    <row r="14" spans="1:3">
      <c r="A14" s="4" t="s">
        <v>172</v>
      </c>
      <c r="B14" s="6" t="n">
        <v>1225000</v>
      </c>
      <c r="C14" s="6" t="n">
        <v>3198000</v>
      </c>
    </row>
    <row r="15" spans="1:3">
      <c r="A15" s="4" t="s">
        <v>186</v>
      </c>
      <c r="B15" s="6" t="n">
        <v>-975000</v>
      </c>
      <c r="C15" s="6" t="n">
        <v>-304000</v>
      </c>
    </row>
    <row r="16" spans="1:3">
      <c r="A16" s="3" t="s">
        <v>187</v>
      </c>
    </row>
    <row r="17" spans="1:3">
      <c r="A17" s="4" t="s">
        <v>188</v>
      </c>
      <c r="B17" s="6" t="n">
        <v>11227000</v>
      </c>
      <c r="C17" s="6" t="n">
        <v>-10637000</v>
      </c>
    </row>
    <row r="18" spans="1:3">
      <c r="A18" s="4" t="s">
        <v>189</v>
      </c>
      <c r="B18" s="6" t="n">
        <v>40649000</v>
      </c>
      <c r="C18" s="6" t="n">
        <v>-16311000</v>
      </c>
    </row>
    <row r="19" spans="1:3">
      <c r="A19" s="4" t="s">
        <v>190</v>
      </c>
      <c r="B19" s="6" t="n">
        <v>-2127000</v>
      </c>
      <c r="C19" s="6" t="n">
        <v>1728000</v>
      </c>
    </row>
    <row r="20" spans="1:3">
      <c r="A20" s="4" t="s">
        <v>83</v>
      </c>
      <c r="B20" s="6" t="n">
        <v>-23961000</v>
      </c>
      <c r="C20" s="6" t="n">
        <v>10693000</v>
      </c>
    </row>
    <row r="21" spans="1:3">
      <c r="A21" s="4" t="s">
        <v>191</v>
      </c>
      <c r="B21" s="6" t="n">
        <v>-1368000</v>
      </c>
      <c r="C21" s="6" t="n">
        <v>-165000</v>
      </c>
    </row>
    <row r="22" spans="1:3">
      <c r="A22" s="4" t="s">
        <v>192</v>
      </c>
      <c r="B22" s="6" t="n">
        <v>155000</v>
      </c>
      <c r="C22" s="6" t="n">
        <v>657000</v>
      </c>
    </row>
    <row r="23" spans="1:3">
      <c r="A23" s="4" t="s">
        <v>86</v>
      </c>
      <c r="B23" s="6" t="n">
        <v>-921000</v>
      </c>
      <c r="C23" s="6" t="n">
        <v>1247000</v>
      </c>
    </row>
    <row r="24" spans="1:3">
      <c r="A24" s="4" t="s">
        <v>193</v>
      </c>
      <c r="B24" s="6" t="n">
        <v>-17602000</v>
      </c>
    </row>
    <row r="25" spans="1:3">
      <c r="A25" s="4" t="s">
        <v>194</v>
      </c>
      <c r="B25" s="6" t="n">
        <v>6201000</v>
      </c>
      <c r="C25" s="6" t="n">
        <v>-2461000</v>
      </c>
    </row>
    <row r="26" spans="1:3">
      <c r="A26" s="4" t="s">
        <v>195</v>
      </c>
      <c r="B26" s="6" t="n">
        <v>-55000</v>
      </c>
      <c r="C26" s="6" t="n">
        <v>-1129000</v>
      </c>
    </row>
    <row r="27" spans="1:3">
      <c r="A27" s="4" t="s">
        <v>196</v>
      </c>
      <c r="B27" s="6" t="n">
        <v>-18979000</v>
      </c>
      <c r="C27" s="6" t="n">
        <v>-31644000</v>
      </c>
    </row>
    <row r="28" spans="1:3">
      <c r="A28" s="3" t="s">
        <v>197</v>
      </c>
    </row>
    <row r="29" spans="1:3">
      <c r="A29" s="4" t="s">
        <v>198</v>
      </c>
      <c r="B29" s="6" t="n">
        <v>-4981000</v>
      </c>
      <c r="C29" s="6" t="n">
        <v>-8312000</v>
      </c>
    </row>
    <row r="30" spans="1:3">
      <c r="A30" s="4" t="s">
        <v>199</v>
      </c>
      <c r="B30" s="6" t="n">
        <v>6164000</v>
      </c>
      <c r="C30" s="6" t="n">
        <v>9080000</v>
      </c>
    </row>
    <row r="31" spans="1:3">
      <c r="A31" s="4" t="s">
        <v>200</v>
      </c>
      <c r="B31" s="6" t="n">
        <v>-1986000</v>
      </c>
      <c r="C31" s="6" t="n">
        <v>-111356000</v>
      </c>
    </row>
    <row r="32" spans="1:3">
      <c r="A32" s="4" t="s">
        <v>201</v>
      </c>
      <c r="B32" s="6" t="n">
        <v>20025000</v>
      </c>
      <c r="C32" s="6" t="n">
        <v>136716000</v>
      </c>
    </row>
    <row r="33" spans="1:3">
      <c r="A33" s="4" t="s">
        <v>202</v>
      </c>
      <c r="C33" s="6" t="n">
        <v>-37347000</v>
      </c>
    </row>
    <row r="34" spans="1:3">
      <c r="A34" s="4" t="s">
        <v>203</v>
      </c>
      <c r="B34" s="6" t="n">
        <v>-5573000</v>
      </c>
      <c r="C34" s="6" t="n">
        <v>-2185000</v>
      </c>
    </row>
    <row r="35" spans="1:3">
      <c r="A35" s="4" t="s">
        <v>204</v>
      </c>
      <c r="B35" s="6" t="n">
        <v>17305000</v>
      </c>
      <c r="C35" s="6" t="n">
        <v>2458000</v>
      </c>
    </row>
    <row r="36" spans="1:3">
      <c r="A36" s="4" t="s">
        <v>205</v>
      </c>
      <c r="B36" s="6" t="n">
        <v>30954000</v>
      </c>
      <c r="C36" s="6" t="n">
        <v>-10946000</v>
      </c>
    </row>
    <row r="37" spans="1:3">
      <c r="A37" s="3" t="s">
        <v>206</v>
      </c>
    </row>
    <row r="38" spans="1:3">
      <c r="A38" s="4" t="s">
        <v>207</v>
      </c>
      <c r="B38" s="6" t="n">
        <v>10200000</v>
      </c>
    </row>
    <row r="39" spans="1:3">
      <c r="A39" s="4" t="s">
        <v>168</v>
      </c>
      <c r="B39" s="6" t="n">
        <v>-59000</v>
      </c>
      <c r="C39" s="6" t="n">
        <v>-118000</v>
      </c>
    </row>
    <row r="40" spans="1:3">
      <c r="A40" s="4" t="s">
        <v>208</v>
      </c>
      <c r="B40" s="6" t="n">
        <v>-929000</v>
      </c>
      <c r="C40" s="6" t="n">
        <v>-10000</v>
      </c>
    </row>
    <row r="41" spans="1:3">
      <c r="A41" s="4" t="s">
        <v>209</v>
      </c>
      <c r="B41" s="6" t="n">
        <v>9212000</v>
      </c>
      <c r="C41" s="6" t="n">
        <v>-128000</v>
      </c>
    </row>
    <row r="42" spans="1:3">
      <c r="A42" s="4" t="s">
        <v>210</v>
      </c>
      <c r="B42" s="6" t="n">
        <v>21187000</v>
      </c>
      <c r="C42" s="6" t="n">
        <v>-42718000</v>
      </c>
    </row>
    <row r="43" spans="1:3">
      <c r="A43" s="4" t="s">
        <v>211</v>
      </c>
      <c r="B43" s="6" t="n">
        <v>45070000</v>
      </c>
      <c r="C43" s="6" t="n">
        <v>87788000</v>
      </c>
    </row>
    <row r="44" spans="1:3">
      <c r="A44" s="4" t="s">
        <v>212</v>
      </c>
      <c r="B44" s="6" t="n">
        <v>66257000</v>
      </c>
      <c r="C44" s="6" t="n">
        <v>45070000</v>
      </c>
    </row>
    <row r="45" spans="1:3">
      <c r="A45" s="3" t="s">
        <v>213</v>
      </c>
    </row>
    <row r="46" spans="1:3">
      <c r="A46" s="4" t="s">
        <v>214</v>
      </c>
      <c r="B46" s="6" t="n">
        <v>196000</v>
      </c>
      <c r="C46" s="6" t="n">
        <v>68000</v>
      </c>
    </row>
    <row r="47" spans="1:3">
      <c r="A47" s="4" t="s">
        <v>215</v>
      </c>
      <c r="B47" s="6" t="n">
        <v>1057000</v>
      </c>
      <c r="C47" s="6" t="n">
        <v>599000</v>
      </c>
    </row>
    <row r="48" spans="1:3">
      <c r="A48" s="4" t="s">
        <v>216</v>
      </c>
      <c r="B48" s="7" t="n">
        <v>79000</v>
      </c>
      <c r="C48" s="7" t="n">
        <v>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7</v>
      </c>
    </row>
    <row r="3" spans="1:3">
      <c r="A3" s="3" t="s">
        <v>243</v>
      </c>
    </row>
    <row r="4" spans="1:3">
      <c r="A4" s="4" t="s">
        <v>582</v>
      </c>
      <c r="B4" s="7" t="n">
        <v>9309</v>
      </c>
      <c r="C4" s="7" t="n">
        <v>8062</v>
      </c>
    </row>
    <row r="5" spans="1:3">
      <c r="A5" s="4" t="s">
        <v>583</v>
      </c>
      <c r="B5" s="6" t="n">
        <v>1416</v>
      </c>
      <c r="C5" s="6" t="n">
        <v>1324</v>
      </c>
    </row>
    <row r="6" spans="1:3">
      <c r="A6" s="4" t="s">
        <v>584</v>
      </c>
      <c r="B6" s="6" t="n">
        <v>-363</v>
      </c>
      <c r="C6" s="6" t="n">
        <v>-526</v>
      </c>
    </row>
    <row r="7" spans="1:3">
      <c r="A7" s="4" t="s">
        <v>585</v>
      </c>
      <c r="B7" s="6" t="n">
        <v>-1974</v>
      </c>
      <c r="C7" s="6" t="n">
        <v>449</v>
      </c>
    </row>
    <row r="8" spans="1:3">
      <c r="A8" s="4" t="s">
        <v>586</v>
      </c>
      <c r="B8" s="7" t="n">
        <v>8388</v>
      </c>
      <c r="C8" s="7" t="n">
        <v>93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87</v>
      </c>
      <c r="B1" s="2" t="s">
        <v>469</v>
      </c>
      <c r="C1" s="2" t="s">
        <v>1</v>
      </c>
    </row>
    <row r="2" spans="1:3">
      <c r="B2" s="2" t="s">
        <v>588</v>
      </c>
      <c r="C2" s="2" t="s">
        <v>589</v>
      </c>
    </row>
    <row r="3" spans="1:3">
      <c r="A3" s="3" t="s">
        <v>246</v>
      </c>
    </row>
    <row r="4" spans="1:3">
      <c r="A4" s="4" t="s">
        <v>590</v>
      </c>
      <c r="B4" s="7" t="n">
        <v>1410</v>
      </c>
      <c r="C4" s="7" t="n">
        <v>157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1</v>
      </c>
      <c r="B1" s="2" t="s">
        <v>469</v>
      </c>
      <c r="C1" s="2" t="s">
        <v>1</v>
      </c>
    </row>
    <row r="2" spans="1:5">
      <c r="B2" s="2" t="s">
        <v>588</v>
      </c>
      <c r="C2" s="2" t="s">
        <v>2</v>
      </c>
      <c r="D2" s="2" t="s">
        <v>67</v>
      </c>
      <c r="E2" s="2" t="s">
        <v>589</v>
      </c>
    </row>
    <row r="3" spans="1:5">
      <c r="A3" s="3" t="s">
        <v>246</v>
      </c>
    </row>
    <row r="4" spans="1:5">
      <c r="A4" s="4" t="s">
        <v>582</v>
      </c>
      <c r="C4" s="7" t="n">
        <v>9160</v>
      </c>
      <c r="D4" s="7" t="n">
        <v>11380</v>
      </c>
    </row>
    <row r="5" spans="1:5">
      <c r="A5" s="4" t="s">
        <v>592</v>
      </c>
      <c r="B5" s="7" t="n">
        <v>1410</v>
      </c>
      <c r="E5" s="7" t="n">
        <v>15733</v>
      </c>
    </row>
    <row r="6" spans="1:5">
      <c r="A6" s="4" t="s">
        <v>593</v>
      </c>
      <c r="C6" s="6" t="n">
        <v>-2219</v>
      </c>
      <c r="D6" s="6" t="n">
        <v>-2220</v>
      </c>
    </row>
    <row r="7" spans="1:5">
      <c r="A7" s="4" t="s">
        <v>594</v>
      </c>
      <c r="C7" s="7" t="n">
        <v>6941</v>
      </c>
      <c r="D7" s="7" t="n">
        <v>916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95</v>
      </c>
      <c r="B1" s="2" t="s">
        <v>1</v>
      </c>
    </row>
    <row r="2" spans="1:5">
      <c r="B2" s="2" t="s">
        <v>471</v>
      </c>
      <c r="C2" s="2" t="s">
        <v>596</v>
      </c>
      <c r="D2" s="2" t="s">
        <v>597</v>
      </c>
      <c r="E2" s="2" t="s">
        <v>472</v>
      </c>
    </row>
    <row r="3" spans="1:5">
      <c r="A3" s="4" t="s">
        <v>598</v>
      </c>
    </row>
    <row r="4" spans="1:5">
      <c r="A4" s="3" t="s">
        <v>599</v>
      </c>
    </row>
    <row r="5" spans="1:5">
      <c r="A5" s="4" t="s">
        <v>600</v>
      </c>
      <c r="E5" s="7" t="n">
        <v>0</v>
      </c>
    </row>
    <row r="6" spans="1:5">
      <c r="A6" s="4" t="s">
        <v>601</v>
      </c>
    </row>
    <row r="7" spans="1:5">
      <c r="A7" s="3" t="s">
        <v>599</v>
      </c>
    </row>
    <row r="8" spans="1:5">
      <c r="A8" s="4" t="s">
        <v>600</v>
      </c>
      <c r="E8" s="7" t="n">
        <v>4789000</v>
      </c>
    </row>
    <row r="9" spans="1:5">
      <c r="A9" s="4" t="s">
        <v>602</v>
      </c>
    </row>
    <row r="10" spans="1:5">
      <c r="A10" s="3" t="s">
        <v>599</v>
      </c>
    </row>
    <row r="11" spans="1:5">
      <c r="A11" s="4" t="s">
        <v>603</v>
      </c>
      <c r="D11" s="7" t="n">
        <v>50000000</v>
      </c>
    </row>
    <row r="12" spans="1:5">
      <c r="A12" s="4" t="s">
        <v>604</v>
      </c>
      <c r="B12" s="4" t="s">
        <v>605</v>
      </c>
    </row>
    <row r="13" spans="1:5">
      <c r="A13" s="4" t="s">
        <v>606</v>
      </c>
      <c r="B13" s="7" t="n">
        <v>42500000</v>
      </c>
    </row>
    <row r="14" spans="1:5">
      <c r="A14" s="4" t="s">
        <v>600</v>
      </c>
      <c r="B14" s="6" t="n">
        <v>0</v>
      </c>
    </row>
    <row r="15" spans="1:5">
      <c r="A15" s="4" t="s">
        <v>607</v>
      </c>
    </row>
    <row r="16" spans="1:5">
      <c r="A16" s="3" t="s">
        <v>599</v>
      </c>
    </row>
    <row r="17" spans="1:5">
      <c r="A17" s="4" t="s">
        <v>603</v>
      </c>
      <c r="D17" s="7" t="n">
        <v>10000000</v>
      </c>
    </row>
    <row r="18" spans="1:5">
      <c r="A18" s="4" t="s">
        <v>608</v>
      </c>
    </row>
    <row r="19" spans="1:5">
      <c r="A19" s="3" t="s">
        <v>599</v>
      </c>
    </row>
    <row r="20" spans="1:5">
      <c r="A20" s="4" t="s">
        <v>609</v>
      </c>
      <c r="B20" s="7" t="n">
        <v>16450000</v>
      </c>
    </row>
    <row r="21" spans="1:5">
      <c r="A21" s="4" t="s">
        <v>603</v>
      </c>
      <c r="C21" s="7" t="n">
        <v>40000000</v>
      </c>
    </row>
    <row r="22" spans="1:5">
      <c r="A22" s="4" t="s">
        <v>604</v>
      </c>
      <c r="B22" s="4" t="s">
        <v>610</v>
      </c>
    </row>
    <row r="23" spans="1:5">
      <c r="A23" s="4" t="s">
        <v>600</v>
      </c>
      <c r="B23" s="7" t="n">
        <v>10200000</v>
      </c>
    </row>
    <row r="24" spans="1:5">
      <c r="A24" s="4" t="s">
        <v>611</v>
      </c>
      <c r="B24" s="9" t="n">
        <v>1.25</v>
      </c>
    </row>
    <row r="25" spans="1:5">
      <c r="A25" s="4" t="s">
        <v>612</v>
      </c>
      <c r="B25" s="4" t="s">
        <v>613</v>
      </c>
    </row>
    <row r="26" spans="1:5">
      <c r="A26" s="4" t="s">
        <v>614</v>
      </c>
    </row>
    <row r="27" spans="1:5">
      <c r="A27" s="3" t="s">
        <v>599</v>
      </c>
    </row>
    <row r="28" spans="1:5">
      <c r="A28" s="4" t="s">
        <v>615</v>
      </c>
      <c r="B28" s="4" t="s">
        <v>6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7</v>
      </c>
    </row>
    <row r="3" spans="1:3">
      <c r="A3" s="3" t="s">
        <v>618</v>
      </c>
    </row>
    <row r="4" spans="1:3">
      <c r="A4" s="4" t="s">
        <v>619</v>
      </c>
      <c r="B4" s="7" t="n">
        <v>-3119</v>
      </c>
      <c r="C4" s="7" t="n">
        <v>-790</v>
      </c>
    </row>
    <row r="5" spans="1:3">
      <c r="A5" s="4" t="s">
        <v>620</v>
      </c>
      <c r="B5" s="6" t="n">
        <v>-527</v>
      </c>
      <c r="C5" s="6" t="n">
        <v>-169</v>
      </c>
    </row>
    <row r="6" spans="1:3">
      <c r="A6" s="4" t="s">
        <v>621</v>
      </c>
      <c r="B6" s="6" t="n">
        <v>-2592</v>
      </c>
      <c r="C6" s="6" t="n">
        <v>-621</v>
      </c>
    </row>
    <row r="7" spans="1:3">
      <c r="A7" s="4" t="s">
        <v>622</v>
      </c>
    </row>
    <row r="8" spans="1:3">
      <c r="A8" s="3" t="s">
        <v>618</v>
      </c>
    </row>
    <row r="9" spans="1:3">
      <c r="A9" s="4" t="s">
        <v>619</v>
      </c>
      <c r="B9" s="6" t="n">
        <v>-1025</v>
      </c>
      <c r="C9" s="6" t="n">
        <v>-1210</v>
      </c>
    </row>
    <row r="10" spans="1:3">
      <c r="A10" s="4" t="s">
        <v>620</v>
      </c>
      <c r="C10" s="6" t="n">
        <v>-258</v>
      </c>
    </row>
    <row r="11" spans="1:3">
      <c r="A11" s="4" t="s">
        <v>621</v>
      </c>
      <c r="B11" s="6" t="n">
        <v>-1025</v>
      </c>
      <c r="C11" s="6" t="n">
        <v>-952</v>
      </c>
    </row>
    <row r="12" spans="1:3">
      <c r="A12" s="4" t="s">
        <v>623</v>
      </c>
    </row>
    <row r="13" spans="1:3">
      <c r="A13" s="3" t="s">
        <v>618</v>
      </c>
    </row>
    <row r="14" spans="1:3">
      <c r="A14" s="4" t="s">
        <v>619</v>
      </c>
      <c r="C14" s="6" t="n">
        <v>237</v>
      </c>
    </row>
    <row r="15" spans="1:3">
      <c r="A15" s="4" t="s">
        <v>620</v>
      </c>
      <c r="C15" s="6" t="n">
        <v>50</v>
      </c>
    </row>
    <row r="16" spans="1:3">
      <c r="A16" s="4" t="s">
        <v>621</v>
      </c>
      <c r="C16" s="6" t="n">
        <v>187</v>
      </c>
    </row>
    <row r="17" spans="1:3">
      <c r="A17" s="4" t="s">
        <v>624</v>
      </c>
    </row>
    <row r="18" spans="1:3">
      <c r="A18" s="3" t="s">
        <v>618</v>
      </c>
    </row>
    <row r="19" spans="1:3">
      <c r="A19" s="4" t="s">
        <v>619</v>
      </c>
      <c r="B19" s="6" t="n">
        <v>4369</v>
      </c>
    </row>
    <row r="20" spans="1:3">
      <c r="A20" s="4" t="s">
        <v>621</v>
      </c>
      <c r="B20" s="6" t="n">
        <v>4369</v>
      </c>
    </row>
    <row r="21" spans="1:3">
      <c r="A21" s="4" t="s">
        <v>625</v>
      </c>
    </row>
    <row r="22" spans="1:3">
      <c r="A22" s="3" t="s">
        <v>618</v>
      </c>
    </row>
    <row r="23" spans="1:3">
      <c r="A23" s="4" t="s">
        <v>619</v>
      </c>
      <c r="B23" s="6" t="n">
        <v>-6637</v>
      </c>
    </row>
    <row r="24" spans="1:3">
      <c r="A24" s="4" t="s">
        <v>620</v>
      </c>
      <c r="B24" s="6" t="n">
        <v>-527</v>
      </c>
    </row>
    <row r="25" spans="1:3">
      <c r="A25" s="4" t="s">
        <v>621</v>
      </c>
      <c r="B25" s="6" t="n">
        <v>-6110</v>
      </c>
    </row>
    <row r="26" spans="1:3">
      <c r="A26" s="4" t="s">
        <v>626</v>
      </c>
    </row>
    <row r="27" spans="1:3">
      <c r="A27" s="3" t="s">
        <v>618</v>
      </c>
    </row>
    <row r="28" spans="1:3">
      <c r="A28" s="4" t="s">
        <v>619</v>
      </c>
      <c r="C28" s="6" t="n">
        <v>14</v>
      </c>
    </row>
    <row r="29" spans="1:3">
      <c r="A29" s="4" t="s">
        <v>620</v>
      </c>
      <c r="C29" s="6" t="n">
        <v>3</v>
      </c>
    </row>
    <row r="30" spans="1:3">
      <c r="A30" s="4" t="s">
        <v>621</v>
      </c>
      <c r="C30" s="6" t="n">
        <v>11</v>
      </c>
    </row>
    <row r="31" spans="1:3">
      <c r="A31" s="4" t="s">
        <v>627</v>
      </c>
    </row>
    <row r="32" spans="1:3">
      <c r="A32" s="3" t="s">
        <v>618</v>
      </c>
    </row>
    <row r="33" spans="1:3">
      <c r="A33" s="4" t="s">
        <v>619</v>
      </c>
      <c r="B33" s="6" t="n">
        <v>549</v>
      </c>
      <c r="C33" s="6" t="n">
        <v>451</v>
      </c>
    </row>
    <row r="34" spans="1:3">
      <c r="A34" s="4" t="s">
        <v>620</v>
      </c>
      <c r="C34" s="6" t="n">
        <v>96</v>
      </c>
    </row>
    <row r="35" spans="1:3">
      <c r="A35" s="4" t="s">
        <v>621</v>
      </c>
      <c r="B35" s="6" t="n">
        <v>549</v>
      </c>
      <c r="C35" s="6" t="n">
        <v>355</v>
      </c>
    </row>
    <row r="36" spans="1:3">
      <c r="A36" s="4" t="s">
        <v>628</v>
      </c>
    </row>
    <row r="37" spans="1:3">
      <c r="A37" s="3" t="s">
        <v>618</v>
      </c>
    </row>
    <row r="38" spans="1:3">
      <c r="A38" s="4" t="s">
        <v>619</v>
      </c>
      <c r="B38" s="6" t="n">
        <v>-389</v>
      </c>
      <c r="C38" s="6" t="n">
        <v>-282</v>
      </c>
    </row>
    <row r="39" spans="1:3">
      <c r="A39" s="4" t="s">
        <v>620</v>
      </c>
      <c r="C39" s="6" t="n">
        <v>-60</v>
      </c>
    </row>
    <row r="40" spans="1:3">
      <c r="A40" s="4" t="s">
        <v>621</v>
      </c>
      <c r="B40" s="6" t="n">
        <v>-389</v>
      </c>
      <c r="C40" s="7" t="n">
        <v>-222</v>
      </c>
    </row>
    <row r="41" spans="1:3">
      <c r="A41" s="4" t="s">
        <v>629</v>
      </c>
    </row>
    <row r="42" spans="1:3">
      <c r="A42" s="3" t="s">
        <v>618</v>
      </c>
    </row>
    <row r="43" spans="1:3">
      <c r="A43" s="4" t="s">
        <v>619</v>
      </c>
      <c r="B43" s="6" t="n">
        <v>14</v>
      </c>
    </row>
    <row r="44" spans="1:3">
      <c r="A44" s="4" t="s">
        <v>621</v>
      </c>
      <c r="B44" s="7" t="n">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67</v>
      </c>
      <c r="D1" s="2" t="s">
        <v>631</v>
      </c>
    </row>
    <row r="2" spans="1:4">
      <c r="A2" s="3" t="s">
        <v>618</v>
      </c>
    </row>
    <row r="3" spans="1:4">
      <c r="A3" s="4" t="s">
        <v>632</v>
      </c>
      <c r="B3" s="7" t="n">
        <v>117154</v>
      </c>
      <c r="C3" s="7" t="n">
        <v>193610</v>
      </c>
      <c r="D3" s="7" t="n">
        <v>231732</v>
      </c>
    </row>
    <row r="4" spans="1:4">
      <c r="A4" s="4" t="s">
        <v>633</v>
      </c>
    </row>
    <row r="5" spans="1:4">
      <c r="A5" s="3" t="s">
        <v>618</v>
      </c>
    </row>
    <row r="6" spans="1:4">
      <c r="A6" s="4" t="s">
        <v>632</v>
      </c>
      <c r="B6" s="6" t="n">
        <v>-10780</v>
      </c>
      <c r="C6" s="6" t="n">
        <v>-8188</v>
      </c>
    </row>
    <row r="7" spans="1:4">
      <c r="A7" s="4" t="s">
        <v>634</v>
      </c>
    </row>
    <row r="8" spans="1:4">
      <c r="A8" s="3" t="s">
        <v>618</v>
      </c>
    </row>
    <row r="9" spans="1:4">
      <c r="A9" s="4" t="s">
        <v>632</v>
      </c>
      <c r="B9" s="6" t="n">
        <v>-10780</v>
      </c>
      <c r="C9" s="6" t="n">
        <v>-10304</v>
      </c>
    </row>
    <row r="10" spans="1:4">
      <c r="A10" s="4" t="s">
        <v>635</v>
      </c>
      <c r="B10" s="6" t="n">
        <v>6282</v>
      </c>
      <c r="C10" s="6" t="n">
        <v>6282</v>
      </c>
    </row>
    <row r="11" spans="1:4">
      <c r="A11" s="4" t="s">
        <v>636</v>
      </c>
    </row>
    <row r="12" spans="1:4">
      <c r="A12" s="3" t="s">
        <v>618</v>
      </c>
    </row>
    <row r="13" spans="1:4">
      <c r="A13" s="4" t="s">
        <v>632</v>
      </c>
      <c r="C13" s="6" t="n">
        <v>2116</v>
      </c>
    </row>
    <row r="14" spans="1:4">
      <c r="A14" s="4" t="s">
        <v>635</v>
      </c>
      <c r="B14" s="7" t="n">
        <v>0</v>
      </c>
      <c r="C14" s="7" t="n">
        <v>5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7</v>
      </c>
    </row>
    <row r="3" spans="1:3">
      <c r="A3" s="3" t="s">
        <v>638</v>
      </c>
    </row>
    <row r="4" spans="1:3">
      <c r="A4" s="4" t="s">
        <v>639</v>
      </c>
      <c r="B4" s="7" t="n">
        <v>-6637</v>
      </c>
    </row>
    <row r="5" spans="1:3">
      <c r="A5" s="4" t="s">
        <v>640</v>
      </c>
      <c r="B5" s="6" t="n">
        <v>1372</v>
      </c>
      <c r="C5" s="7" t="n">
        <v>1603</v>
      </c>
    </row>
    <row r="6" spans="1:3">
      <c r="A6" s="4" t="s">
        <v>641</v>
      </c>
    </row>
    <row r="7" spans="1:3">
      <c r="A7" s="3" t="s">
        <v>638</v>
      </c>
    </row>
    <row r="8" spans="1:3">
      <c r="A8" s="4" t="s">
        <v>642</v>
      </c>
      <c r="B8" s="6" t="n">
        <v>551</v>
      </c>
    </row>
    <row r="9" spans="1:3">
      <c r="A9" s="4" t="s">
        <v>643</v>
      </c>
    </row>
    <row r="10" spans="1:3">
      <c r="A10" s="3" t="s">
        <v>638</v>
      </c>
    </row>
    <row r="11" spans="1:3">
      <c r="A11" s="4" t="s">
        <v>644</v>
      </c>
      <c r="B11" s="6" t="n">
        <v>0</v>
      </c>
    </row>
    <row r="12" spans="1:3">
      <c r="A12" s="4" t="s">
        <v>645</v>
      </c>
    </row>
    <row r="13" spans="1:3">
      <c r="A13" s="3" t="s">
        <v>638</v>
      </c>
    </row>
    <row r="14" spans="1:3">
      <c r="A14" s="4" t="s">
        <v>639</v>
      </c>
      <c r="B14" s="7" t="n">
        <v>66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7</v>
      </c>
    </row>
    <row r="3" spans="1:3">
      <c r="A3" s="4" t="s">
        <v>641</v>
      </c>
    </row>
    <row r="4" spans="1:3">
      <c r="A4" s="3" t="s">
        <v>638</v>
      </c>
    </row>
    <row r="5" spans="1:3">
      <c r="A5" s="4" t="s">
        <v>647</v>
      </c>
      <c r="B5" s="7" t="n">
        <v>48590</v>
      </c>
      <c r="C5" s="7" t="n">
        <v>54319</v>
      </c>
    </row>
    <row r="6" spans="1:3">
      <c r="A6" s="4" t="s">
        <v>648</v>
      </c>
      <c r="B6" s="6" t="n">
        <v>1863</v>
      </c>
      <c r="C6" s="6" t="n">
        <v>1712</v>
      </c>
    </row>
    <row r="7" spans="1:3">
      <c r="A7" s="4" t="s">
        <v>649</v>
      </c>
      <c r="B7" s="6" t="n">
        <v>6157</v>
      </c>
      <c r="C7" s="6" t="n">
        <v>-4037</v>
      </c>
    </row>
    <row r="8" spans="1:3">
      <c r="A8" s="4" t="s">
        <v>650</v>
      </c>
      <c r="B8" s="6" t="n">
        <v>-3316</v>
      </c>
      <c r="C8" s="6" t="n">
        <v>-3404</v>
      </c>
    </row>
    <row r="9" spans="1:3">
      <c r="A9" s="4" t="s">
        <v>651</v>
      </c>
      <c r="B9" s="6" t="n">
        <v>53294</v>
      </c>
      <c r="C9" s="6" t="n">
        <v>48590</v>
      </c>
    </row>
    <row r="10" spans="1:3">
      <c r="A10" s="4" t="s">
        <v>652</v>
      </c>
      <c r="B10" s="6" t="n">
        <v>42749</v>
      </c>
      <c r="C10" s="6" t="n">
        <v>48556</v>
      </c>
    </row>
    <row r="11" spans="1:3">
      <c r="A11" s="4" t="s">
        <v>653</v>
      </c>
      <c r="B11" s="6" t="n">
        <v>7351</v>
      </c>
      <c r="C11" s="6" t="n">
        <v>-2403</v>
      </c>
    </row>
    <row r="12" spans="1:3">
      <c r="A12" s="4" t="s">
        <v>650</v>
      </c>
      <c r="B12" s="6" t="n">
        <v>-3316</v>
      </c>
      <c r="C12" s="6" t="n">
        <v>-3404</v>
      </c>
    </row>
    <row r="13" spans="1:3">
      <c r="A13" s="4" t="s">
        <v>654</v>
      </c>
      <c r="B13" s="6" t="n">
        <v>46784</v>
      </c>
      <c r="C13" s="6" t="n">
        <v>42749</v>
      </c>
    </row>
    <row r="14" spans="1:3">
      <c r="A14" s="4" t="s">
        <v>655</v>
      </c>
      <c r="B14" s="6" t="n">
        <v>-6510</v>
      </c>
      <c r="C14" s="6" t="n">
        <v>-5841</v>
      </c>
    </row>
    <row r="15" spans="1:3">
      <c r="A15" s="4" t="s">
        <v>645</v>
      </c>
    </row>
    <row r="16" spans="1:3">
      <c r="A16" s="3" t="s">
        <v>638</v>
      </c>
    </row>
    <row r="17" spans="1:3">
      <c r="A17" s="4" t="s">
        <v>647</v>
      </c>
      <c r="B17" s="6" t="n">
        <v>5370</v>
      </c>
      <c r="C17" s="6" t="n">
        <v>5956</v>
      </c>
    </row>
    <row r="18" spans="1:3">
      <c r="A18" s="4" t="s">
        <v>656</v>
      </c>
      <c r="B18" s="6" t="n">
        <v>18</v>
      </c>
      <c r="C18" s="6" t="n">
        <v>33</v>
      </c>
    </row>
    <row r="19" spans="1:3">
      <c r="A19" s="4" t="s">
        <v>648</v>
      </c>
      <c r="B19" s="6" t="n">
        <v>183</v>
      </c>
      <c r="C19" s="6" t="n">
        <v>186</v>
      </c>
    </row>
    <row r="20" spans="1:3">
      <c r="A20" s="4" t="s">
        <v>649</v>
      </c>
      <c r="C20" s="6" t="n">
        <v>-237</v>
      </c>
    </row>
    <row r="21" spans="1:3">
      <c r="A21" s="4" t="s">
        <v>650</v>
      </c>
      <c r="B21" s="6" t="n">
        <v>-601</v>
      </c>
      <c r="C21" s="6" t="n">
        <v>-568</v>
      </c>
    </row>
    <row r="22" spans="1:3">
      <c r="A22" s="4" t="s">
        <v>657</v>
      </c>
      <c r="B22" s="6" t="n">
        <v>-4369</v>
      </c>
    </row>
    <row r="23" spans="1:3">
      <c r="A23" s="4" t="s">
        <v>651</v>
      </c>
      <c r="B23" s="6" t="n">
        <v>601</v>
      </c>
      <c r="C23" s="6" t="n">
        <v>5370</v>
      </c>
    </row>
    <row r="24" spans="1:3">
      <c r="A24" s="4" t="s">
        <v>658</v>
      </c>
      <c r="B24" s="6" t="n">
        <v>601</v>
      </c>
      <c r="C24" s="6" t="n">
        <v>568</v>
      </c>
    </row>
    <row r="25" spans="1:3">
      <c r="A25" s="4" t="s">
        <v>650</v>
      </c>
      <c r="B25" s="6" t="n">
        <v>-601</v>
      </c>
      <c r="C25" s="6" t="n">
        <v>-568</v>
      </c>
    </row>
    <row r="26" spans="1:3">
      <c r="A26" s="4" t="s">
        <v>655</v>
      </c>
      <c r="B26" s="7" t="n">
        <v>-601</v>
      </c>
      <c r="C26" s="7" t="n">
        <v>-53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7</v>
      </c>
    </row>
    <row r="2" spans="1:3">
      <c r="A2" s="4" t="s">
        <v>641</v>
      </c>
    </row>
    <row r="3" spans="1:3">
      <c r="A3" s="3" t="s">
        <v>638</v>
      </c>
    </row>
    <row r="4" spans="1:3">
      <c r="A4" s="4" t="s">
        <v>660</v>
      </c>
      <c r="B4" s="7" t="n">
        <v>-6510</v>
      </c>
      <c r="C4" s="7" t="n">
        <v>-5841</v>
      </c>
    </row>
    <row r="5" spans="1:3">
      <c r="A5" s="4" t="s">
        <v>661</v>
      </c>
      <c r="B5" s="6" t="n">
        <v>-6510</v>
      </c>
      <c r="C5" s="6" t="n">
        <v>-5841</v>
      </c>
    </row>
    <row r="6" spans="1:3">
      <c r="A6" s="4" t="s">
        <v>645</v>
      </c>
    </row>
    <row r="7" spans="1:3">
      <c r="A7" s="3" t="s">
        <v>638</v>
      </c>
    </row>
    <row r="8" spans="1:3">
      <c r="A8" s="4" t="s">
        <v>82</v>
      </c>
      <c r="B8" s="6" t="n">
        <v>-181</v>
      </c>
      <c r="C8" s="6" t="n">
        <v>-395</v>
      </c>
    </row>
    <row r="9" spans="1:3">
      <c r="A9" s="4" t="s">
        <v>660</v>
      </c>
      <c r="B9" s="6" t="n">
        <v>-420</v>
      </c>
      <c r="C9" s="6" t="n">
        <v>-4975</v>
      </c>
    </row>
    <row r="10" spans="1:3">
      <c r="A10" s="4" t="s">
        <v>661</v>
      </c>
      <c r="B10" s="7" t="n">
        <v>-601</v>
      </c>
      <c r="C10" s="7" t="n">
        <v>-53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7</v>
      </c>
    </row>
    <row r="2" spans="1:3">
      <c r="A2" s="4" t="s">
        <v>641</v>
      </c>
    </row>
    <row r="3" spans="1:3">
      <c r="A3" s="3" t="s">
        <v>638</v>
      </c>
    </row>
    <row r="4" spans="1:3">
      <c r="A4" s="4" t="s">
        <v>663</v>
      </c>
      <c r="B4" s="7" t="n">
        <v>17062</v>
      </c>
      <c r="C4" s="7" t="n">
        <v>16586</v>
      </c>
    </row>
    <row r="5" spans="1:3">
      <c r="A5" s="4" t="s">
        <v>664</v>
      </c>
      <c r="B5" s="7" t="n">
        <v>17062</v>
      </c>
      <c r="C5" s="6" t="n">
        <v>16586</v>
      </c>
    </row>
    <row r="6" spans="1:3">
      <c r="A6" s="4" t="s">
        <v>645</v>
      </c>
    </row>
    <row r="7" spans="1:3">
      <c r="A7" s="3" t="s">
        <v>638</v>
      </c>
    </row>
    <row r="8" spans="1:3">
      <c r="A8" s="4" t="s">
        <v>663</v>
      </c>
      <c r="C8" s="6" t="n">
        <v>-2801</v>
      </c>
    </row>
    <row r="9" spans="1:3">
      <c r="A9" s="4" t="s">
        <v>665</v>
      </c>
      <c r="C9" s="6" t="n">
        <v>158</v>
      </c>
    </row>
    <row r="10" spans="1:3">
      <c r="A10" s="4" t="s">
        <v>664</v>
      </c>
      <c r="C10" s="7" t="n">
        <v>-26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7</v>
      </c>
    </row>
    <row r="3" spans="1:3">
      <c r="A3" s="3" t="s">
        <v>638</v>
      </c>
    </row>
    <row r="4" spans="1:3">
      <c r="A4" s="4" t="s">
        <v>667</v>
      </c>
      <c r="B4" s="7" t="n">
        <v>-6637</v>
      </c>
    </row>
    <row r="5" spans="1:3">
      <c r="A5" s="4" t="s">
        <v>641</v>
      </c>
    </row>
    <row r="6" spans="1:3">
      <c r="A6" s="3" t="s">
        <v>638</v>
      </c>
    </row>
    <row r="7" spans="1:3">
      <c r="A7" s="4" t="s">
        <v>648</v>
      </c>
      <c r="B7" s="6" t="n">
        <v>1863</v>
      </c>
      <c r="C7" s="7" t="n">
        <v>1712</v>
      </c>
    </row>
    <row r="8" spans="1:3">
      <c r="A8" s="4" t="s">
        <v>668</v>
      </c>
      <c r="B8" s="6" t="n">
        <v>-2218</v>
      </c>
      <c r="C8" s="6" t="n">
        <v>-2845</v>
      </c>
    </row>
    <row r="9" spans="1:3">
      <c r="A9" s="4" t="s">
        <v>669</v>
      </c>
      <c r="B9" s="6" t="n">
        <v>549</v>
      </c>
      <c r="C9" s="6" t="n">
        <v>451</v>
      </c>
    </row>
    <row r="10" spans="1:3">
      <c r="A10" s="4" t="s">
        <v>670</v>
      </c>
      <c r="B10" s="6" t="n">
        <v>194</v>
      </c>
      <c r="C10" s="6" t="n">
        <v>-682</v>
      </c>
    </row>
    <row r="11" spans="1:3">
      <c r="A11" s="4" t="s">
        <v>645</v>
      </c>
    </row>
    <row r="12" spans="1:3">
      <c r="A12" s="3" t="s">
        <v>638</v>
      </c>
    </row>
    <row r="13" spans="1:3">
      <c r="A13" s="4" t="s">
        <v>656</v>
      </c>
      <c r="B13" s="6" t="n">
        <v>18</v>
      </c>
      <c r="C13" s="6" t="n">
        <v>33</v>
      </c>
    </row>
    <row r="14" spans="1:3">
      <c r="A14" s="4" t="s">
        <v>648</v>
      </c>
      <c r="B14" s="6" t="n">
        <v>183</v>
      </c>
      <c r="C14" s="6" t="n">
        <v>186</v>
      </c>
    </row>
    <row r="15" spans="1:3">
      <c r="A15" s="4" t="s">
        <v>671</v>
      </c>
      <c r="B15" s="6" t="n">
        <v>14</v>
      </c>
      <c r="C15" s="6" t="n">
        <v>14</v>
      </c>
    </row>
    <row r="16" spans="1:3">
      <c r="A16" s="4" t="s">
        <v>669</v>
      </c>
      <c r="B16" s="6" t="n">
        <v>-389</v>
      </c>
      <c r="C16" s="6" t="n">
        <v>-282</v>
      </c>
    </row>
    <row r="17" spans="1:3">
      <c r="A17" s="4" t="s">
        <v>667</v>
      </c>
      <c r="B17" s="6" t="n">
        <v>-6637</v>
      </c>
    </row>
    <row r="18" spans="1:3">
      <c r="A18" s="4" t="s">
        <v>670</v>
      </c>
      <c r="B18" s="7" t="n">
        <v>-6811</v>
      </c>
      <c r="C18" s="7" t="n">
        <v>-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67</v>
      </c>
    </row>
    <row r="3" spans="1:3">
      <c r="A3" s="3" t="s">
        <v>638</v>
      </c>
    </row>
    <row r="4" spans="1:3">
      <c r="A4" s="4" t="s">
        <v>133</v>
      </c>
      <c r="B4" s="7" t="n">
        <v>-6637</v>
      </c>
    </row>
    <row r="5" spans="1:3">
      <c r="A5" s="4" t="s">
        <v>641</v>
      </c>
    </row>
    <row r="6" spans="1:3">
      <c r="A6" s="3" t="s">
        <v>638</v>
      </c>
    </row>
    <row r="7" spans="1:3">
      <c r="A7" s="4" t="s">
        <v>663</v>
      </c>
      <c r="B7" s="6" t="n">
        <v>1025</v>
      </c>
      <c r="C7" s="7" t="n">
        <v>1210</v>
      </c>
    </row>
    <row r="8" spans="1:3">
      <c r="A8" s="4" t="s">
        <v>673</v>
      </c>
      <c r="B8" s="6" t="n">
        <v>-549</v>
      </c>
      <c r="C8" s="6" t="n">
        <v>-451</v>
      </c>
    </row>
    <row r="9" spans="1:3">
      <c r="A9" s="4" t="s">
        <v>674</v>
      </c>
      <c r="B9" s="6" t="n">
        <v>476</v>
      </c>
      <c r="C9" s="6" t="n">
        <v>759</v>
      </c>
    </row>
    <row r="10" spans="1:3">
      <c r="A10" s="4" t="s">
        <v>645</v>
      </c>
    </row>
    <row r="11" spans="1:3">
      <c r="A11" s="3" t="s">
        <v>638</v>
      </c>
    </row>
    <row r="12" spans="1:3">
      <c r="A12" s="4" t="s">
        <v>663</v>
      </c>
      <c r="C12" s="6" t="n">
        <v>-237</v>
      </c>
    </row>
    <row r="13" spans="1:3">
      <c r="A13" s="4" t="s">
        <v>657</v>
      </c>
      <c r="B13" s="6" t="n">
        <v>-4369</v>
      </c>
    </row>
    <row r="14" spans="1:3">
      <c r="A14" s="4" t="s">
        <v>133</v>
      </c>
      <c r="B14" s="6" t="n">
        <v>6637</v>
      </c>
    </row>
    <row r="15" spans="1:3">
      <c r="A15" s="4" t="s">
        <v>673</v>
      </c>
      <c r="B15" s="6" t="n">
        <v>389</v>
      </c>
      <c r="C15" s="6" t="n">
        <v>282</v>
      </c>
    </row>
    <row r="16" spans="1:3">
      <c r="A16" s="4" t="s">
        <v>671</v>
      </c>
      <c r="B16" s="6" t="n">
        <v>-14</v>
      </c>
      <c r="C16" s="6" t="n">
        <v>-14</v>
      </c>
    </row>
    <row r="17" spans="1:3">
      <c r="A17" s="4" t="s">
        <v>674</v>
      </c>
      <c r="B17" s="7" t="n">
        <v>2643</v>
      </c>
      <c r="C17" s="7" t="n">
        <v>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91</v>
      </c>
    </row>
    <row r="2" spans="1:2">
      <c r="A2" s="3" t="s">
        <v>255</v>
      </c>
    </row>
    <row r="3" spans="1:2">
      <c r="A3" s="4" t="s">
        <v>540</v>
      </c>
      <c r="B3" s="7" t="n">
        <v>3338</v>
      </c>
    </row>
    <row r="4" spans="1:2">
      <c r="A4" s="4" t="s">
        <v>541</v>
      </c>
      <c r="B4" s="6" t="n">
        <v>3304</v>
      </c>
    </row>
    <row r="5" spans="1:2">
      <c r="A5" s="4" t="s">
        <v>542</v>
      </c>
      <c r="B5" s="6" t="n">
        <v>3294</v>
      </c>
    </row>
    <row r="6" spans="1:2">
      <c r="A6" s="4" t="s">
        <v>543</v>
      </c>
      <c r="B6" s="6" t="n">
        <v>3278</v>
      </c>
    </row>
    <row r="7" spans="1:2">
      <c r="A7" s="4" t="s">
        <v>544</v>
      </c>
      <c r="B7" s="6" t="n">
        <v>3245</v>
      </c>
    </row>
    <row r="8" spans="1:2">
      <c r="A8" s="4" t="s">
        <v>676</v>
      </c>
      <c r="B8" s="7" t="n">
        <v>156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7</v>
      </c>
    </row>
    <row r="2" spans="1:3">
      <c r="A2" s="4" t="s">
        <v>641</v>
      </c>
    </row>
    <row r="3" spans="1:3">
      <c r="A3" s="3" t="s">
        <v>638</v>
      </c>
    </row>
    <row r="4" spans="1:3">
      <c r="A4" s="4" t="s">
        <v>678</v>
      </c>
      <c r="B4" s="4" t="s">
        <v>679</v>
      </c>
      <c r="C4" s="4" t="s">
        <v>680</v>
      </c>
    </row>
    <row r="5" spans="1:3">
      <c r="A5" s="4" t="s">
        <v>645</v>
      </c>
    </row>
    <row r="6" spans="1:3">
      <c r="A6" s="3" t="s">
        <v>638</v>
      </c>
    </row>
    <row r="7" spans="1:3">
      <c r="A7" s="4" t="s">
        <v>678</v>
      </c>
      <c r="C7" s="4" t="s">
        <v>6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7</v>
      </c>
    </row>
    <row r="3" spans="1:3">
      <c r="A3" s="4" t="s">
        <v>641</v>
      </c>
    </row>
    <row r="4" spans="1:3">
      <c r="A4" s="3" t="s">
        <v>638</v>
      </c>
    </row>
    <row r="5" spans="1:3">
      <c r="A5" s="4" t="s">
        <v>683</v>
      </c>
      <c r="B5" s="4" t="s">
        <v>684</v>
      </c>
      <c r="C5" s="4" t="s">
        <v>685</v>
      </c>
    </row>
    <row r="6" spans="1:3">
      <c r="A6" s="4" t="s">
        <v>668</v>
      </c>
      <c r="B6" s="4" t="s">
        <v>686</v>
      </c>
      <c r="C6" s="4" t="s">
        <v>687</v>
      </c>
    </row>
    <row r="7" spans="1:3">
      <c r="A7" s="4" t="s">
        <v>688</v>
      </c>
      <c r="B7" s="4" t="s">
        <v>613</v>
      </c>
      <c r="C7" s="4" t="s">
        <v>689</v>
      </c>
    </row>
    <row r="8" spans="1:3">
      <c r="A8" s="4" t="s">
        <v>645</v>
      </c>
    </row>
    <row r="9" spans="1:3">
      <c r="A9" s="3" t="s">
        <v>638</v>
      </c>
    </row>
    <row r="10" spans="1:3">
      <c r="A10" s="4" t="s">
        <v>683</v>
      </c>
      <c r="B10" s="4" t="s">
        <v>690</v>
      </c>
      <c r="C10" s="4" t="s">
        <v>691</v>
      </c>
    </row>
    <row r="11" spans="1:3">
      <c r="A11" s="4" t="s">
        <v>688</v>
      </c>
      <c r="B11" s="4" t="s">
        <v>692</v>
      </c>
      <c r="C11" s="4" t="s">
        <v>693</v>
      </c>
    </row>
    <row r="12" spans="1:3">
      <c r="A12" s="4" t="s">
        <v>694</v>
      </c>
      <c r="B12" s="4" t="s">
        <v>695</v>
      </c>
      <c r="C12" s="4" t="s">
        <v>6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7</v>
      </c>
    </row>
    <row r="2" spans="1:3">
      <c r="A2" s="3" t="s">
        <v>638</v>
      </c>
    </row>
    <row r="3" spans="1:3">
      <c r="A3" s="4" t="s">
        <v>698</v>
      </c>
      <c r="B3" s="4" t="s">
        <v>699</v>
      </c>
      <c r="C3" s="4" t="s">
        <v>699</v>
      </c>
    </row>
    <row r="4" spans="1:3">
      <c r="A4" s="4" t="s">
        <v>700</v>
      </c>
      <c r="B4" s="4" t="s">
        <v>699</v>
      </c>
    </row>
    <row r="5" spans="1:3">
      <c r="A5" s="4" t="s">
        <v>701</v>
      </c>
    </row>
    <row r="6" spans="1:3">
      <c r="A6" s="3" t="s">
        <v>638</v>
      </c>
    </row>
    <row r="7" spans="1:3">
      <c r="A7" s="4" t="s">
        <v>698</v>
      </c>
      <c r="B7" s="4" t="s">
        <v>702</v>
      </c>
      <c r="C7" s="4" t="s">
        <v>702</v>
      </c>
    </row>
    <row r="8" spans="1:3">
      <c r="A8" s="4" t="s">
        <v>703</v>
      </c>
    </row>
    <row r="9" spans="1:3">
      <c r="A9" s="3" t="s">
        <v>638</v>
      </c>
    </row>
    <row r="10" spans="1:3">
      <c r="A10" s="4" t="s">
        <v>698</v>
      </c>
      <c r="B10" s="4" t="s">
        <v>704</v>
      </c>
      <c r="C10" s="4" t="s">
        <v>705</v>
      </c>
    </row>
    <row r="11" spans="1:3">
      <c r="A11" s="4" t="s">
        <v>706</v>
      </c>
    </row>
    <row r="12" spans="1:3">
      <c r="A12" s="3" t="s">
        <v>638</v>
      </c>
    </row>
    <row r="13" spans="1:3">
      <c r="A13" s="4" t="s">
        <v>698</v>
      </c>
      <c r="B13" s="4" t="s">
        <v>489</v>
      </c>
      <c r="C13" s="4" t="s">
        <v>707</v>
      </c>
    </row>
    <row r="14" spans="1:3">
      <c r="A14" s="4" t="s">
        <v>708</v>
      </c>
    </row>
    <row r="15" spans="1:3">
      <c r="A15" s="3" t="s">
        <v>638</v>
      </c>
    </row>
    <row r="16" spans="1:3">
      <c r="A16" s="4" t="s">
        <v>698</v>
      </c>
      <c r="B16" s="4" t="s">
        <v>709</v>
      </c>
      <c r="C16" s="4" t="s">
        <v>709</v>
      </c>
    </row>
    <row r="17" spans="1:3">
      <c r="A17" s="4" t="s">
        <v>710</v>
      </c>
    </row>
    <row r="18" spans="1:3">
      <c r="A18" s="3" t="s">
        <v>638</v>
      </c>
    </row>
    <row r="19" spans="1:3">
      <c r="A19" s="4" t="s">
        <v>700</v>
      </c>
      <c r="B19" s="4" t="s">
        <v>711</v>
      </c>
    </row>
    <row r="20" spans="1:3">
      <c r="A20" s="4" t="s">
        <v>712</v>
      </c>
    </row>
    <row r="21" spans="1:3">
      <c r="A21" s="3" t="s">
        <v>638</v>
      </c>
    </row>
    <row r="22" spans="1:3">
      <c r="A22" s="4" t="s">
        <v>700</v>
      </c>
      <c r="B22" s="4" t="s">
        <v>713</v>
      </c>
    </row>
    <row r="23" spans="1:3">
      <c r="A23" s="4" t="s">
        <v>714</v>
      </c>
    </row>
    <row r="24" spans="1:3">
      <c r="A24" s="3" t="s">
        <v>638</v>
      </c>
    </row>
    <row r="25" spans="1:3">
      <c r="A25" s="4" t="s">
        <v>700</v>
      </c>
      <c r="B25" s="4" t="s">
        <v>715</v>
      </c>
    </row>
    <row r="26" spans="1:3">
      <c r="A26" s="4" t="s">
        <v>716</v>
      </c>
    </row>
    <row r="27" spans="1:3">
      <c r="A27" s="3" t="s">
        <v>638</v>
      </c>
    </row>
    <row r="28" spans="1:3">
      <c r="A28" s="4" t="s">
        <v>700</v>
      </c>
      <c r="B28" s="4" t="s">
        <v>717</v>
      </c>
    </row>
    <row r="29" spans="1:3">
      <c r="A29" s="4" t="s">
        <v>718</v>
      </c>
    </row>
    <row r="30" spans="1:3">
      <c r="A30" s="3" t="s">
        <v>638</v>
      </c>
    </row>
    <row r="31" spans="1:3">
      <c r="A31" s="4" t="s">
        <v>700</v>
      </c>
      <c r="B31" s="4" t="s">
        <v>709</v>
      </c>
    </row>
    <row r="32" spans="1:3">
      <c r="A32" s="4" t="s">
        <v>719</v>
      </c>
    </row>
    <row r="33" spans="1:3">
      <c r="A33" s="3" t="s">
        <v>638</v>
      </c>
    </row>
    <row r="34" spans="1:3">
      <c r="A34" s="4" t="s">
        <v>700</v>
      </c>
      <c r="B34" s="4" t="s">
        <v>720</v>
      </c>
    </row>
    <row r="35" spans="1:3">
      <c r="A35" s="4" t="s">
        <v>721</v>
      </c>
    </row>
    <row r="36" spans="1:3">
      <c r="A36" s="3" t="s">
        <v>638</v>
      </c>
    </row>
    <row r="37" spans="1:3">
      <c r="A37" s="4" t="s">
        <v>700</v>
      </c>
      <c r="B37" s="4" t="s">
        <v>425</v>
      </c>
    </row>
    <row r="38" spans="1:3">
      <c r="A38" s="4" t="s">
        <v>722</v>
      </c>
    </row>
    <row r="39" spans="1:3">
      <c r="A39" s="3" t="s">
        <v>638</v>
      </c>
    </row>
    <row r="40" spans="1:3">
      <c r="A40" s="4" t="s">
        <v>700</v>
      </c>
      <c r="B40" s="4" t="s">
        <v>7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67</v>
      </c>
      <c r="D1" s="2" t="s">
        <v>631</v>
      </c>
    </row>
    <row r="2" spans="1:4">
      <c r="A2" s="3" t="s">
        <v>638</v>
      </c>
    </row>
    <row r="3" spans="1:4">
      <c r="A3" s="4" t="s">
        <v>725</v>
      </c>
      <c r="B3" s="7" t="n">
        <v>46784</v>
      </c>
      <c r="C3" s="7" t="n">
        <v>42749</v>
      </c>
      <c r="D3" s="7" t="n">
        <v>48556</v>
      </c>
    </row>
    <row r="4" spans="1:4">
      <c r="A4" s="4" t="s">
        <v>726</v>
      </c>
    </row>
    <row r="5" spans="1:4">
      <c r="A5" s="3" t="s">
        <v>638</v>
      </c>
    </row>
    <row r="6" spans="1:4">
      <c r="A6" s="4" t="s">
        <v>725</v>
      </c>
      <c r="B6" s="6" t="n">
        <v>18720</v>
      </c>
      <c r="C6" s="6" t="n">
        <v>18210</v>
      </c>
    </row>
    <row r="7" spans="1:4">
      <c r="A7" s="4" t="s">
        <v>727</v>
      </c>
    </row>
    <row r="8" spans="1:4">
      <c r="A8" s="3" t="s">
        <v>638</v>
      </c>
    </row>
    <row r="9" spans="1:4">
      <c r="A9" s="4" t="s">
        <v>725</v>
      </c>
      <c r="B9" s="6" t="n">
        <v>15546</v>
      </c>
      <c r="C9" s="6" t="n">
        <v>12671</v>
      </c>
    </row>
    <row r="10" spans="1:4">
      <c r="A10" s="4" t="s">
        <v>728</v>
      </c>
    </row>
    <row r="11" spans="1:4">
      <c r="A11" s="3" t="s">
        <v>638</v>
      </c>
    </row>
    <row r="12" spans="1:4">
      <c r="A12" s="4" t="s">
        <v>725</v>
      </c>
      <c r="B12" s="6" t="n">
        <v>3567</v>
      </c>
      <c r="C12" s="6" t="n">
        <v>3562</v>
      </c>
    </row>
    <row r="13" spans="1:4">
      <c r="A13" s="4" t="s">
        <v>729</v>
      </c>
    </row>
    <row r="14" spans="1:4">
      <c r="A14" s="3" t="s">
        <v>638</v>
      </c>
    </row>
    <row r="15" spans="1:4">
      <c r="A15" s="4" t="s">
        <v>725</v>
      </c>
      <c r="B15" s="6" t="n">
        <v>6369</v>
      </c>
      <c r="C15" s="6" t="n">
        <v>5799</v>
      </c>
    </row>
    <row r="16" spans="1:4">
      <c r="A16" s="4" t="s">
        <v>730</v>
      </c>
    </row>
    <row r="17" spans="1:4">
      <c r="A17" s="3" t="s">
        <v>638</v>
      </c>
    </row>
    <row r="18" spans="1:4">
      <c r="A18" s="4" t="s">
        <v>725</v>
      </c>
      <c r="B18" s="6" t="n">
        <v>2339</v>
      </c>
      <c r="C18" s="6" t="n">
        <v>2195</v>
      </c>
    </row>
    <row r="19" spans="1:4">
      <c r="A19" s="4" t="s">
        <v>701</v>
      </c>
    </row>
    <row r="20" spans="1:4">
      <c r="A20" s="3" t="s">
        <v>638</v>
      </c>
    </row>
    <row r="21" spans="1:4">
      <c r="A21" s="4" t="s">
        <v>725</v>
      </c>
      <c r="B21" s="6" t="n">
        <v>243</v>
      </c>
      <c r="C21" s="6" t="n">
        <v>312</v>
      </c>
    </row>
    <row r="22" spans="1:4">
      <c r="A22" s="4" t="s">
        <v>521</v>
      </c>
    </row>
    <row r="23" spans="1:4">
      <c r="A23" s="3" t="s">
        <v>638</v>
      </c>
    </row>
    <row r="24" spans="1:4">
      <c r="A24" s="4" t="s">
        <v>725</v>
      </c>
      <c r="B24" s="6" t="n">
        <v>46784</v>
      </c>
      <c r="C24" s="6" t="n">
        <v>42749</v>
      </c>
    </row>
    <row r="25" spans="1:4">
      <c r="A25" s="4" t="s">
        <v>731</v>
      </c>
    </row>
    <row r="26" spans="1:4">
      <c r="A26" s="3" t="s">
        <v>638</v>
      </c>
    </row>
    <row r="27" spans="1:4">
      <c r="A27" s="4" t="s">
        <v>725</v>
      </c>
      <c r="B27" s="6" t="n">
        <v>18720</v>
      </c>
      <c r="C27" s="6" t="n">
        <v>18210</v>
      </c>
    </row>
    <row r="28" spans="1:4">
      <c r="A28" s="4" t="s">
        <v>732</v>
      </c>
    </row>
    <row r="29" spans="1:4">
      <c r="A29" s="3" t="s">
        <v>638</v>
      </c>
    </row>
    <row r="30" spans="1:4">
      <c r="A30" s="4" t="s">
        <v>725</v>
      </c>
      <c r="B30" s="6" t="n">
        <v>15546</v>
      </c>
      <c r="C30" s="6" t="n">
        <v>12671</v>
      </c>
    </row>
    <row r="31" spans="1:4">
      <c r="A31" s="4" t="s">
        <v>733</v>
      </c>
    </row>
    <row r="32" spans="1:4">
      <c r="A32" s="3" t="s">
        <v>638</v>
      </c>
    </row>
    <row r="33" spans="1:4">
      <c r="A33" s="4" t="s">
        <v>725</v>
      </c>
      <c r="B33" s="6" t="n">
        <v>3567</v>
      </c>
      <c r="C33" s="6" t="n">
        <v>3562</v>
      </c>
    </row>
    <row r="34" spans="1:4">
      <c r="A34" s="4" t="s">
        <v>734</v>
      </c>
    </row>
    <row r="35" spans="1:4">
      <c r="A35" s="3" t="s">
        <v>638</v>
      </c>
    </row>
    <row r="36" spans="1:4">
      <c r="A36" s="4" t="s">
        <v>725</v>
      </c>
      <c r="B36" s="6" t="n">
        <v>6369</v>
      </c>
      <c r="C36" s="6" t="n">
        <v>5799</v>
      </c>
    </row>
    <row r="37" spans="1:4">
      <c r="A37" s="4" t="s">
        <v>735</v>
      </c>
    </row>
    <row r="38" spans="1:4">
      <c r="A38" s="3" t="s">
        <v>638</v>
      </c>
    </row>
    <row r="39" spans="1:4">
      <c r="A39" s="4" t="s">
        <v>725</v>
      </c>
      <c r="B39" s="6" t="n">
        <v>2339</v>
      </c>
      <c r="C39" s="6" t="n">
        <v>2195</v>
      </c>
    </row>
    <row r="40" spans="1:4">
      <c r="A40" s="4" t="s">
        <v>736</v>
      </c>
    </row>
    <row r="41" spans="1:4">
      <c r="A41" s="3" t="s">
        <v>638</v>
      </c>
    </row>
    <row r="42" spans="1:4">
      <c r="A42" s="4" t="s">
        <v>725</v>
      </c>
      <c r="B42" s="7" t="n">
        <v>243</v>
      </c>
      <c r="C42" s="7" t="n">
        <v>3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7</v>
      </c>
      <c r="B1" s="2" t="s">
        <v>1</v>
      </c>
    </row>
    <row r="2" spans="1:3">
      <c r="B2" s="2" t="s">
        <v>2</v>
      </c>
      <c r="C2" s="2" t="s">
        <v>67</v>
      </c>
    </row>
    <row r="3" spans="1:3">
      <c r="A3" s="4" t="s">
        <v>738</v>
      </c>
      <c r="B3" s="4" t="s">
        <v>739</v>
      </c>
      <c r="C3" s="4" t="s">
        <v>739</v>
      </c>
    </row>
    <row r="4" spans="1:3">
      <c r="A4" s="4" t="s">
        <v>740</v>
      </c>
      <c r="B4" s="4" t="s">
        <v>741</v>
      </c>
    </row>
    <row r="5" spans="1:3">
      <c r="A5" s="4" t="s">
        <v>742</v>
      </c>
      <c r="B5" s="7" t="n">
        <v>0</v>
      </c>
      <c r="C5" s="7" t="n">
        <v>0</v>
      </c>
    </row>
    <row r="6" spans="1:3">
      <c r="A6" s="4" t="s">
        <v>743</v>
      </c>
      <c r="B6" s="6" t="n">
        <v>0</v>
      </c>
      <c r="C6" s="6" t="n">
        <v>94</v>
      </c>
    </row>
    <row r="7" spans="1:3">
      <c r="A7" s="4" t="s">
        <v>744</v>
      </c>
      <c r="B7" s="6" t="n">
        <v>0</v>
      </c>
      <c r="C7" s="6" t="n">
        <v>11</v>
      </c>
    </row>
    <row r="8" spans="1:3">
      <c r="A8" s="4" t="s">
        <v>745</v>
      </c>
      <c r="B8" s="6" t="n">
        <v>0</v>
      </c>
      <c r="C8" s="7" t="n">
        <v>200</v>
      </c>
    </row>
    <row r="9" spans="1:3">
      <c r="A9" s="4" t="s">
        <v>746</v>
      </c>
    </row>
    <row r="10" spans="1:3">
      <c r="A10" s="4" t="s">
        <v>747</v>
      </c>
      <c r="B10" s="6" t="n">
        <v>160489</v>
      </c>
    </row>
    <row r="11" spans="1:3">
      <c r="A11" s="4" t="s">
        <v>748</v>
      </c>
    </row>
    <row r="12" spans="1:3">
      <c r="A12" s="4" t="s">
        <v>747</v>
      </c>
      <c r="B12" s="6" t="n">
        <v>100431</v>
      </c>
    </row>
    <row r="13" spans="1:3">
      <c r="A13" s="4" t="s">
        <v>749</v>
      </c>
      <c r="B13" s="7" t="n">
        <v>2016</v>
      </c>
    </row>
    <row r="14" spans="1:3">
      <c r="A14" s="4" t="s">
        <v>750</v>
      </c>
    </row>
    <row r="15" spans="1:3">
      <c r="A15" s="4" t="s">
        <v>740</v>
      </c>
      <c r="B15" s="4" t="s">
        <v>751</v>
      </c>
    </row>
    <row r="16" spans="1:3">
      <c r="A16" s="4" t="s">
        <v>752</v>
      </c>
    </row>
    <row r="17" spans="1:3">
      <c r="A17" s="4" t="s">
        <v>740</v>
      </c>
      <c r="B17" s="4" t="s">
        <v>7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67</v>
      </c>
    </row>
    <row r="3" spans="1:3">
      <c r="A3" s="3" t="s">
        <v>755</v>
      </c>
    </row>
    <row r="4" spans="1:3">
      <c r="A4" s="4" t="s">
        <v>756</v>
      </c>
      <c r="B4" s="7" t="n">
        <v>-12</v>
      </c>
      <c r="C4" s="7" t="n">
        <v>-3</v>
      </c>
    </row>
    <row r="5" spans="1:3">
      <c r="A5" s="4" t="s">
        <v>757</v>
      </c>
      <c r="B5" s="6" t="n">
        <v>42</v>
      </c>
      <c r="C5" s="6" t="n">
        <v>156</v>
      </c>
    </row>
    <row r="6" spans="1:3">
      <c r="A6" s="4" t="s">
        <v>755</v>
      </c>
      <c r="B6" s="6" t="n">
        <v>30</v>
      </c>
      <c r="C6" s="6" t="n">
        <v>153</v>
      </c>
    </row>
    <row r="7" spans="1:3">
      <c r="A7" s="3" t="s">
        <v>758</v>
      </c>
    </row>
    <row r="8" spans="1:3">
      <c r="A8" s="4" t="s">
        <v>756</v>
      </c>
      <c r="B8" s="6" t="n">
        <v>386</v>
      </c>
      <c r="C8" s="6" t="n">
        <v>5784</v>
      </c>
    </row>
    <row r="9" spans="1:3">
      <c r="A9" s="4" t="s">
        <v>757</v>
      </c>
      <c r="B9" s="6" t="n">
        <v>-210</v>
      </c>
      <c r="C9" s="6" t="n">
        <v>4185</v>
      </c>
    </row>
    <row r="10" spans="1:3">
      <c r="A10" s="4" t="s">
        <v>758</v>
      </c>
      <c r="B10" s="6" t="n">
        <v>176</v>
      </c>
      <c r="C10" s="6" t="n">
        <v>9969</v>
      </c>
    </row>
    <row r="11" spans="1:3">
      <c r="A11" s="4" t="s">
        <v>759</v>
      </c>
      <c r="B11" s="6" t="n">
        <v>-221</v>
      </c>
    </row>
    <row r="12" spans="1:3">
      <c r="A12" s="4" t="s">
        <v>760</v>
      </c>
      <c r="B12" s="6" t="n">
        <v>-100</v>
      </c>
      <c r="C12" s="6" t="n">
        <v>47</v>
      </c>
    </row>
    <row r="13" spans="1:3">
      <c r="A13" s="4" t="s">
        <v>761</v>
      </c>
      <c r="B13" s="7" t="n">
        <v>-115</v>
      </c>
      <c r="C13" s="7" t="n">
        <v>1016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2</v>
      </c>
      <c r="B1" s="2" t="s">
        <v>1</v>
      </c>
    </row>
    <row r="2" spans="1:3">
      <c r="B2" s="2" t="s">
        <v>2</v>
      </c>
      <c r="C2" s="2" t="s">
        <v>67</v>
      </c>
    </row>
    <row r="3" spans="1:3">
      <c r="A3" s="3" t="s">
        <v>258</v>
      </c>
    </row>
    <row r="4" spans="1:3">
      <c r="A4" s="4" t="s">
        <v>763</v>
      </c>
      <c r="B4" s="4" t="s">
        <v>739</v>
      </c>
      <c r="C4" s="4" t="s">
        <v>739</v>
      </c>
    </row>
    <row r="5" spans="1:3">
      <c r="A5" s="4" t="s">
        <v>764</v>
      </c>
      <c r="B5" s="4" t="s">
        <v>765</v>
      </c>
      <c r="C5" s="4" t="s">
        <v>709</v>
      </c>
    </row>
    <row r="6" spans="1:3">
      <c r="A6" s="4" t="s">
        <v>766</v>
      </c>
      <c r="B6" s="4" t="s">
        <v>767</v>
      </c>
      <c r="C6" s="4" t="s">
        <v>768</v>
      </c>
    </row>
    <row r="7" spans="1:3">
      <c r="A7" s="4" t="s">
        <v>769</v>
      </c>
      <c r="B7" s="4" t="s">
        <v>770</v>
      </c>
      <c r="C7" s="4" t="s">
        <v>702</v>
      </c>
    </row>
    <row r="8" spans="1:3">
      <c r="A8" s="4" t="s">
        <v>771</v>
      </c>
      <c r="B8" s="4" t="s">
        <v>772</v>
      </c>
      <c r="C8" s="4" t="s">
        <v>772</v>
      </c>
    </row>
    <row r="9" spans="1:3">
      <c r="A9" s="4" t="s">
        <v>773</v>
      </c>
      <c r="B9" s="4" t="s">
        <v>774</v>
      </c>
      <c r="C9" s="4" t="s">
        <v>775</v>
      </c>
    </row>
    <row r="10" spans="1:3">
      <c r="A10" s="4" t="s">
        <v>776</v>
      </c>
      <c r="B10" s="4" t="s">
        <v>777</v>
      </c>
      <c r="C10" s="4" t="s">
        <v>778</v>
      </c>
    </row>
    <row r="11" spans="1:3">
      <c r="A11" s="4" t="s">
        <v>779</v>
      </c>
      <c r="B11" s="4" t="s">
        <v>780</v>
      </c>
      <c r="C11" s="4" t="s">
        <v>7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7</v>
      </c>
    </row>
    <row r="3" spans="1:3">
      <c r="A3" s="3" t="s">
        <v>258</v>
      </c>
    </row>
    <row r="4" spans="1:3">
      <c r="A4" s="4" t="s">
        <v>783</v>
      </c>
      <c r="B4" s="7" t="n">
        <v>1541</v>
      </c>
      <c r="C4" s="7" t="n">
        <v>2424</v>
      </c>
    </row>
    <row r="5" spans="1:3">
      <c r="A5" s="4" t="s">
        <v>784</v>
      </c>
      <c r="B5" s="6" t="n">
        <v>-13</v>
      </c>
      <c r="C5" s="6" t="n">
        <v>-1653</v>
      </c>
    </row>
    <row r="6" spans="1:3">
      <c r="A6" s="4" t="s">
        <v>785</v>
      </c>
      <c r="B6" s="6" t="n">
        <v>3370</v>
      </c>
      <c r="C6" s="6" t="n">
        <v>9210</v>
      </c>
    </row>
    <row r="7" spans="1:3">
      <c r="A7" s="4" t="s">
        <v>786</v>
      </c>
      <c r="B7" s="6" t="n">
        <v>1780</v>
      </c>
      <c r="C7" s="6" t="n">
        <v>2349</v>
      </c>
    </row>
    <row r="8" spans="1:3">
      <c r="A8" s="4" t="s">
        <v>787</v>
      </c>
      <c r="B8" s="6" t="n">
        <v>2071</v>
      </c>
      <c r="C8" s="6" t="n">
        <v>2338</v>
      </c>
    </row>
    <row r="9" spans="1:3">
      <c r="A9" s="4" t="s">
        <v>788</v>
      </c>
      <c r="B9" s="6" t="n">
        <v>-6295</v>
      </c>
      <c r="C9" s="6" t="n">
        <v>-20975</v>
      </c>
    </row>
    <row r="10" spans="1:3">
      <c r="A10" s="4" t="s">
        <v>789</v>
      </c>
      <c r="B10" s="6" t="n">
        <v>34078</v>
      </c>
      <c r="C10" s="6" t="n">
        <v>28165</v>
      </c>
    </row>
    <row r="11" spans="1:3">
      <c r="A11" s="4" t="s">
        <v>790</v>
      </c>
      <c r="B11" s="6" t="n">
        <v>1152</v>
      </c>
      <c r="C11" s="6" t="n">
        <v>1168</v>
      </c>
    </row>
    <row r="12" spans="1:3">
      <c r="A12" s="4" t="s">
        <v>193</v>
      </c>
      <c r="B12" s="6" t="n">
        <v>17326</v>
      </c>
    </row>
    <row r="13" spans="1:3">
      <c r="A13" s="4" t="s">
        <v>791</v>
      </c>
      <c r="C13" s="6" t="n">
        <v>1320</v>
      </c>
    </row>
    <row r="14" spans="1:3">
      <c r="A14" s="4" t="s">
        <v>78</v>
      </c>
      <c r="B14" s="6" t="n">
        <v>-14193</v>
      </c>
    </row>
    <row r="15" spans="1:3">
      <c r="A15" s="4" t="s">
        <v>792</v>
      </c>
      <c r="B15" s="6" t="n">
        <v>-1028</v>
      </c>
      <c r="C15" s="6" t="n">
        <v>-251</v>
      </c>
    </row>
    <row r="16" spans="1:3">
      <c r="A16" s="4" t="s">
        <v>793</v>
      </c>
      <c r="B16" s="6" t="n">
        <v>61318</v>
      </c>
      <c r="C16" s="6" t="n">
        <v>46974</v>
      </c>
    </row>
    <row r="17" spans="1:3">
      <c r="A17" s="4" t="s">
        <v>794</v>
      </c>
      <c r="B17" s="6" t="n">
        <v>-21529</v>
      </c>
      <c r="C17" s="6" t="n">
        <v>-22879</v>
      </c>
    </row>
    <row r="18" spans="1:3">
      <c r="A18" s="4" t="s">
        <v>795</v>
      </c>
      <c r="B18" s="6" t="n">
        <v>-39792</v>
      </c>
      <c r="C18" s="6" t="n">
        <v>-24450</v>
      </c>
    </row>
    <row r="19" spans="1:3">
      <c r="A19" s="4" t="s">
        <v>796</v>
      </c>
      <c r="B19" s="6" t="n">
        <v>21526</v>
      </c>
      <c r="C19" s="6" t="n">
        <v>22524</v>
      </c>
    </row>
    <row r="20" spans="1:3">
      <c r="A20" s="4" t="s">
        <v>797</v>
      </c>
      <c r="B20" s="6" t="n">
        <v>-21529</v>
      </c>
      <c r="C20" s="6" t="n">
        <v>-22879</v>
      </c>
    </row>
    <row r="21" spans="1:3">
      <c r="A21" s="4" t="s">
        <v>418</v>
      </c>
      <c r="B21" s="7" t="n">
        <v>15342</v>
      </c>
      <c r="C21" s="7" t="n">
        <v>181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67</v>
      </c>
    </row>
    <row r="3" spans="1:3">
      <c r="A3" s="3" t="s">
        <v>258</v>
      </c>
    </row>
    <row r="4" spans="1:3">
      <c r="A4" s="4" t="s">
        <v>799</v>
      </c>
      <c r="B4" s="7" t="n">
        <v>1310</v>
      </c>
      <c r="C4" s="7" t="n">
        <v>1383</v>
      </c>
    </row>
    <row r="5" spans="1:3">
      <c r="A5" s="4" t="s">
        <v>800</v>
      </c>
      <c r="C5" s="6" t="n">
        <v>-73</v>
      </c>
    </row>
    <row r="6" spans="1:3">
      <c r="A6" s="4" t="s">
        <v>801</v>
      </c>
      <c r="B6" s="7" t="n">
        <v>-1310</v>
      </c>
    </row>
    <row r="7" spans="1:3">
      <c r="A7" s="4" t="s">
        <v>802</v>
      </c>
      <c r="C7" s="7" t="n">
        <v>13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16"/>
  </cols>
  <sheetData>
    <row r="1" spans="1:2">
      <c r="A1" s="1" t="s">
        <v>803</v>
      </c>
      <c r="B1" s="2" t="s">
        <v>1</v>
      </c>
    </row>
    <row r="2" spans="1:2">
      <c r="B2" s="2" t="s">
        <v>2</v>
      </c>
    </row>
    <row r="3" spans="1:2">
      <c r="A3" s="4" t="s">
        <v>748</v>
      </c>
    </row>
    <row r="4" spans="1:2">
      <c r="A4" s="3" t="s">
        <v>804</v>
      </c>
    </row>
    <row r="5" spans="1:2">
      <c r="A5" s="4" t="s">
        <v>805</v>
      </c>
      <c r="B5" s="4" t="s">
        <v>806</v>
      </c>
    </row>
    <row r="6" spans="1:2">
      <c r="A6" s="4" t="s">
        <v>807</v>
      </c>
    </row>
    <row r="7" spans="1:2">
      <c r="A7" s="3" t="s">
        <v>804</v>
      </c>
    </row>
    <row r="8" spans="1:2">
      <c r="A8" s="4" t="s">
        <v>805</v>
      </c>
      <c r="B8" s="4" t="s">
        <v>808</v>
      </c>
    </row>
    <row r="9" spans="1:2">
      <c r="A9" s="4" t="s">
        <v>809</v>
      </c>
    </row>
    <row r="10" spans="1:2">
      <c r="A10" s="3" t="s">
        <v>804</v>
      </c>
    </row>
    <row r="11" spans="1:2">
      <c r="A11" s="4" t="s">
        <v>805</v>
      </c>
      <c r="B11" s="4" t="s">
        <v>810</v>
      </c>
    </row>
    <row r="12" spans="1:2">
      <c r="A12" s="4" t="s">
        <v>811</v>
      </c>
    </row>
    <row r="13" spans="1:2">
      <c r="A13" s="3" t="s">
        <v>804</v>
      </c>
    </row>
    <row r="14" spans="1:2">
      <c r="A14" s="4" t="s">
        <v>805</v>
      </c>
      <c r="B14" s="4" t="s">
        <v>812</v>
      </c>
    </row>
    <row r="15" spans="1:2">
      <c r="A15" s="4" t="s">
        <v>813</v>
      </c>
    </row>
    <row r="16" spans="1:2">
      <c r="A16" s="3" t="s">
        <v>804</v>
      </c>
    </row>
    <row r="17" spans="1:2">
      <c r="A17" s="4" t="s">
        <v>805</v>
      </c>
      <c r="B17" s="4" t="s">
        <v>814</v>
      </c>
    </row>
    <row r="18" spans="1:2">
      <c r="A18" s="4" t="s">
        <v>815</v>
      </c>
    </row>
    <row r="19" spans="1:2">
      <c r="A19" s="3" t="s">
        <v>804</v>
      </c>
    </row>
    <row r="20" spans="1:2">
      <c r="A20" s="4" t="s">
        <v>805</v>
      </c>
      <c r="B20" s="4" t="s">
        <v>812</v>
      </c>
    </row>
    <row r="21" spans="1:2">
      <c r="A21" s="4" t="s">
        <v>816</v>
      </c>
    </row>
    <row r="22" spans="1:2">
      <c r="A22" s="3" t="s">
        <v>804</v>
      </c>
    </row>
    <row r="23" spans="1:2">
      <c r="A23" s="4" t="s">
        <v>805</v>
      </c>
      <c r="B23" s="4" t="s">
        <v>812</v>
      </c>
    </row>
    <row r="24" spans="1:2">
      <c r="A24" s="4" t="s">
        <v>817</v>
      </c>
    </row>
    <row r="25" spans="1:2">
      <c r="A25" s="3" t="s">
        <v>804</v>
      </c>
    </row>
    <row r="26" spans="1:2">
      <c r="A26" s="4" t="s">
        <v>805</v>
      </c>
      <c r="B26" s="4" t="s">
        <v>814</v>
      </c>
    </row>
    <row r="27" spans="1:2">
      <c r="A27" s="4" t="s">
        <v>818</v>
      </c>
    </row>
    <row r="28" spans="1:2">
      <c r="A28" s="3" t="s">
        <v>804</v>
      </c>
    </row>
    <row r="29" spans="1:2">
      <c r="A29" s="4" t="s">
        <v>805</v>
      </c>
      <c r="B29" s="4" t="s">
        <v>814</v>
      </c>
    </row>
    <row r="30" spans="1:2">
      <c r="A30" s="4" t="s">
        <v>819</v>
      </c>
    </row>
    <row r="31" spans="1:2">
      <c r="A31" s="3" t="s">
        <v>804</v>
      </c>
    </row>
    <row r="32" spans="1:2">
      <c r="A32" s="4" t="s">
        <v>805</v>
      </c>
      <c r="B32" s="4" t="s">
        <v>8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0</v>
      </c>
      <c r="B1" s="2" t="s">
        <v>821</v>
      </c>
      <c r="C1" s="2" t="s">
        <v>822</v>
      </c>
      <c r="D1" s="2" t="s">
        <v>2</v>
      </c>
      <c r="E1" s="2" t="s">
        <v>67</v>
      </c>
      <c r="F1" s="2" t="s">
        <v>631</v>
      </c>
    </row>
    <row r="2" spans="1:6">
      <c r="A2" s="3" t="s">
        <v>823</v>
      </c>
    </row>
    <row r="3" spans="1:6">
      <c r="A3" s="4" t="s">
        <v>824</v>
      </c>
      <c r="D3" s="7" t="n">
        <v>1225</v>
      </c>
      <c r="E3" s="7" t="n">
        <v>3198</v>
      </c>
    </row>
    <row r="4" spans="1:6">
      <c r="A4" s="4" t="s">
        <v>825</v>
      </c>
      <c r="D4" s="7" t="n">
        <v>261</v>
      </c>
      <c r="E4" s="6" t="n">
        <v>681</v>
      </c>
    </row>
    <row r="5" spans="1:6">
      <c r="A5" s="4" t="s">
        <v>826</v>
      </c>
    </row>
    <row r="6" spans="1:6">
      <c r="A6" s="3" t="s">
        <v>823</v>
      </c>
    </row>
    <row r="7" spans="1:6">
      <c r="A7" s="4" t="s">
        <v>827</v>
      </c>
      <c r="D7" s="4" t="s">
        <v>828</v>
      </c>
    </row>
    <row r="8" spans="1:6">
      <c r="A8" s="4" t="s">
        <v>397</v>
      </c>
    </row>
    <row r="9" spans="1:6">
      <c r="A9" s="3" t="s">
        <v>823</v>
      </c>
    </row>
    <row r="10" spans="1:6">
      <c r="A10" s="4" t="s">
        <v>827</v>
      </c>
      <c r="B10" s="4" t="s">
        <v>828</v>
      </c>
      <c r="C10" s="4" t="s">
        <v>828</v>
      </c>
    </row>
    <row r="11" spans="1:6">
      <c r="A11" s="4" t="s">
        <v>829</v>
      </c>
      <c r="D11" s="6" t="n">
        <v>102378</v>
      </c>
    </row>
    <row r="12" spans="1:6">
      <c r="A12" s="4" t="s">
        <v>830</v>
      </c>
      <c r="B12" s="6" t="n">
        <v>146590</v>
      </c>
      <c r="C12" s="6" t="n">
        <v>350000</v>
      </c>
    </row>
    <row r="13" spans="1:6">
      <c r="A13" s="4" t="s">
        <v>831</v>
      </c>
      <c r="D13" s="4" t="s">
        <v>828</v>
      </c>
    </row>
    <row r="14" spans="1:6">
      <c r="A14" s="4" t="s">
        <v>832</v>
      </c>
      <c r="D14" s="7" t="n">
        <v>25</v>
      </c>
    </row>
    <row r="15" spans="1:6">
      <c r="A15" s="4" t="s">
        <v>833</v>
      </c>
      <c r="D15" s="4" t="s">
        <v>834</v>
      </c>
    </row>
    <row r="16" spans="1:6">
      <c r="A16" s="4" t="s">
        <v>835</v>
      </c>
      <c r="D16" s="6" t="n">
        <v>44212</v>
      </c>
    </row>
    <row r="17" spans="1:6">
      <c r="A17" s="4" t="s">
        <v>836</v>
      </c>
    </row>
    <row r="18" spans="1:6">
      <c r="A18" s="3" t="s">
        <v>823</v>
      </c>
    </row>
    <row r="19" spans="1:6">
      <c r="A19" s="4" t="s">
        <v>837</v>
      </c>
      <c r="B19" s="4" t="s">
        <v>838</v>
      </c>
      <c r="C19" s="4" t="s">
        <v>838</v>
      </c>
    </row>
    <row r="20" spans="1:6">
      <c r="A20" s="4" t="s">
        <v>839</v>
      </c>
      <c r="B20" s="7" t="n">
        <v>5</v>
      </c>
      <c r="C20" s="7" t="n">
        <v>5</v>
      </c>
    </row>
    <row r="21" spans="1:6">
      <c r="A21" s="4" t="s">
        <v>840</v>
      </c>
    </row>
    <row r="22" spans="1:6">
      <c r="A22" s="3" t="s">
        <v>823</v>
      </c>
    </row>
    <row r="23" spans="1:6">
      <c r="A23" s="4" t="s">
        <v>837</v>
      </c>
      <c r="B23" s="4" t="s">
        <v>841</v>
      </c>
      <c r="C23" s="4" t="s">
        <v>841</v>
      </c>
    </row>
    <row r="24" spans="1:6">
      <c r="A24" s="4" t="s">
        <v>839</v>
      </c>
      <c r="B24" s="7" t="n">
        <v>10</v>
      </c>
      <c r="C24" s="7" t="n">
        <v>10</v>
      </c>
    </row>
    <row r="25" spans="1:6">
      <c r="A25" s="4" t="s">
        <v>842</v>
      </c>
    </row>
    <row r="26" spans="1:6">
      <c r="A26" s="3" t="s">
        <v>823</v>
      </c>
    </row>
    <row r="27" spans="1:6">
      <c r="A27" s="4" t="s">
        <v>837</v>
      </c>
      <c r="B27" s="4" t="s">
        <v>841</v>
      </c>
      <c r="C27" s="4" t="s">
        <v>841</v>
      </c>
    </row>
    <row r="28" spans="1:6">
      <c r="A28" s="4" t="s">
        <v>839</v>
      </c>
      <c r="B28" s="7" t="n">
        <v>15</v>
      </c>
      <c r="C28" s="7" t="n">
        <v>15</v>
      </c>
    </row>
    <row r="29" spans="1:6">
      <c r="A29" s="4" t="s">
        <v>843</v>
      </c>
    </row>
    <row r="30" spans="1:6">
      <c r="A30" s="3" t="s">
        <v>823</v>
      </c>
    </row>
    <row r="31" spans="1:6">
      <c r="A31" s="4" t="s">
        <v>844</v>
      </c>
      <c r="D31" s="7" t="n">
        <v>1445</v>
      </c>
    </row>
    <row r="32" spans="1:6">
      <c r="A32" s="4" t="s">
        <v>845</v>
      </c>
      <c r="D32" s="7" t="n">
        <v>293</v>
      </c>
      <c r="E32" s="7" t="n">
        <v>622</v>
      </c>
    </row>
    <row r="33" spans="1:6">
      <c r="A33" s="4" t="s">
        <v>846</v>
      </c>
      <c r="D33" s="4" t="s">
        <v>847</v>
      </c>
    </row>
    <row r="34" spans="1:6">
      <c r="A34" s="4" t="s">
        <v>390</v>
      </c>
    </row>
    <row r="35" spans="1:6">
      <c r="A35" s="3" t="s">
        <v>823</v>
      </c>
    </row>
    <row r="36" spans="1:6">
      <c r="A36" s="4" t="s">
        <v>829</v>
      </c>
      <c r="D36" s="6" t="n">
        <v>150118</v>
      </c>
      <c r="E36" s="6" t="n">
        <v>56639</v>
      </c>
    </row>
    <row r="37" spans="1:6">
      <c r="A37" s="4" t="s">
        <v>848</v>
      </c>
      <c r="D37" s="6" t="n">
        <v>0</v>
      </c>
      <c r="E37" s="6" t="n">
        <v>0</v>
      </c>
    </row>
    <row r="38" spans="1:6">
      <c r="A38" s="4" t="s">
        <v>830</v>
      </c>
      <c r="D38" s="6" t="n">
        <v>255009</v>
      </c>
      <c r="E38" s="6" t="n">
        <v>89445</v>
      </c>
    </row>
    <row r="39" spans="1:6">
      <c r="A39" s="4" t="s">
        <v>832</v>
      </c>
      <c r="D39" s="7" t="n">
        <v>612</v>
      </c>
    </row>
    <row r="40" spans="1:6">
      <c r="A40" s="4" t="s">
        <v>833</v>
      </c>
      <c r="D40" s="4" t="s">
        <v>847</v>
      </c>
    </row>
    <row r="41" spans="1:6">
      <c r="A41" s="4" t="s">
        <v>835</v>
      </c>
      <c r="D41" s="6" t="n">
        <v>313317</v>
      </c>
      <c r="E41" s="6" t="n">
        <v>208426</v>
      </c>
      <c r="F41" s="6" t="n">
        <v>175620</v>
      </c>
    </row>
    <row r="42" spans="1:6">
      <c r="A42" s="4" t="s">
        <v>849</v>
      </c>
    </row>
    <row r="43" spans="1:6">
      <c r="A43" s="3" t="s">
        <v>823</v>
      </c>
    </row>
    <row r="44" spans="1:6">
      <c r="A44" s="4" t="s">
        <v>850</v>
      </c>
      <c r="D44" s="6" t="n">
        <v>2459616</v>
      </c>
    </row>
    <row r="45" spans="1:6">
      <c r="A45" s="4" t="s">
        <v>851</v>
      </c>
      <c r="D45" s="6" t="n">
        <v>210138</v>
      </c>
    </row>
    <row r="46" spans="1:6">
      <c r="A46" s="4" t="s">
        <v>852</v>
      </c>
    </row>
    <row r="47" spans="1:6">
      <c r="A47" s="3" t="s">
        <v>823</v>
      </c>
    </row>
    <row r="48" spans="1:6">
      <c r="A48" s="4" t="s">
        <v>850</v>
      </c>
      <c r="D48" s="6" t="n">
        <v>1250000</v>
      </c>
    </row>
    <row r="49" spans="1:6">
      <c r="A49" s="4" t="s">
        <v>851</v>
      </c>
      <c r="D49" s="6" t="n">
        <v>958200</v>
      </c>
    </row>
    <row r="50" spans="1:6">
      <c r="A50" s="4" t="s">
        <v>853</v>
      </c>
    </row>
    <row r="51" spans="1:6">
      <c r="A51" s="3" t="s">
        <v>823</v>
      </c>
    </row>
    <row r="52" spans="1:6">
      <c r="A52" s="4" t="s">
        <v>854</v>
      </c>
      <c r="D52" s="4" t="s">
        <v>525</v>
      </c>
    </row>
    <row r="53" spans="1:6">
      <c r="A53" s="4" t="s">
        <v>855</v>
      </c>
    </row>
    <row r="54" spans="1:6">
      <c r="A54" s="3" t="s">
        <v>823</v>
      </c>
    </row>
    <row r="55" spans="1:6">
      <c r="A55" s="4" t="s">
        <v>854</v>
      </c>
      <c r="D55" s="4" t="s">
        <v>525</v>
      </c>
    </row>
    <row r="56" spans="1:6">
      <c r="A56" s="4" t="s">
        <v>856</v>
      </c>
    </row>
    <row r="57" spans="1:6">
      <c r="A57" s="3" t="s">
        <v>823</v>
      </c>
    </row>
    <row r="58" spans="1:6">
      <c r="A58" s="4" t="s">
        <v>854</v>
      </c>
      <c r="D58" s="4" t="s">
        <v>453</v>
      </c>
    </row>
    <row r="59" spans="1:6">
      <c r="A59" s="4" t="s">
        <v>857</v>
      </c>
    </row>
    <row r="60" spans="1:6">
      <c r="A60" s="3" t="s">
        <v>823</v>
      </c>
    </row>
    <row r="61" spans="1:6">
      <c r="A61" s="4" t="s">
        <v>854</v>
      </c>
      <c r="D61" s="4" t="s">
        <v>4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25"/>
  </cols>
  <sheetData>
    <row r="1" spans="1:4">
      <c r="A1" s="1" t="s">
        <v>858</v>
      </c>
      <c r="B1" s="2" t="s">
        <v>1</v>
      </c>
    </row>
    <row r="2" spans="1:4">
      <c r="B2" s="2" t="s">
        <v>2</v>
      </c>
      <c r="C2" s="2" t="s">
        <v>67</v>
      </c>
      <c r="D2" s="2" t="s">
        <v>631</v>
      </c>
    </row>
    <row r="3" spans="1:4">
      <c r="A3" s="4" t="s">
        <v>859</v>
      </c>
    </row>
    <row r="4" spans="1:4">
      <c r="A4" s="3" t="s">
        <v>823</v>
      </c>
    </row>
    <row r="5" spans="1:4">
      <c r="A5" s="4" t="s">
        <v>860</v>
      </c>
      <c r="C5" s="4" t="s">
        <v>810</v>
      </c>
    </row>
    <row r="6" spans="1:4">
      <c r="A6" s="4" t="s">
        <v>861</v>
      </c>
      <c r="C6" s="4" t="s">
        <v>862</v>
      </c>
    </row>
    <row r="7" spans="1:4">
      <c r="A7" s="4" t="s">
        <v>863</v>
      </c>
      <c r="C7" s="4" t="s">
        <v>451</v>
      </c>
    </row>
    <row r="8" spans="1:4">
      <c r="A8" s="4" t="s">
        <v>864</v>
      </c>
      <c r="C8" s="4" t="s">
        <v>865</v>
      </c>
    </row>
    <row r="9" spans="1:4">
      <c r="A9" s="4" t="s">
        <v>866</v>
      </c>
      <c r="C9" s="4" t="s">
        <v>711</v>
      </c>
    </row>
    <row r="10" spans="1:4">
      <c r="A10" s="4" t="s">
        <v>867</v>
      </c>
      <c r="C10" s="4" t="s">
        <v>868</v>
      </c>
    </row>
    <row r="11" spans="1:4">
      <c r="A11" s="4" t="s">
        <v>869</v>
      </c>
      <c r="C11" s="8" t="n">
        <v>7.57</v>
      </c>
    </row>
    <row r="12" spans="1:4">
      <c r="A12" s="4" t="s">
        <v>870</v>
      </c>
    </row>
    <row r="13" spans="1:4">
      <c r="A13" s="3" t="s">
        <v>823</v>
      </c>
    </row>
    <row r="14" spans="1:4">
      <c r="A14" s="4" t="s">
        <v>860</v>
      </c>
      <c r="B14" s="4" t="s">
        <v>15</v>
      </c>
    </row>
    <row r="15" spans="1:4">
      <c r="A15" s="4" t="s">
        <v>861</v>
      </c>
      <c r="B15" s="4" t="s">
        <v>871</v>
      </c>
    </row>
    <row r="16" spans="1:4">
      <c r="A16" s="4" t="s">
        <v>863</v>
      </c>
      <c r="B16" s="4" t="s">
        <v>451</v>
      </c>
    </row>
    <row r="17" spans="1:4">
      <c r="A17" s="4" t="s">
        <v>864</v>
      </c>
      <c r="B17" s="4" t="s">
        <v>872</v>
      </c>
    </row>
    <row r="18" spans="1:4">
      <c r="A18" s="4" t="s">
        <v>866</v>
      </c>
      <c r="B18" s="4" t="s">
        <v>711</v>
      </c>
    </row>
    <row r="19" spans="1:4">
      <c r="A19" s="4" t="s">
        <v>867</v>
      </c>
      <c r="B19" s="4" t="s">
        <v>873</v>
      </c>
    </row>
    <row r="20" spans="1:4">
      <c r="A20" s="4" t="s">
        <v>869</v>
      </c>
      <c r="B20" s="8" t="n">
        <v>3.5</v>
      </c>
    </row>
    <row r="21" spans="1:4">
      <c r="A21" s="4" t="s">
        <v>874</v>
      </c>
    </row>
    <row r="22" spans="1:4">
      <c r="A22" s="3" t="s">
        <v>823</v>
      </c>
    </row>
    <row r="23" spans="1:4">
      <c r="A23" s="4" t="s">
        <v>860</v>
      </c>
      <c r="B23" s="4" t="s">
        <v>15</v>
      </c>
    </row>
    <row r="24" spans="1:4">
      <c r="A24" s="4" t="s">
        <v>861</v>
      </c>
      <c r="B24" s="4" t="s">
        <v>875</v>
      </c>
    </row>
    <row r="25" spans="1:4">
      <c r="A25" s="4" t="s">
        <v>863</v>
      </c>
      <c r="B25" s="4" t="s">
        <v>451</v>
      </c>
    </row>
    <row r="26" spans="1:4">
      <c r="A26" s="4" t="s">
        <v>864</v>
      </c>
      <c r="B26" s="4" t="s">
        <v>872</v>
      </c>
    </row>
    <row r="27" spans="1:4">
      <c r="A27" s="4" t="s">
        <v>866</v>
      </c>
      <c r="B27" s="4" t="s">
        <v>711</v>
      </c>
    </row>
    <row r="28" spans="1:4">
      <c r="A28" s="4" t="s">
        <v>867</v>
      </c>
      <c r="B28" s="4" t="s">
        <v>876</v>
      </c>
    </row>
    <row r="29" spans="1:4">
      <c r="A29" s="4" t="s">
        <v>869</v>
      </c>
      <c r="B29" s="8" t="n">
        <v>3.43</v>
      </c>
    </row>
    <row r="30" spans="1:4">
      <c r="A30" s="4" t="s">
        <v>397</v>
      </c>
    </row>
    <row r="31" spans="1:4">
      <c r="A31" s="3" t="s">
        <v>823</v>
      </c>
    </row>
    <row r="32" spans="1:4">
      <c r="A32" s="4" t="s">
        <v>863</v>
      </c>
      <c r="B32" s="4" t="s">
        <v>828</v>
      </c>
    </row>
    <row r="33" spans="1:4">
      <c r="A33" s="4" t="s">
        <v>877</v>
      </c>
    </row>
    <row r="34" spans="1:4">
      <c r="A34" s="3" t="s">
        <v>823</v>
      </c>
    </row>
    <row r="35" spans="1:4">
      <c r="A35" s="4" t="s">
        <v>860</v>
      </c>
      <c r="C35" s="4" t="s">
        <v>810</v>
      </c>
    </row>
    <row r="36" spans="1:4">
      <c r="A36" s="4" t="s">
        <v>861</v>
      </c>
      <c r="C36" s="4" t="s">
        <v>862</v>
      </c>
    </row>
    <row r="37" spans="1:4">
      <c r="A37" s="4" t="s">
        <v>864</v>
      </c>
      <c r="C37" s="4" t="s">
        <v>878</v>
      </c>
    </row>
    <row r="38" spans="1:4">
      <c r="A38" s="4" t="s">
        <v>866</v>
      </c>
      <c r="C38" s="4" t="s">
        <v>711</v>
      </c>
    </row>
    <row r="39" spans="1:4">
      <c r="A39" s="4" t="s">
        <v>867</v>
      </c>
      <c r="C39" s="4" t="s">
        <v>879</v>
      </c>
    </row>
    <row r="40" spans="1:4">
      <c r="A40" s="4" t="s">
        <v>880</v>
      </c>
    </row>
    <row r="41" spans="1:4">
      <c r="A41" s="3" t="s">
        <v>823</v>
      </c>
    </row>
    <row r="42" spans="1:4">
      <c r="A42" s="4" t="s">
        <v>860</v>
      </c>
      <c r="D42" s="4" t="s">
        <v>806</v>
      </c>
    </row>
    <row r="43" spans="1:4">
      <c r="A43" s="4" t="s">
        <v>861</v>
      </c>
      <c r="D43" s="4" t="s">
        <v>881</v>
      </c>
    </row>
    <row r="44" spans="1:4">
      <c r="A44" s="4" t="s">
        <v>864</v>
      </c>
      <c r="D44" s="4" t="s">
        <v>882</v>
      </c>
    </row>
    <row r="45" spans="1:4">
      <c r="A45" s="4" t="s">
        <v>866</v>
      </c>
      <c r="D45" s="4" t="s">
        <v>883</v>
      </c>
    </row>
    <row r="46" spans="1:4">
      <c r="A46" s="4" t="s">
        <v>867</v>
      </c>
      <c r="D46" s="4" t="s">
        <v>884</v>
      </c>
    </row>
    <row r="47" spans="1:4">
      <c r="A47" s="4" t="s">
        <v>885</v>
      </c>
    </row>
    <row r="48" spans="1:4">
      <c r="A48" s="3" t="s">
        <v>823</v>
      </c>
    </row>
    <row r="49" spans="1:4">
      <c r="A49" s="4" t="s">
        <v>863</v>
      </c>
      <c r="C49" s="4" t="s">
        <v>525</v>
      </c>
    </row>
    <row r="50" spans="1:4">
      <c r="A50" s="4" t="s">
        <v>869</v>
      </c>
      <c r="C50" s="8" t="n">
        <v>8.51</v>
      </c>
    </row>
    <row r="51" spans="1:4">
      <c r="A51" s="4" t="s">
        <v>886</v>
      </c>
    </row>
    <row r="52" spans="1:4">
      <c r="A52" s="3" t="s">
        <v>823</v>
      </c>
    </row>
    <row r="53" spans="1:4">
      <c r="A53" s="4" t="s">
        <v>863</v>
      </c>
      <c r="D53" s="4" t="s">
        <v>887</v>
      </c>
    </row>
    <row r="54" spans="1:4">
      <c r="A54" s="4" t="s">
        <v>869</v>
      </c>
      <c r="D54" s="8" t="n">
        <v>6.88</v>
      </c>
    </row>
    <row r="55" spans="1:4">
      <c r="A55" s="4" t="s">
        <v>888</v>
      </c>
    </row>
    <row r="56" spans="1:4">
      <c r="A56" s="3" t="s">
        <v>823</v>
      </c>
    </row>
    <row r="57" spans="1:4">
      <c r="A57" s="4" t="s">
        <v>863</v>
      </c>
      <c r="C57" s="4" t="s">
        <v>889</v>
      </c>
    </row>
    <row r="58" spans="1:4">
      <c r="A58" s="4" t="s">
        <v>869</v>
      </c>
      <c r="C58" s="8" t="n">
        <v>9.119999999999999</v>
      </c>
    </row>
    <row r="59" spans="1:4">
      <c r="A59" s="4" t="s">
        <v>890</v>
      </c>
    </row>
    <row r="60" spans="1:4">
      <c r="A60" s="3" t="s">
        <v>823</v>
      </c>
    </row>
    <row r="61" spans="1:4">
      <c r="A61" s="4" t="s">
        <v>863</v>
      </c>
      <c r="D61" s="4" t="s">
        <v>891</v>
      </c>
    </row>
    <row r="62" spans="1:4">
      <c r="A62" s="4" t="s">
        <v>869</v>
      </c>
      <c r="D62" s="8" t="n">
        <v>7.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67</v>
      </c>
    </row>
    <row r="3" spans="1:3">
      <c r="A3" s="3" t="s">
        <v>823</v>
      </c>
    </row>
    <row r="4" spans="1:3">
      <c r="A4" s="4" t="s">
        <v>893</v>
      </c>
      <c r="B4" s="6" t="n">
        <v>208426</v>
      </c>
      <c r="C4" s="6" t="n">
        <v>175620</v>
      </c>
    </row>
    <row r="5" spans="1:3">
      <c r="A5" s="4" t="s">
        <v>894</v>
      </c>
      <c r="B5" s="6" t="n">
        <v>255009</v>
      </c>
      <c r="C5" s="6" t="n">
        <v>89445</v>
      </c>
    </row>
    <row r="6" spans="1:3">
      <c r="A6" s="4" t="s">
        <v>895</v>
      </c>
      <c r="B6" s="6" t="n">
        <v>0</v>
      </c>
      <c r="C6" s="6" t="n">
        <v>0</v>
      </c>
    </row>
    <row r="7" spans="1:3">
      <c r="A7" s="4" t="s">
        <v>896</v>
      </c>
      <c r="B7" s="6" t="n">
        <v>-150118</v>
      </c>
      <c r="C7" s="6" t="n">
        <v>-56639</v>
      </c>
    </row>
    <row r="8" spans="1:3">
      <c r="A8" s="4" t="s">
        <v>897</v>
      </c>
      <c r="B8" s="6" t="n">
        <v>313317</v>
      </c>
      <c r="C8" s="6" t="n">
        <v>208426</v>
      </c>
    </row>
    <row r="9" spans="1:3">
      <c r="A9" s="4" t="s">
        <v>898</v>
      </c>
      <c r="B9" s="6" t="n">
        <v>82964</v>
      </c>
      <c r="C9" s="6" t="n">
        <v>121755</v>
      </c>
    </row>
    <row r="10" spans="1:3">
      <c r="A10" s="4" t="s">
        <v>899</v>
      </c>
      <c r="B10" s="8" t="n">
        <v>21.47</v>
      </c>
      <c r="C10" s="8" t="n">
        <v>25.13</v>
      </c>
    </row>
    <row r="11" spans="1:3">
      <c r="A11" s="4" t="s">
        <v>900</v>
      </c>
      <c r="B11" s="9" t="n">
        <v>7.43</v>
      </c>
      <c r="C11" s="9" t="n">
        <v>16.66</v>
      </c>
    </row>
    <row r="12" spans="1:3">
      <c r="A12" s="4" t="s">
        <v>901</v>
      </c>
      <c r="B12" s="9" t="n">
        <v>15.93</v>
      </c>
      <c r="C12" s="9" t="n">
        <v>23.3</v>
      </c>
    </row>
    <row r="13" spans="1:3">
      <c r="A13" s="4" t="s">
        <v>902</v>
      </c>
      <c r="B13" s="9" t="n">
        <v>12.7</v>
      </c>
      <c r="C13" s="9" t="n">
        <v>21.47</v>
      </c>
    </row>
    <row r="14" spans="1:3">
      <c r="A14" s="4" t="s">
        <v>903</v>
      </c>
      <c r="B14" s="8" t="n">
        <v>23.01</v>
      </c>
      <c r="C14" s="8" t="n">
        <v>2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4</v>
      </c>
      <c r="B1" s="2" t="s">
        <v>1</v>
      </c>
    </row>
    <row r="2" spans="1:4">
      <c r="B2" s="2" t="s">
        <v>2</v>
      </c>
      <c r="C2" s="2" t="s">
        <v>67</v>
      </c>
      <c r="D2" s="2" t="s">
        <v>631</v>
      </c>
    </row>
    <row r="3" spans="1:4">
      <c r="A3" s="3" t="s">
        <v>823</v>
      </c>
    </row>
    <row r="4" spans="1:4">
      <c r="A4" s="4" t="s">
        <v>835</v>
      </c>
      <c r="B4" s="6" t="n">
        <v>313317</v>
      </c>
      <c r="C4" s="6" t="n">
        <v>208426</v>
      </c>
      <c r="D4" s="6" t="n">
        <v>175620</v>
      </c>
    </row>
    <row r="5" spans="1:4">
      <c r="A5" s="4" t="s">
        <v>905</v>
      </c>
      <c r="B5" s="6" t="n">
        <v>313317</v>
      </c>
    </row>
    <row r="6" spans="1:4">
      <c r="A6" s="4" t="s">
        <v>906</v>
      </c>
      <c r="B6" s="6" t="n">
        <v>82964</v>
      </c>
      <c r="C6" s="6" t="n">
        <v>121755</v>
      </c>
    </row>
    <row r="7" spans="1:4">
      <c r="A7" s="4" t="s">
        <v>907</v>
      </c>
      <c r="B7" s="4" t="s">
        <v>908</v>
      </c>
    </row>
    <row r="8" spans="1:4">
      <c r="A8" s="4" t="s">
        <v>909</v>
      </c>
      <c r="B8" s="4" t="s">
        <v>908</v>
      </c>
    </row>
    <row r="9" spans="1:4">
      <c r="A9" s="4" t="s">
        <v>910</v>
      </c>
      <c r="B9" s="4" t="s">
        <v>911</v>
      </c>
    </row>
    <row r="10" spans="1:4">
      <c r="A10" s="4" t="s">
        <v>912</v>
      </c>
      <c r="B10" s="8" t="n">
        <v>12.7</v>
      </c>
      <c r="C10" s="8" t="n">
        <v>21.47</v>
      </c>
      <c r="D10" s="8" t="n">
        <v>25.13</v>
      </c>
    </row>
    <row r="11" spans="1:4">
      <c r="A11" s="4" t="s">
        <v>913</v>
      </c>
      <c r="B11" s="9" t="n">
        <v>12.7</v>
      </c>
    </row>
    <row r="12" spans="1:4">
      <c r="A12" s="4" t="s">
        <v>914</v>
      </c>
      <c r="B12" s="8" t="n">
        <v>23.01</v>
      </c>
      <c r="C12" s="8" t="n">
        <v>2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67</v>
      </c>
    </row>
    <row r="3" spans="1:3">
      <c r="A3" s="3" t="s">
        <v>823</v>
      </c>
    </row>
    <row r="4" spans="1:3">
      <c r="A4" s="4" t="s">
        <v>916</v>
      </c>
      <c r="B4" s="6" t="n">
        <v>133462</v>
      </c>
      <c r="C4" s="6" t="n">
        <v>99864</v>
      </c>
    </row>
    <row r="5" spans="1:3">
      <c r="A5" s="4" t="s">
        <v>917</v>
      </c>
      <c r="B5" s="6" t="n">
        <v>293309</v>
      </c>
      <c r="C5" s="6" t="n">
        <v>85182</v>
      </c>
    </row>
    <row r="6" spans="1:3">
      <c r="A6" s="4" t="s">
        <v>918</v>
      </c>
      <c r="B6" s="6" t="n">
        <v>-40696</v>
      </c>
      <c r="C6" s="6" t="n">
        <v>-38443</v>
      </c>
    </row>
    <row r="7" spans="1:3">
      <c r="A7" s="4" t="s">
        <v>919</v>
      </c>
      <c r="B7" s="6" t="n">
        <v>-58730</v>
      </c>
      <c r="C7" s="6" t="n">
        <v>-13141</v>
      </c>
    </row>
    <row r="8" spans="1:3">
      <c r="A8" s="4" t="s">
        <v>920</v>
      </c>
      <c r="B8" s="6" t="n">
        <v>327345</v>
      </c>
      <c r="C8" s="6" t="n">
        <v>133462</v>
      </c>
    </row>
    <row r="9" spans="1:3">
      <c r="A9" s="4" t="s">
        <v>921</v>
      </c>
      <c r="B9" s="6" t="n">
        <v>327345</v>
      </c>
      <c r="C9" s="6" t="n">
        <v>133462</v>
      </c>
    </row>
    <row r="10" spans="1:3">
      <c r="A10" s="4" t="s">
        <v>922</v>
      </c>
      <c r="B10" s="8" t="n">
        <v>16.12</v>
      </c>
      <c r="C10" s="8" t="n">
        <v>17.75</v>
      </c>
    </row>
    <row r="11" spans="1:3">
      <c r="A11" s="4" t="s">
        <v>923</v>
      </c>
      <c r="B11" s="9" t="n">
        <v>6.75</v>
      </c>
      <c r="C11" s="9" t="n">
        <v>16.16</v>
      </c>
    </row>
    <row r="12" spans="1:3">
      <c r="A12" s="4" t="s">
        <v>924</v>
      </c>
      <c r="B12" s="9" t="n">
        <v>16.89</v>
      </c>
      <c r="C12" s="9" t="n">
        <v>20.5</v>
      </c>
    </row>
    <row r="13" spans="1:3">
      <c r="A13" s="4" t="s">
        <v>925</v>
      </c>
      <c r="B13" s="9" t="n">
        <v>11.27</v>
      </c>
      <c r="C13" s="9" t="n">
        <v>15.96</v>
      </c>
    </row>
    <row r="14" spans="1:3">
      <c r="A14" s="4" t="s">
        <v>926</v>
      </c>
      <c r="B14" s="9" t="n">
        <v>8.49</v>
      </c>
      <c r="C14" s="9" t="n">
        <v>16.12</v>
      </c>
    </row>
    <row r="15" spans="1:3">
      <c r="A15" s="4" t="s">
        <v>927</v>
      </c>
      <c r="B15" s="8" t="n">
        <v>8.49</v>
      </c>
      <c r="C15" s="8" t="n">
        <v>16.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928</v>
      </c>
      <c r="B1" s="2" t="s">
        <v>1</v>
      </c>
    </row>
    <row r="2" spans="1:2">
      <c r="B2" s="2" t="s">
        <v>929</v>
      </c>
    </row>
    <row r="3" spans="1:2">
      <c r="A3" s="3" t="s">
        <v>930</v>
      </c>
    </row>
    <row r="4" spans="1:2">
      <c r="A4" s="4" t="s">
        <v>931</v>
      </c>
      <c r="B4" s="6" t="n">
        <v>1</v>
      </c>
    </row>
    <row r="5" spans="1:2">
      <c r="A5" s="4" t="s">
        <v>932</v>
      </c>
      <c r="B5" s="7" t="n">
        <v>7500</v>
      </c>
    </row>
    <row r="6" spans="1:2">
      <c r="A6" s="4" t="s">
        <v>933</v>
      </c>
      <c r="B6" s="6" t="n">
        <v>3500</v>
      </c>
    </row>
    <row r="7" spans="1:2">
      <c r="A7" s="4" t="s">
        <v>934</v>
      </c>
      <c r="B7" s="7" t="n">
        <v>4000</v>
      </c>
    </row>
    <row r="8" spans="1:2">
      <c r="A8" s="4" t="s">
        <v>935</v>
      </c>
      <c r="B8" s="4" t="s">
        <v>4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36</v>
      </c>
      <c r="B1" s="2" t="s">
        <v>1</v>
      </c>
    </row>
    <row r="2" spans="1:2">
      <c r="B2" s="2" t="s">
        <v>491</v>
      </c>
    </row>
    <row r="3" spans="1:2">
      <c r="A3" s="3" t="s">
        <v>267</v>
      </c>
    </row>
    <row r="4" spans="1:2">
      <c r="A4" s="4" t="s">
        <v>937</v>
      </c>
      <c r="B4" s="7" t="n">
        <v>16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42:16Z</dcterms:created>
  <dcterms:modified xmlns:dcterms="http://purl.org/dc/terms/" xmlns:xsi="http://www.w3.org/2001/XMLSchema-instance" xsi:type="dcterms:W3CDTF">2020-03-04T16:42:16Z</dcterms:modified>
</cp:coreProperties>
</file>